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Accounting Policies" sheetId="9" state="visible" r:id="rId9"/>
    <sheet xmlns:r="http://schemas.openxmlformats.org/officeDocument/2006/relationships" name="Note 3 - Revenues" sheetId="10" state="visible" r:id="rId10"/>
    <sheet xmlns:r="http://schemas.openxmlformats.org/officeDocument/2006/relationships" name="Note 4 - Restructuring" sheetId="11" state="visible" r:id="rId11"/>
    <sheet xmlns:r="http://schemas.openxmlformats.org/officeDocument/2006/relationships" name="Note 5 - Assets and Liabilities" sheetId="12" state="visible" r:id="rId12"/>
    <sheet xmlns:r="http://schemas.openxmlformats.org/officeDocument/2006/relationships" name="Note 6 - Leases" sheetId="13" state="visible" r:id="rId13"/>
    <sheet xmlns:r="http://schemas.openxmlformats.org/officeDocument/2006/relationships" name="Note 7 - Goodwill and Intangibl" sheetId="14" state="visible" r:id="rId14"/>
    <sheet xmlns:r="http://schemas.openxmlformats.org/officeDocument/2006/relationships" name="Note 8 - Long-term Debt and Cre" sheetId="15" state="visible" r:id="rId15"/>
    <sheet xmlns:r="http://schemas.openxmlformats.org/officeDocument/2006/relationships" name="Note 9 - Stockholders' Equity a" sheetId="16" state="visible" r:id="rId16"/>
    <sheet xmlns:r="http://schemas.openxmlformats.org/officeDocument/2006/relationships" name="Note 10 - Taxes on Income" sheetId="17" state="visible" r:id="rId17"/>
    <sheet xmlns:r="http://schemas.openxmlformats.org/officeDocument/2006/relationships" name="Note 11 - Commitments and Conti" sheetId="18" state="visible" r:id="rId18"/>
    <sheet xmlns:r="http://schemas.openxmlformats.org/officeDocument/2006/relationships" name="Note 12 - Segment Reporting" sheetId="19" state="visible" r:id="rId19"/>
    <sheet xmlns:r="http://schemas.openxmlformats.org/officeDocument/2006/relationships" name="Note 13 - Derivative Financial " sheetId="20" state="visible" r:id="rId20"/>
    <sheet xmlns:r="http://schemas.openxmlformats.org/officeDocument/2006/relationships" name="Significant Accounting Policies" sheetId="21" state="visible" r:id="rId21"/>
    <sheet xmlns:r="http://schemas.openxmlformats.org/officeDocument/2006/relationships" name="Note 2 - Accounting Policies (T" sheetId="22" state="visible" r:id="rId22"/>
    <sheet xmlns:r="http://schemas.openxmlformats.org/officeDocument/2006/relationships" name="Note 3 - Revenues (Tables)" sheetId="23" state="visible" r:id="rId23"/>
    <sheet xmlns:r="http://schemas.openxmlformats.org/officeDocument/2006/relationships" name="Note 4 - Restructuring (Tables)" sheetId="24" state="visible" r:id="rId24"/>
    <sheet xmlns:r="http://schemas.openxmlformats.org/officeDocument/2006/relationships" name="Note 5 - Assets and Liabiliti_2" sheetId="25" state="visible" r:id="rId25"/>
    <sheet xmlns:r="http://schemas.openxmlformats.org/officeDocument/2006/relationships" name="Note 6 - Leases (Tables)" sheetId="26" state="visible" r:id="rId26"/>
    <sheet xmlns:r="http://schemas.openxmlformats.org/officeDocument/2006/relationships" name="Note 7 - Goodwill and Intangi_2" sheetId="27" state="visible" r:id="rId27"/>
    <sheet xmlns:r="http://schemas.openxmlformats.org/officeDocument/2006/relationships" name="Note 8 - Long-term Debt and C_2" sheetId="28" state="visible" r:id="rId28"/>
    <sheet xmlns:r="http://schemas.openxmlformats.org/officeDocument/2006/relationships" name="Note 9 - Stockholders' Equity_2" sheetId="29" state="visible" r:id="rId29"/>
    <sheet xmlns:r="http://schemas.openxmlformats.org/officeDocument/2006/relationships" name="Note 12 - Segment Reporting (Ta" sheetId="30" state="visible" r:id="rId30"/>
    <sheet xmlns:r="http://schemas.openxmlformats.org/officeDocument/2006/relationships" name="Note 13 - Derivative Financia_2" sheetId="31" state="visible" r:id="rId31"/>
    <sheet xmlns:r="http://schemas.openxmlformats.org/officeDocument/2006/relationships" name="Note 2 - Accounting Policies (D" sheetId="32" state="visible" r:id="rId32"/>
    <sheet xmlns:r="http://schemas.openxmlformats.org/officeDocument/2006/relationships" name="Note 2 - Accounting Policies - " sheetId="33" state="visible" r:id="rId33"/>
    <sheet xmlns:r="http://schemas.openxmlformats.org/officeDocument/2006/relationships" name="Note 2 - Accounting Policies _2" sheetId="34" state="visible" r:id="rId34"/>
    <sheet xmlns:r="http://schemas.openxmlformats.org/officeDocument/2006/relationships" name="Note 2 - Accounting Policies _3" sheetId="35" state="visible" r:id="rId35"/>
    <sheet xmlns:r="http://schemas.openxmlformats.org/officeDocument/2006/relationships" name="Note 2 - Accounting Policies _4" sheetId="36" state="visible" r:id="rId36"/>
    <sheet xmlns:r="http://schemas.openxmlformats.org/officeDocument/2006/relationships" name="Note 3 - Revenues 1 (Details Te" sheetId="37" state="visible" r:id="rId37"/>
    <sheet xmlns:r="http://schemas.openxmlformats.org/officeDocument/2006/relationships" name="Note 3 - Revenues 2 (Details Te" sheetId="38" state="visible" r:id="rId38"/>
    <sheet xmlns:r="http://schemas.openxmlformats.org/officeDocument/2006/relationships" name="Note 3 - Revenues - Disaggregat" sheetId="39" state="visible" r:id="rId39"/>
    <sheet xmlns:r="http://schemas.openxmlformats.org/officeDocument/2006/relationships" name="Note 3 - Revenues- Contract Ass" sheetId="40" state="visible" r:id="rId40"/>
    <sheet xmlns:r="http://schemas.openxmlformats.org/officeDocument/2006/relationships" name="Note 4 - Restructuring (Details" sheetId="41" state="visible" r:id="rId41"/>
    <sheet xmlns:r="http://schemas.openxmlformats.org/officeDocument/2006/relationships" name="Note 4 - Restructuring - Pre Ta" sheetId="42" state="visible" r:id="rId42"/>
    <sheet xmlns:r="http://schemas.openxmlformats.org/officeDocument/2006/relationships" name="Note 4 - Restructuring - Recogn" sheetId="43" state="visible" r:id="rId43"/>
    <sheet xmlns:r="http://schemas.openxmlformats.org/officeDocument/2006/relationships" name="Note 5 - Assets and Liabiliti_3" sheetId="44" state="visible" r:id="rId44"/>
    <sheet xmlns:r="http://schemas.openxmlformats.org/officeDocument/2006/relationships" name="Note 5 - Assets and Liabiliti_4" sheetId="45" state="visible" r:id="rId45"/>
    <sheet xmlns:r="http://schemas.openxmlformats.org/officeDocument/2006/relationships" name="Note 6 - Leases (Details Textua" sheetId="46" state="visible" r:id="rId46"/>
    <sheet xmlns:r="http://schemas.openxmlformats.org/officeDocument/2006/relationships" name="Note 6 - Leases - Lease Expense" sheetId="47" state="visible" r:id="rId47"/>
    <sheet xmlns:r="http://schemas.openxmlformats.org/officeDocument/2006/relationships" name="Note 6 - Leases - Supplement Fi" sheetId="48" state="visible" r:id="rId48"/>
    <sheet xmlns:r="http://schemas.openxmlformats.org/officeDocument/2006/relationships" name="Note 7 - Goodwill and Intangi_3" sheetId="49" state="visible" r:id="rId49"/>
    <sheet xmlns:r="http://schemas.openxmlformats.org/officeDocument/2006/relationships" name="Note 7 - Goodwill and Intangi_4" sheetId="50" state="visible" r:id="rId50"/>
    <sheet xmlns:r="http://schemas.openxmlformats.org/officeDocument/2006/relationships" name="Note 7 - Goodwill and Intangi_5" sheetId="51" state="visible" r:id="rId51"/>
    <sheet xmlns:r="http://schemas.openxmlformats.org/officeDocument/2006/relationships" name="Note 8 - Long-term Debt and C_3" sheetId="52" state="visible" r:id="rId52"/>
    <sheet xmlns:r="http://schemas.openxmlformats.org/officeDocument/2006/relationships" name="Note 8 - Long-term Debt and C_4" sheetId="53" state="visible" r:id="rId53"/>
    <sheet xmlns:r="http://schemas.openxmlformats.org/officeDocument/2006/relationships" name="Note 9 - Stockholders' Equity_3" sheetId="54" state="visible" r:id="rId54"/>
    <sheet xmlns:r="http://schemas.openxmlformats.org/officeDocument/2006/relationships" name="Note 9 - Stockholders' Equity_4" sheetId="55" state="visible" r:id="rId55"/>
    <sheet xmlns:r="http://schemas.openxmlformats.org/officeDocument/2006/relationships" name="Note 9 - Stockholders' Equity_5" sheetId="56" state="visible" r:id="rId56"/>
    <sheet xmlns:r="http://schemas.openxmlformats.org/officeDocument/2006/relationships" name="Note 10 - Taxes on Income (Deta" sheetId="57" state="visible" r:id="rId57"/>
    <sheet xmlns:r="http://schemas.openxmlformats.org/officeDocument/2006/relationships" name="Note 12 - Segment Reporting (De" sheetId="58" state="visible" r:id="rId58"/>
    <sheet xmlns:r="http://schemas.openxmlformats.org/officeDocument/2006/relationships" name="Note 12 - Segment Reporting - S" sheetId="59" state="visible" r:id="rId59"/>
    <sheet xmlns:r="http://schemas.openxmlformats.org/officeDocument/2006/relationships" name="Note 13 - Derivative Financia_3" sheetId="60" state="visible" r:id="rId60"/>
    <sheet xmlns:r="http://schemas.openxmlformats.org/officeDocument/2006/relationships" name="Note 13 - Derivative Financia_4" sheetId="61" state="visible" r:id="rId61"/>
    <sheet xmlns:r="http://schemas.openxmlformats.org/officeDocument/2006/relationships" name="Note 13 - Derivative Financia_5"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Entity Central Index Key</t>
        </is>
      </c>
      <c r="B4" s="4" t="inlineStr">
        <is>
          <t>0000353020</t>
        </is>
      </c>
    </row>
    <row r="5">
      <c r="A5" s="4" t="inlineStr">
        <is>
          <t>Entity Registrant Name</t>
        </is>
      </c>
      <c r="B5" s="4" t="inlineStr">
        <is>
          <t>Aegion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5328</t>
        </is>
      </c>
    </row>
    <row r="15">
      <c r="A15" s="4" t="inlineStr">
        <is>
          <t>Entity Incorporation, State or Country Code</t>
        </is>
      </c>
      <c r="B15" s="4" t="inlineStr">
        <is>
          <t>DE</t>
        </is>
      </c>
    </row>
    <row r="16">
      <c r="A16" s="4" t="inlineStr">
        <is>
          <t>Entity Tax Identification Number</t>
        </is>
      </c>
      <c r="B16" s="4" t="inlineStr">
        <is>
          <t>45-3117900</t>
        </is>
      </c>
    </row>
    <row r="17">
      <c r="A17" s="4" t="inlineStr">
        <is>
          <t>Entity Address, Address Line One</t>
        </is>
      </c>
      <c r="B17" s="4" t="inlineStr">
        <is>
          <t>17988 Edison Avenue</t>
        </is>
      </c>
    </row>
    <row r="18">
      <c r="A18" s="4" t="inlineStr">
        <is>
          <t>Entity Address, City or Town</t>
        </is>
      </c>
      <c r="B18" s="4" t="inlineStr">
        <is>
          <t>Chesterfield</t>
        </is>
      </c>
    </row>
    <row r="19">
      <c r="A19" s="4" t="inlineStr">
        <is>
          <t>Entity Address, State or Province</t>
        </is>
      </c>
      <c r="B19" s="4" t="inlineStr">
        <is>
          <t>MO</t>
        </is>
      </c>
    </row>
    <row r="20">
      <c r="A20" s="4" t="inlineStr">
        <is>
          <t>Entity Address, Postal Zip Code</t>
        </is>
      </c>
      <c r="B20" s="4" t="inlineStr">
        <is>
          <t>63005-1195</t>
        </is>
      </c>
    </row>
    <row r="21">
      <c r="A21" s="4" t="inlineStr">
        <is>
          <t>City Area Code</t>
        </is>
      </c>
      <c r="B21" s="4" t="inlineStr">
        <is>
          <t>636</t>
        </is>
      </c>
    </row>
    <row r="22">
      <c r="A22" s="4" t="inlineStr">
        <is>
          <t>Local Phone Number</t>
        </is>
      </c>
      <c r="B22" s="4" t="inlineStr">
        <is>
          <t>530-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lass A Common Shares, $0.01 par value</t>
        </is>
      </c>
    </row>
    <row r="30">
      <c r="A30" s="4" t="inlineStr">
        <is>
          <t>Trading Symbol</t>
        </is>
      </c>
      <c r="B30" s="4" t="inlineStr">
        <is>
          <t>AEGN</t>
        </is>
      </c>
    </row>
    <row r="31">
      <c r="A31" s="4" t="inlineStr">
        <is>
          <t>Security Exchange Name</t>
        </is>
      </c>
      <c r="B31" s="4" t="inlineStr">
        <is>
          <t>NASDAQ</t>
        </is>
      </c>
    </row>
    <row r="32">
      <c r="A32" s="4" t="inlineStr">
        <is>
          <t>Entity Common Stock, Shares Outstanding</t>
        </is>
      </c>
      <c r="C32" s="5" t="n">
        <v>30771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3. REVENUES Performance Obligations A performance obligation is a promise in a contract to transfer a distinct good or service to the customer, and is the unit of account in FASB ASC 606. not not not The Company’s performance obligations are satisfied over time as work progresses or at a point in time. Revenues from products and services transferred to customers over time accounted for 90.6% and 92.3% of revenues for the quarters ended June 30, 2020 2019, 606 55 255, not June 30, 2020 2019, On June 30, 2020, June 30, 2020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not not not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Quarter Ended June 30, 2020 Quarter Ended June 30, 2019
Infrastructure Solutions Corrosion Protection Energy Services Total Infrastructure Solutions Corrosion Protection Energy Services Total
Geographic region:
United States $ 114,705 $ 30,608 $ 52,134 $ 197,447 $ 110,957 $ 43,326 $ 85,704 $ 239,987
Canada 14,205 10,790 — 24,995 18,934 14,458 — 33,392
Europe 4,131 3,061 — 7,192 12,888 4,493 — 17,381
Other foreign 4,351 11,032 — 15,383 12,661 15,319 — 27,980
Total revenues $ 137,392 $ 55,491 $ 52,134 $ 245,017 $ 155,440 $ 77,596 $ 85,704 $ 318,740
Six Months Ended June 30, 2020 Six Months Ended June 30, 2019
Infrastructure Solutions Corrosion Protection Energy Services Total Infrastructure Solutions Corrosion Protection Energy Services Total
Geographic region:
United States $ 218,123 $ 69,347 $ 143,197 $ 430,667 $ 208,848 $ 73,347 $ 166,567 $ 448,762
Canada 25,228 21,622 — 46,850 29,545 27,915 — 57,460
Europe 11,773 6,090 — 17,863 25,413 7,971 — 33,384
Other foreign 12,512 24,500 — 37,012 23,177 32,861 — 56,038
Total revenues $ 267,636 $ 121,559 $ 143,197 $ 532,392 $ 286,983 $ 142,094 $ 166,567 $ 595,644 The following tables summarize revenues by segment and contract type (in thousands):
Quarter Ended June 30, 2020 Quarter Ended June 30, 2019
Infrastructure Solutions Corrosion Protection Energy Services Total Infrastructure Solutions Corrosion Protection Energy Services Total
Contract type:
Fixed fee $ 121,395 $ 38,382 $ 1,213 $ 160,990 $ 136,212 $ 53,055 $ 1,291 $ 190,558
Time and materials — 9,835 50,921 60,756 — 17,283 84,413 101,696
Product sales 15,997 7,274 — 23,271 19,184 7,258 — 26,442
License fees — — — — 44 — — 44
Total revenues $ 137,392 $ 55,491 $ 52,134 $ 245,017 $ 155,440 $ 77,596 $ 85,704 $ 318,740
Six Months Ended June 30, 2020 Six Months Ended June 30, 2019
Infrastructure Solutions Corrosion Protection Energy Services Total Infrastructure Solutions Corrosion Protection Energy Services Total
Contract type:
Fixed fee $ 233,906 $ 82,637 $ 2,943 $ 319,486 $ 255,127 $ 95,628 $ 2,210 $ 352,965
Time and materials — 22,805 140,254 163,059 — 32,259 164,357 196,616
Product sales 33,730 16,117 — 49,847 31,662 14,207 — 45,869
License fees — — — — 194 — — 194
Total revenues $ 267,636 $ 121,559 $ 143,197 $ 532,392 $ 286,983 $ 142,094 $ 166,567 $ 595,644 Contract Balances The timing of revenue recognition, billings and cash collections results in billed accounts receivable, contract assets and contract liabilities on the Consolidated Balance Sheets. Contract assets represent work performed that could not not one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June 30, 2020 (1) December 31, 2019 (2) Contract assets – current $ 43,278 $ 51,092 Contract liabilities – current (37,512 ) (37,562 ) Net contract assets $ 5,766 $ 13,530
( 1 Amounts exclude contract assets of $0.7 million and contract liabilities of less than $0.1 million that were classified as held for sale at June 30, 2020 5
( 2 Amounts exclude contract assets of $5.4 million and contract liabilities of $0.1 million that were classified as held for sale at December 31, 2019 5 Substantially all of the $37.6 million and $32.3 million contract liabilities balances at December 31, 2019 December 31, 2018 first six 202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Restructuring</t>
        </is>
      </c>
      <c r="B1" s="2" t="inlineStr">
        <is>
          <t>6 Months Ended</t>
        </is>
      </c>
    </row>
    <row r="2">
      <c r="B2" s="2" t="inlineStr">
        <is>
          <t>Jun. 30, 2020</t>
        </is>
      </c>
    </row>
    <row r="3">
      <c r="A3" s="3" t="inlineStr">
        <is>
          <t>Notes to Financial Statements</t>
        </is>
      </c>
    </row>
    <row r="4">
      <c r="A4" s="4" t="inlineStr">
        <is>
          <t>Restructuring, Impairment, and Other Activities Disclosure [Text Block]</t>
        </is>
      </c>
      <c r="B4" s="4" t="inlineStr">
        <is>
          <t xml:space="preserve">4. RESTRUCTURING On July 28, 2017, ® During 2018 2019, ® ® ® The Company completed the divestitures of Bayou and the Denmark CIPP business in 2018. ® 2019, 2020 1 2020. first 2021 19, As part of efforts to optimize the cathodic protection operations in North America, management initiated plans during the fourth 2019 three four 2019. fourth 2019, During the second 2020, P2S “P2S” 19. Total pre-tax restructuring and related impairment charges since inception were $180.4 million ($162.6 million post-tax) and consisted of cash charges totaling $51.1 million and non-cash charges totaling $129.3 million. Cash charges included employee severance, retention, extension of benefits, employment assistance programs and other restructuring costs associated with the restructuring efforts described above. Non-cash charges included (i) $86.4 million related to goodwill and long-lived asset impairment charges recorded in 2017 During the second 2020, 19, 19 may During the quarters and six June 30, 2020 2019 Quarter Ended June 30, 2020 Quarter Ended June 30, 2019 Infrastructure Solutions Corrosion Protection Energy Services Corporate Total Infrastructure Solutions Corrosion Protection Energy Services Corporate Total Severance and benefit related costs $ 118 $ 106 $ 69 $ 57 $ 350 $ 551 $ 1,575 $ 6 $ — $ 2,132 Contract termination costs 36 175 — — 211 (92 ) 790 — — 698 Relocation and other moving costs — 103 — — 103 — 144 — — 144 Other restructuring costs (1) (199 ) 100 3,385 883 4,169 1,696 940 — 906 3,542 Total pre-tax restructuring charges $ (45 ) $ 484 $ 3,454 $ 940 $ 4,833 $ 2,155 $ 3,449 $ 6 $ 906 $ 6,516 ( 1 For the quarter ended June 30, 2020 P2S. June 30, 2019 Six Months Ended June 30, 2020 Six Months Ended June 30, 2019 Infrastructure Solutions Corrosion Protection Energy Services Corporate Total Infrastructure Solutions Corrosion Protection Energy Services Corporate Total Severance and benefit related costs $ 118 $ 969 $ 69 $ 332 $ 1,488 $ 833 $ 1,745 $ 40 $ 9 $ 2,627 Contract termination costs 36 229 62 — 327 333 807 — 98 1,238 Relocation and other moving costs — 103 34 — 137 51 144 — — 195 Other restructuring costs (1) 162 1,079 3,385 1,878 6,504 3,440 729 — 1,153 5,322 Total pre-tax restructuring charges $ 316 $ 2,380 $ 3,550 $ 2,210 $ 8,456 $ 4,657 $ 3,425 $ 40 $ 1,260 $ 9,382 ( 1 For the six June 30, 2020 P2S. six June 30, 2019 Restructuring costs related to severance, other termination benefit costs and early contract termination costs were $0.7 million and $3.0 million for the quarters ended June 30, 2020 2019 six June 30, 2020 2019, The following tables summarize all charges related to the Restructuring recognized in the quarters and six June 30, 2020 2019 Quarter Ended June 30, 2020 Quarter Ended June 30, 2019 Infrastructure Solutions Corrosion Protection Energy Services Corporate Total (1) Infrastructure Solutions Corrosion Protection Energy Services Corporate Total (2) Cost of revenues $ 52 $ (131 ) $ — $ — $ (79 ) $ (67 ) $ 463 $ — $ — $ 396 Operating expenses (133 ) 1,091 1,170 838 2,966 976 331 — 898 2,205 Goodwill impairment — — 1,258 — 1,258 — — — — — Definite-lived intangible asset impairment — — 957 — 957 — — — — — Restructuring and related charges 154 384 69 57 664 459 2,509 6 — 2,974 Other expense (118 ) (860 ) — 45 (933 ) 787 146 — 8 941 Total pre-tax restructuring charges $ (45 ) $ 484 $ 3,454 $ 940 $ 4,833 $ 2,155 $ 3,449 $ 6 $ 906 $ 6,516 ( 1 Total pre-tax restructuring charges for the quarter ended June 30, 2020 ( 2 Total pre-tax restructuring charges for the quarter ended June 30, 2019 Six Months Ended June 30, 2020 Six Months Ended June 30, 2019 Infrastructure Solutions Corrosion Protection Energy Services Corporate Total (1) Infrastructure Solutions Corrosion Protection Energy Services Corporate Total (2) Cost of revenues $ 69 $ 175 $ — $ — $ 244 $ (92 ) $ 562 $ — $ — $ 470 Operating expenses 316 1,642 1,170 1,219 4,347 2,322 268 — 1,145 3,735 Goodwill impairment — — 1,258 — 1,258 — — — — — Definite-lived intangible asset impairment — — 957 — 957 — — — — — Restructuring and related charges 154 1,301 165 332 1,952 1,217 2,696 40 107 4,060 Other expense (223 ) (738 ) — 659 (302 ) 1,210 (101 ) — 8 1,117 Total pre-tax restructuring charges $ 316 $ 2,380 $ 3,550 $ 2,210 $ 8,456 $ 4,657 $ 3,425 $ 40 $ 1,260 $ 9,382 ( 1 Total pre-tax restructuring charges for the six June 30, 2020 ( 2 Total pre-tax restructuring charges for the six June 30, 2019 The following tables summarize restructuring activity during the first six 2020 2019 Utilized in 2020 Reserves at December 31, 2019 2020 Charge to Income Foreign Currency Translation Cash(1) Non-Cash Reserves at June 30, 2020 Severance and benefit related costs $ 4,389 $ 1,488 $ (21 ) $ 4,104 $ — $ 1,752 Contract termination costs 953 327 (7 ) 575 — 698 Relocation and other moving costs 367 137 — 211 — 293 Other restructuring costs 2,379 6,504 (22 ) 4,791 2,718 1,352 Total pre-tax restructuring charges $ 8,088 $ 8,456 $ (50 ) $ 9,681 $ 2,718 $ 4,095 ( 1 Refers to cash utilized to settle charges during the first six 2020 Utilized in 2019 Reserves at December 31, 2018 2019 Charge to Income Foreign Currency Translation Cash(1) Non-Cash Reserves at June 30, 2019 Severance and benefit related costs $ 1,742 $ 2,627 $ (10 ) $ 1,860 $ — $ 2,499 Contract termination costs 359 1,238 (13 ) 606 — 978 Relocation and other moving costs — 195 (1 ) 26 — 168 Other restructuring costs 311 5,322 (3 ) 3,450 1,409 771 Total pre-tax restructuring charges $ 2,412 $ 9,382 $ (27 ) $ 5,942 $ 1,409 $ 4,416 ( 1 Refers to cash utilized to settle charges during the first six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ssets and Liabilities Held for Sale</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 xml:space="preserve">5. ASSETS AND LIABILITIES HELD FOR SALE During 2018 2019, 2019, During the first 2020, 1. 19 third 2020 2021. The relevant asset and liability balances at June 30, 2020 December 31, 2019 2019 The following table provides the components of assets and liabilities held for sale (in thousands): June 30, 2020(1) December 31, 2019(2) Assets held for sale: Current assets Receivables, net $ 266 $ 4,136 Retainage 463 518 Contract assets 698 5,350 Inventories 141 2,097 Prepaid expenses and other current assets 194 799 Total current assets 1,762 12,900 Property, plant &amp; equipment, less accumulated depreciation 7,233 10,962 Goodwill 2,640 4,224 Intangible assets, less accumulated amortization 1,429 1,528 Operating lease assets 42 326 Other non-current assets 122 130 Impairment of assets held for sale (2,861 ) (13,978 ) Total assets held for sale $ 10,367 $ 16,092 Liabilities held for sale: Current liabilities Accounts payable $ 280 $ 2,174 Accrued expenses 1,072 3,961 Contract liabilities 43 122 Total current liabilities 1,395 6,257 Operating lease liabilities 6 174 Other non-current liabilities 47 54 Total liabilities held for sale $ 1,448 $ 6,485
( 1 Includes Environmental Techniques and land held at Corporate.
( 2 Includes Insituform Australia, Insituform Spain, Environmental Techniques and land held at Corpo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6. LEASES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The current portion of operating lease liabilities are presented within “Accrued expenses”, and the non-current portion of operating lease liabilities are presented within “Operating lease liabilities” on the Consolidated Balance Sheet. Operating lease assets and liabilities are recognized based on the present value of lease payments over the lease term at inception. For purposes of calculating operating lease liabilities, lease terms may January 1, 2019 January 1, 2019. not The following table presents the components of lease expense (in thousands): Quarter Ended June 30, Six Months Ended June 30, 2020 2019 2020 2019 Operating lease cost $ 4,932 $ 5,938 $ 10,138 $ 11,390 Short-term lease cost 4,785 5,482 10,866 12,721 Total lease cost $ 9,717 $ 11,420 $ 21,004 $ 24,111 Supplemental balance sheet information related to leases was as follows (in thousands): June 30, 2020(1) December 31, 2019(2) Operating leases: Operating lease assets $ 69,701 $ 71,466 Accrued expenses $ 15,378 $ 15,828 Other liabilities 55,455 56,253 Total operating lease liabilities $ 70,833 $ 72,081 Weighted-average remaining lease term (in years) 5.86 5.74 Weighted-average discount rate 5.12 % 5.71 % ( 1 Amounts exclude operating lease assets of less than $0.1 million, accrued expenses of less than $0.1 and other liabilities of less than $0.1 million that were classified as held for sale at June 30, 2020 5 ( 2 Amounts exclude operating lease assets of $0.3 million, accrued expenses of $0.2 million and other liabilities of $0.2 million that were classified as held for sale at December 31, 2019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7. GOODWILL AND INTANGIBLE ASSETS Goodwill The following table presents a reconciliation of the beginning and ending balances of goodwill (in thousands): Infrastructure Solutions Corrosion Protection Energy Services Total Balance, December 31, 2019 Goodwill, gross $ 240,160 $ 76,946 $ 81,504 $ 398,610 Accumulated impairment losses (62,848 ) (45,400 ) (33,527 ) (141,775 ) Goodwill, net 177,312 31,546 47,977 256,835 2020 Activity: Impairment (1) — — (1,258 ) (1,258 ) Foreign currency translation (436 ) (387 ) — (823 ) Balance, June 30, 2020 Goodwill, gross 239,724 76,559 81,504 397,787 Accumulated impairment losses (62,848 ) (45,400 ) (34,785 ) (143,033 ) Goodwill, net $ 176,876 $ 31,159 $ 46,719 $ 254,754
( 1 During the second 2020, 4 Intangible Assets Intangible assets consisted of the following (in thousands): June 30, 2020 December 31, 2019 Weighted Average Useful Lives (Years) Gross Carrying Amount Accumulated Amortization Net Carrying Amount Gross Carrying Amount Accumulated Amortization Net Carrying Amount License agreements 0.2 $ 3,894 $ (3,871 ) $ 23 $ 3,894 $ (3,824 ) $ 70 Leases 0.5 864 (820 ) 44 864 (777 ) 87 Trademarks (1) 9.2 15,437 (7,261 ) 8,176 15,699 (6,911 ) 8,788 Non-competes 2.9 2,048 (1,391 ) 657 2,301 (1,354 ) 947 Customer relationships (1) 6.9 156,817 (81,931 ) 74,886 157,576 (76,832 ) 80,744 Patents and acquired technology 7.3 38,728 (25,371 ) 13,357 39,289 (25,097 ) 14,192 Total intangible assets — $ 217,788 $ (120,645 ) $ 97,143 $ 219,623 $ (114,795 ) $ 104,828
( 1 During the second 2020, 4 Amortization expense was $3.4 million and $3.4 million for the quarters ended June 30, 2020 2019 six June 30, 2020 2019, December 31, 2020, 2021, 2022, 2023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Long-term Debt and Credit Facility</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8. LONG-TERM DEBT AND CREDIT FACILITY Long-term debt consisted of the following (in thousands):
June 30, 2020 December 31, 2019
Term note, due February 27, 2023, annualized rates of 4.25% and 4.09%, respectively $ 236,250 $ 253,750
Line of credit, 4.25% and 4.01%, respectively 26,000 24,000
Other notes with interest rates from 3.3% to 7.8% 681 770
Subtotal 262,931 278,520
Less – Current maturities of long-term debt 26,780 32,803
Less – Unamortized loan costs 3,054 2,088
Total $ 233,097 $ 243,629 In October 2015, February 2018, December 2018 April 2020, June 30, 2020, February 2023. Due to the potential impacts of COVID- 19 April 29, 2020 9. The Company paid expenses of $2.0 million associated with the amended Credit Facility, $1.5 million related to up-front lending fees and $0.5 million related to third second 2020. second 2020. Based on the April 2020 April 29, 2020 first 2021. June 30, 2020 The Company’s indebtedness at June 30, 2020 second 2020 As of June 30, 2020 The Company’s indebtedness at December 31, 2019 third At June 30, 2020 December 31, 2019 2 2. In October 2015, October 2020 $262.5 $262.5 $262.5 $262.5 June 30, 2020 13. In March 2018, October 2020 February 2023 $170.6 13.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June 30, 2020
• Consolidated financial leverage ratio compares consolidated funded indebtedness to amended Credit Facility defined income with a maximum amount not 1.00. June 30, 2020 1.00
• Consolidated fixed charge coverage ratio compares amended Credit Facility defined income to amended Credit Facility defined fixed charges with a minimum permitted ratio of not 1.00. June 30, 2020, 1.00. At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Stockholders' Equity and Equity Compensation</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9. STOCKHOLDERS’ EQUITY AND EQUITY COMPENSATION Share Repurchase Plan In December 2019, two million December 2018. June 30, 2020, 2018 two million 2019 one 10b5 1 1934. March 2020, 10b5 1 19. not April 29, 2020, June 30, 2021 1.00; $20.0 1.00, 1.00; zero 1.00. The Company’s board of directors also approved the purchase of up to $10.0 million of our common stock in each calendar year in connection with the Company’s equity compensation programs for employees. Effective April 29, 2020, June 30, 2021. may may During the first six 2020 During the first six 2019, Equity-Based Compensation Plans In April 2016, 2016 2017 2016 “2016 April 2018, 2016 2016 2016 2013 2016 June 30, 2020 2016 In April 2016, 2016 “2016 2011 April 2019, 2016 2016 2016 2016 2016 June 30, 2020 2016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Stock Awards Weighted Average Award Date Fair Value Outstanding at December 31, 2019 1,034,964 $ 23.20 Period Activity: Restricted stock units awarded 391,171 20.02 Performance stock units awarded 131,755 22.96 Restricted stock units distributed (188,545 ) 22.30 Performance stock units distributed (71,541 ) 28.18 Restricted stock units forfeited (28,928 ) 21.07 Performance stock units forfeited (76,282 ) 27.46 Outstanding at June 30, 2020 1,192,594 $ 21.76 Expense associated with stock awards was $2.3 million and $2.0 million for the quarters ended June 30, 2020 2019 six June 30, 2020 2019, June 30, 2020 Deferred Stock Unit Awards Deferred stock units are generally awarded to directors of the Company and represent the Company’s obligation to transfer one April 2019, 2016 one A summary of deferred stock unit activity is as follows: Deferred Stock Units Weighted Average Award Date Fair Value Outstanding at December 31, 2019 253,340 $ 20.71 Period Activity: Awarded 64,010 14.55 Distributed (56,582 ) 21.63 Outstanding at June 30, 2020 260,768 $ 19.00 Expense associated with deferred stock unit awards was $0.2 million and $0.2 million for the quarters ended June 30, 2020 2019 six June 30, 2020 2019, June 30, 2020 Stock Options Stock options on the Company’s common stock were previously awarded from time to time to executive officers and certain key employees of the Company. Stock options granted generally had a term of seven ten first 2019 no June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 on Income</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0. TAXES ON INCOME The Company’s effective tax rate in the quarter and six June 30, 2020 no The Company’s effective tax rate in the quarter and six June 30, 2019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11. COMMITMENTS AND CONTINGENCIES Litigation The Company is involved in certain litigation incidental to the conduct of its business and affairs. Management, after consultation with legal counsel, does not Purchase Commitments The Company had no June 30, 2020 Guarantees The Company has many contracts that require the Company to indemnify the other party against loss from claims, including claims of patent or trademark infringement or other third third not no not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2. SEGMENT REPORTING The Company has three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Financial information by segment was as follows (in thousands):
Quarter Ended June 30, Six Months Ended June 30,
2020 2019 2020 2019
Revenues:
Infrastructure Solutions $ 137,392 $ 155,439 $ 267,636 $ 286,982
Corrosion Protection 55,491 77,597 121,559 142,095
Energy Services 52,134 85,704 143,197 166,567
Total revenues $ 245,017 $ 318,740 $ 532,392 $ 595,644
Gross profit:
Infrastructure Solutions $ 35,667 $ 38,871 $ 67,037 $ 65,457
Corrosion Protection 14,111 16,692 23,028 29,565
Energy Services 3,797 11,874 13,394 20,710
Total gross profit $ 53,575 $ 67,437 $ 103,459 $ 115,732
Operating income (loss):
Infrastructure Solutions (1) $ 21,004 $ 9,120 $ 34,559 $ 14,835
Corrosion Protection (2) 699 (3,863 ) (5,748 ) (5,623 )
Energy Services (3) (5,713 ) 4,107 (3,537 ) 5,222
Corporate (4) (7,263 ) (8,905 ) (15,151 ) (14,749 )
Total operating income (loss) 8,727 459 10,123 (315 )
Other income (expense):
Interest expense (4,690 ) (3,566 ) (7,886 ) (7,156 )
Interest income 215 261 443 546
Other (5) 964 (1,015 ) 1,389 (1,689 )
Total other expense (3,511 ) (4,320 ) (6,054 ) (8,299 )
Income (loss) before taxes on income $ 5,216 $ (3,861 ) $ 4,069 $ (8,614 )
( 1 Operating income in the second 2020 2019 4 first six 2020 2019 4 second first six 2020 second first six 2019
( 2 Operating income (loss) in the second 2020 2019 4 first six 2020 2019 4 second first six 2019
( 3 Operating loss in the second 2020 2019 4 first six 2020 2019 4 second first six 2020
( 4 Operating loss in the second 2020 2019 4 first six 2020 2019 4
( 5 Other expense in the second 2020 4 second 2019 4 first six 2020 2019 4 first six 2020 1 The following table summarizes revenues and gross profit by geographic region (in thousands):
Quarter Ended June 30, Six Months Ended June 30,
2020 2019 2020 2019
Revenues: (1)
United States $ 197,447 $ 239,987 $ 430,667 $ 448,762
Canada 24,995 33,392 46,850 57,460
Europe 7,192 17,381 17,863 33,384
Other foreign 15,383 27,980 37,012 56,038
Total revenues $ 245,017 $ 318,740 $ 532,392 $ 595,644
Gross profit: (1)
United States $ 41,334 $ 50,792 $ 80,970 $ 82,619
Canada 5,369 5,028 8,100 8,482
Europe 2,256 3,311 5,204 6,830
Other foreign 4,616 8,306 9,185 17,801
Total gross profit $ 53,575 $ 67,437 $ 103,459 $ 115,732
( 1 Revenues and gross profit are attributed to the country of orig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4" t="inlineStr">
        <is>
          <t>Revenues</t>
        </is>
      </c>
      <c r="B3" s="4" t="inlineStr">
        <is>
          <t>[1]</t>
        </is>
      </c>
      <c r="C3" s="6" t="n">
        <v>245017</v>
      </c>
      <c r="D3" s="6" t="n">
        <v>318740</v>
      </c>
      <c r="E3" s="6" t="n">
        <v>532392</v>
      </c>
      <c r="G3" s="6" t="n">
        <v>595644</v>
      </c>
    </row>
    <row r="4">
      <c r="A4" s="4" t="inlineStr">
        <is>
          <t>Cost of revenues</t>
        </is>
      </c>
      <c r="C4" s="5" t="n">
        <v>191442</v>
      </c>
      <c r="D4" s="5" t="n">
        <v>251303</v>
      </c>
      <c r="E4" s="5" t="n">
        <v>428933</v>
      </c>
      <c r="G4" s="5" t="n">
        <v>479912</v>
      </c>
    </row>
    <row r="5">
      <c r="A5" s="4" t="inlineStr">
        <is>
          <t>Gross profit</t>
        </is>
      </c>
      <c r="B5" s="4" t="inlineStr">
        <is>
          <t>[1]</t>
        </is>
      </c>
      <c r="C5" s="5" t="n">
        <v>53575</v>
      </c>
      <c r="D5" s="5" t="n">
        <v>67437</v>
      </c>
      <c r="E5" s="5" t="n">
        <v>103459</v>
      </c>
      <c r="G5" s="5" t="n">
        <v>115732</v>
      </c>
    </row>
    <row r="6">
      <c r="A6" s="4" t="inlineStr">
        <is>
          <t>Operating expenses</t>
        </is>
      </c>
      <c r="C6" s="5" t="n">
        <v>41970</v>
      </c>
      <c r="D6" s="5" t="n">
        <v>51254</v>
      </c>
      <c r="E6" s="5" t="n">
        <v>88318</v>
      </c>
      <c r="G6" s="5" t="n">
        <v>99124</v>
      </c>
    </row>
    <row r="7">
      <c r="A7" s="4" t="inlineStr">
        <is>
          <t>Goodwill impairment</t>
        </is>
      </c>
      <c r="C7" s="5" t="n">
        <v>1258</v>
      </c>
      <c r="D7" s="5" t="n">
        <v>0</v>
      </c>
      <c r="E7" s="5" t="n">
        <v>1258</v>
      </c>
      <c r="F7" s="4" t="inlineStr">
        <is>
          <t>[2]</t>
        </is>
      </c>
      <c r="G7" s="5" t="n">
        <v>0</v>
      </c>
    </row>
    <row r="8">
      <c r="A8" s="4" t="inlineStr">
        <is>
          <t>Definite-lived intangible asset impairment</t>
        </is>
      </c>
      <c r="C8" s="5" t="n">
        <v>957</v>
      </c>
      <c r="D8" s="5" t="n">
        <v>0</v>
      </c>
      <c r="E8" s="5" t="n">
        <v>957</v>
      </c>
      <c r="G8" s="5" t="n">
        <v>0</v>
      </c>
    </row>
    <row r="9">
      <c r="A9" s="4" t="inlineStr">
        <is>
          <t>Impairment (gain) of assets held for sale</t>
        </is>
      </c>
      <c r="C9" s="5" t="n">
        <v>-658</v>
      </c>
      <c r="D9" s="5" t="n">
        <v>11946</v>
      </c>
      <c r="E9" s="5" t="n">
        <v>-658</v>
      </c>
      <c r="G9" s="5" t="n">
        <v>11946</v>
      </c>
    </row>
    <row r="10">
      <c r="A10" s="4" t="inlineStr">
        <is>
          <t>Acquisition and divestiture expenses</t>
        </is>
      </c>
      <c r="C10" s="5" t="n">
        <v>657</v>
      </c>
      <c r="D10" s="5" t="n">
        <v>804</v>
      </c>
      <c r="E10" s="5" t="n">
        <v>1509</v>
      </c>
      <c r="G10" s="5" t="n">
        <v>917</v>
      </c>
    </row>
    <row r="11">
      <c r="A11" s="4" t="inlineStr">
        <is>
          <t>Restructuring and related charges</t>
        </is>
      </c>
      <c r="C11" s="5" t="n">
        <v>664</v>
      </c>
      <c r="D11" s="5" t="n">
        <v>2974</v>
      </c>
      <c r="E11" s="5" t="n">
        <v>1952</v>
      </c>
      <c r="G11" s="5" t="n">
        <v>4060</v>
      </c>
    </row>
    <row r="12">
      <c r="A12" s="4" t="inlineStr">
        <is>
          <t>Operating income (loss)</t>
        </is>
      </c>
      <c r="C12" s="5" t="n">
        <v>8727</v>
      </c>
      <c r="D12" s="5" t="n">
        <v>459</v>
      </c>
      <c r="E12" s="5" t="n">
        <v>10123</v>
      </c>
      <c r="G12" s="5" t="n">
        <v>-315</v>
      </c>
    </row>
    <row r="13">
      <c r="A13" s="3" t="inlineStr">
        <is>
          <t>Other income (expense):</t>
        </is>
      </c>
    </row>
    <row r="14">
      <c r="A14" s="4" t="inlineStr">
        <is>
          <t>Interest expense</t>
        </is>
      </c>
      <c r="C14" s="5" t="n">
        <v>-4690</v>
      </c>
      <c r="D14" s="5" t="n">
        <v>-3566</v>
      </c>
      <c r="E14" s="5" t="n">
        <v>-7886</v>
      </c>
      <c r="G14" s="5" t="n">
        <v>-7156</v>
      </c>
    </row>
    <row r="15">
      <c r="A15" s="4" t="inlineStr">
        <is>
          <t>Interest income</t>
        </is>
      </c>
      <c r="C15" s="5" t="n">
        <v>215</v>
      </c>
      <c r="D15" s="5" t="n">
        <v>261</v>
      </c>
      <c r="E15" s="5" t="n">
        <v>443</v>
      </c>
      <c r="G15" s="5" t="n">
        <v>546</v>
      </c>
    </row>
    <row r="16">
      <c r="A16" s="4" t="inlineStr">
        <is>
          <t>Other</t>
        </is>
      </c>
      <c r="B16" s="4" t="inlineStr">
        <is>
          <t>[3]</t>
        </is>
      </c>
      <c r="C16" s="5" t="n">
        <v>964</v>
      </c>
      <c r="D16" s="5" t="n">
        <v>-1015</v>
      </c>
      <c r="E16" s="5" t="n">
        <v>1389</v>
      </c>
      <c r="G16" s="5" t="n">
        <v>-1689</v>
      </c>
    </row>
    <row r="17">
      <c r="A17" s="4" t="inlineStr">
        <is>
          <t>Total other expense</t>
        </is>
      </c>
      <c r="C17" s="5" t="n">
        <v>-3511</v>
      </c>
      <c r="D17" s="5" t="n">
        <v>-4320</v>
      </c>
      <c r="E17" s="5" t="n">
        <v>-6054</v>
      </c>
      <c r="G17" s="5" t="n">
        <v>-8299</v>
      </c>
    </row>
    <row r="18">
      <c r="A18" s="4" t="inlineStr">
        <is>
          <t>Income (loss) before taxes on income</t>
        </is>
      </c>
      <c r="C18" s="5" t="n">
        <v>5216</v>
      </c>
      <c r="D18" s="5" t="n">
        <v>-3861</v>
      </c>
      <c r="E18" s="5" t="n">
        <v>4069</v>
      </c>
      <c r="G18" s="5" t="n">
        <v>-8614</v>
      </c>
    </row>
    <row r="19">
      <c r="A19" s="4" t="inlineStr">
        <is>
          <t>Taxes on income (loss)</t>
        </is>
      </c>
      <c r="C19" s="5" t="n">
        <v>1220</v>
      </c>
      <c r="D19" s="5" t="n">
        <v>4286</v>
      </c>
      <c r="E19" s="5" t="n">
        <v>1376</v>
      </c>
      <c r="G19" s="5" t="n">
        <v>3524</v>
      </c>
    </row>
    <row r="20">
      <c r="A20" s="4" t="inlineStr">
        <is>
          <t>Net income (loss)</t>
        </is>
      </c>
      <c r="C20" s="5" t="n">
        <v>3996</v>
      </c>
      <c r="D20" s="5" t="n">
        <v>-8147</v>
      </c>
      <c r="E20" s="5" t="n">
        <v>2693</v>
      </c>
      <c r="G20" s="5" t="n">
        <v>-12138</v>
      </c>
    </row>
    <row r="21">
      <c r="A21" s="4" t="inlineStr">
        <is>
          <t>Non-controlling interests income</t>
        </is>
      </c>
      <c r="C21" s="5" t="n">
        <v>-140</v>
      </c>
      <c r="D21" s="5" t="n">
        <v>-219</v>
      </c>
      <c r="E21" s="5" t="n">
        <v>-469</v>
      </c>
      <c r="G21" s="5" t="n">
        <v>-229</v>
      </c>
    </row>
    <row r="22">
      <c r="A22" s="4" t="inlineStr">
        <is>
          <t>Net income (loss) attributable to Aegion Corporation</t>
        </is>
      </c>
      <c r="C22" s="6" t="n">
        <v>3856</v>
      </c>
      <c r="D22" s="6" t="n">
        <v>-8366</v>
      </c>
      <c r="E22" s="6" t="n">
        <v>2224</v>
      </c>
      <c r="G22" s="6" t="n">
        <v>-12367</v>
      </c>
    </row>
    <row r="23">
      <c r="A23" s="3" t="inlineStr">
        <is>
          <t>Income (loss) per share attributable to Aegion Corporation:</t>
        </is>
      </c>
    </row>
    <row r="24">
      <c r="A24" s="4" t="inlineStr">
        <is>
          <t>Basic (in dollars per share)</t>
        </is>
      </c>
      <c r="C24" s="7" t="n">
        <v>0.13</v>
      </c>
      <c r="D24" s="7" t="n">
        <v>-0.27</v>
      </c>
      <c r="E24" s="7" t="n">
        <v>0.07000000000000001</v>
      </c>
      <c r="G24" s="7" t="n">
        <v>-0.39</v>
      </c>
    </row>
    <row r="25">
      <c r="A25" s="4" t="inlineStr">
        <is>
          <t>Diluted (in dollars per share)</t>
        </is>
      </c>
      <c r="C25" s="7" t="n">
        <v>0.12</v>
      </c>
      <c r="D25" s="7" t="n">
        <v>-0.27</v>
      </c>
      <c r="E25" s="7" t="n">
        <v>0.07000000000000001</v>
      </c>
      <c r="G25" s="7" t="n">
        <v>-0.39</v>
      </c>
    </row>
    <row r="26"/>
    <row r="27">
      <c r="A27" s="4" t="inlineStr">
        <is>
          <t>[1]</t>
        </is>
      </c>
      <c r="B27" s="4" t="inlineStr">
        <is>
          <t>Revenues and gross profit are attributed to the country of origin</t>
        </is>
      </c>
    </row>
    <row r="28">
      <c r="A28" s="4" t="inlineStr">
        <is>
          <t>[2]</t>
        </is>
      </c>
      <c r="B28" s="4" t="inlineStr">
        <is>
          <t>During the second quarter of 2020, the Company recorded a $1.3 million goodwill impairment related to restructuring activities in Energy Services (see Note 4).</t>
        </is>
      </c>
    </row>
    <row r="29">
      <c r="A29" s="4" t="inlineStr">
        <is>
          <t>[3]</t>
        </is>
      </c>
      <c r="B29" s="4" t="inlineStr">
        <is>
          <t>Other expense in the second quarter of 2020 includes gains of $0.9 million related to restructuring (see Note 4). Other expense in the second quarter of 2019 includes $0.9 million of restructuring charges (see Note 4). Other expense in the first six months of 2020 and 2019 includes gains of $0.3 million and charges of $1.1 million, respectively, related to restructuring (see Note 4).  Other expense in the first six months of 2020 also includes gains of $0.7 million related to divestitures of Insituform Australia and Insituform Spain (see Note 1).</t>
        </is>
      </c>
    </row>
  </sheetData>
  <mergeCells count="8">
    <mergeCell ref="A1:B2"/>
    <mergeCell ref="C1:D1"/>
    <mergeCell ref="E1:G1"/>
    <mergeCell ref="E2:F2"/>
    <mergeCell ref="A26:F26"/>
    <mergeCell ref="B27:F27"/>
    <mergeCell ref="B28:F28"/>
    <mergeCell ref="B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13. DERIVATIVE FINANCIAL INSTRUMENTS As a matter of policy, the Company uses derivatives for risk management purposes, and does not may no June 30, 2020 December 31, 2019 The Company also engages in regular inter-company trade activities and receives royalty payments and management fees from certain of its wholly-owned entities, paid in local currency, rather than the Company’s functional currency, U.S. dollars. From time to time, the Company utilizes foreign currency forward exchange contracts to mitigate the currency risk associated with the anticipated future payments from certain of its international entities. No first six 2020. first six 2019 In October 2015, October 2020 $262.5 $262.5 On March 12, 2018, October 2020 February 2023 October 2020 The following table summarizes the Company’s derivative position at June 30, 2020
Position Notional Amount Weighted Average Remaining Maturity In Years Average Exchange Rate
Interest Rate Swap — $ 177,187,500 2.50 — The following table provides a summary of the fair value amounts of our derivative instruments, all of which are Level 2 2
Designation of Derivatives Balance Sheet Location June 30, 2020 December 31, 2019
Derivatives Designated as Hedging Instruments:
Interest Rate Swaps Other non-current assets $ — $ 261
Total Assets $ — $ 261
Interest Rate Swaps Other non-current liabilities $ 10,696 $ 4,899
Total Liabilities $ 10,696 $ 4,899
Total Derivative Assets $ — $ 261
Total Derivative Liabilities 10,696 4,899
Total Net Derivative Liability $ (10,696 ) $ (4,6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mprehensive Income, Policy [Policy Text Block]</t>
        </is>
      </c>
      <c r="B4" s="4" t="inlineStr">
        <is>
          <t xml:space="preserve">Accumulated Other Comprehensive Loss As set forth below, the Company’s accumulated other comprehensive loss is comprised of three June 30, 2020 December 31, 2019 Currency translation adjustments (1) $ (28,396 ) $ (27,241 ) Derivative hedging activity (10,696 ) (4,522 ) Pension activity (870 ) (931 ) Total accumulated other comprehensive loss $ (39,962 ) $ (32,694 ) ( 1 During the six June 30, 2020,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gains of $0.3 million and $0.1 million in the second 2020 2019 six June 30, 2020 2019, </t>
        </is>
      </c>
    </row>
    <row r="5">
      <c r="A5" s="4" t="inlineStr">
        <is>
          <t>Income Tax, Policy [Policy Text Block]</t>
        </is>
      </c>
      <c r="B5" s="4" t="inlineStr">
        <is>
          <t xml:space="preserve">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t>
        </is>
      </c>
    </row>
    <row r="6">
      <c r="A6" s="4" t="inlineStr">
        <is>
          <t>Earnings Per Share, Policy [Policy Text Block]</t>
        </is>
      </c>
      <c r="B6" s="4" t="inlineStr">
        <is>
          <t xml:space="preserve">Earnings per Share Earnings per share have been calculated using the following share information: Quarter Ended June 30, Six Months Ended June 30, 2020 2019 2020 2019 Weighted average number of common shares used for basic EPS 30,726,566 31,216,886 30,721,684 31,459,557 Effect of dilutive stock options and restricted and deferred stock unit awards 391,918 — 475,734 — Weighted average number of common shares and dilutive potential common stock used for dilutive EPS 31,118,484 31,216,886 31,197,418 31,459,557 The Company excluded 449,156 and 498,315 restricted and deferred stock units for the quarter and six June 30, 2019, </t>
        </is>
      </c>
    </row>
    <row r="7">
      <c r="A7" s="4" t="inlineStr">
        <is>
          <t>Cash and Cash Equivalents, Policy [Policy Text Block]</t>
        </is>
      </c>
      <c r="B7" s="4" t="inlineStr">
        <is>
          <t xml:space="preserve">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Balance sheet data June 30, 2020 December 31, 2019 Cash and cash equivalents $ 95,324 $ 64,874 Restricted cash 994 1,348 Cash, cash equivalents and restricted cash $ 96,318 $ 66,222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t>
        </is>
      </c>
    </row>
    <row r="8">
      <c r="A8" s="4" t="inlineStr">
        <is>
          <t>Fair Value Measurement, Policy [Policy Text Block]</t>
        </is>
      </c>
      <c r="B8" s="4" t="inlineStr">
        <is>
          <t xml:space="preserve">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Other financial instruments including notes payable are recorded at cost, which approximates fair value, and is based on Level 2 no 1, 2 3 six June 30, 2020 2019. </t>
        </is>
      </c>
    </row>
    <row r="9">
      <c r="A9" s="4" t="inlineStr">
        <is>
          <t>Consolidation, Variable Interest Entity, Policy [Policy Text Block]</t>
        </is>
      </c>
      <c r="B9" s="4" t="inlineStr">
        <is>
          <t xml:space="preserve">Investments in Variable Interest Entities The Company evaluates all transactions and relationships with variable interest entities (“VIE”) to determine whether the Company is the primary beneficiary of the entities in accordance with FASB ASC 810, Consolidation no June 30, 2020 Financial data for consolidated variable interest entities are summarized in the following tables (in thousands): Balance sheet data June 30, 2020 December 31, 2019 Current assets $ 16,546 $ 18,304 Non-current assets 7,892 7,635 Current liabilities 5,764 8,261 Non-current liabilities 2,521 1,962 Quarter Ended June 30, Six Months Ended June 30, Statement of operations data 2020 2019 2020 2019 Revenue $ 5,727 $ 7,519 $ 13,456 $ 13,444 Gross profit 2,078 2,416 4,381 4,051 Net income (loss) attributable to Aegion Corporation 70 (652 ) 355 (619 ) </t>
        </is>
      </c>
    </row>
    <row r="10">
      <c r="A10" s="4" t="inlineStr">
        <is>
          <t>New Accounting Pronouncements, Policy [Policy Text Block]</t>
        </is>
      </c>
      <c r="B10" s="4" t="inlineStr">
        <is>
          <t xml:space="preserve">Newly Issued Accounting Pronouncements In December 2019, No. 2019 12, Simplifying the Accounting for Income Taxes 740 January 1, 2021, January 1, 2020, not In August 2018, No. 2018 13, Fair Value Measurement: Disclosure Framework—Changes to the Disclosure Requirements for Fair Value Measurement 1, 2 3 January 1, 2020, January 1, 2020, not In June 2016, No. 2016 13, Measurement of Credit Losses on Financial Instruments January 1, 2020, January 1, 2020,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2 - Accounting Policie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June 30, 2020 December 31, 2019 Currency translation adjustments (1) $ (28,396 ) $ (27,241 ) Derivative hedging activity (10,696 ) (4,522 ) Pension activity (870 ) (931 ) Total accumulated other comprehensive loss $ (39,962 ) $ (32,694 )</t>
        </is>
      </c>
    </row>
    <row r="5">
      <c r="A5" s="4" t="inlineStr">
        <is>
          <t>Schedule of Weighted Average Number of Shares [Table Text Block]</t>
        </is>
      </c>
      <c r="B5" s="4" t="inlineStr">
        <is>
          <t xml:space="preserve">Quarter Ended June 30, Six Months Ended June 30, 2020 2019 2020 2019 Weighted average number of common shares used for basic EPS 30,726,566 31,216,886 30,721,684 31,459,557 Effect of dilutive stock options and restricted and deferred stock unit awards 391,918 — 475,734 — Weighted average number of common shares and dilutive potential common stock used for dilutive EPS 31,118,484 31,216,886 31,197,418 31,459,557 </t>
        </is>
      </c>
    </row>
    <row r="6">
      <c r="A6" s="4" t="inlineStr">
        <is>
          <t>Restrictions on Cash and Cash Equivalents [Table Text Block]</t>
        </is>
      </c>
      <c r="B6" s="4" t="inlineStr">
        <is>
          <t xml:space="preserve">Balance sheet data June 30, 2020 December 31, 2019 Cash and cash equivalents $ 95,324 $ 64,874 Restricted cash 994 1,348 Cash, cash equivalents and restricted cash $ 96,318 $ 66,222 </t>
        </is>
      </c>
    </row>
    <row r="7">
      <c r="A7" s="4" t="inlineStr">
        <is>
          <t>Schedule of Variable Interest Entities [Table Text Block]</t>
        </is>
      </c>
      <c r="B7" s="4" t="inlineStr">
        <is>
          <t>Balance sheet data June 30, 2020 December 31, 2019 Current assets $ 16,546 $ 18,304 Non-current assets 7,892 7,635 Current liabilities 5,764 8,261 Non-current liabilities 2,521 1,962 Quarter Ended June 30, Six Months Ended June 30, Statement of operations data 2020 2019 2020 2019 Revenue $ 5,727 $ 7,519 $ 13,456 $ 13,444 Gross profit 2,078 2,416 4,381 4,051 Net income (loss) attributable to Aegion Corporation 70 (652 ) 355 (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Revenue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Quarter Ended June 30, 2020 Quarter Ended June 30, 2019
Infrastructure Solutions Corrosion Protection Energy Services Total Infrastructure Solutions Corrosion Protection Energy Services Total
Geographic region:
United States $ 114,705 $ 30,608 $ 52,134 $ 197,447 $ 110,957 $ 43,326 $ 85,704 $ 239,987
Canada 14,205 10,790 — 24,995 18,934 14,458 — 33,392
Europe 4,131 3,061 — 7,192 12,888 4,493 — 17,381
Other foreign 4,351 11,032 — 15,383 12,661 15,319 — 27,980
Total revenues $ 137,392 $ 55,491 $ 52,134 $ 245,017 $ 155,440 $ 77,596 $ 85,704 $ 318,740
Six Months Ended June 30, 2020 Six Months Ended June 30, 2019
Infrastructure Solutions Corrosion Protection Energy Services Total Infrastructure Solutions Corrosion Protection Energy Services Total
Geographic region:
United States $ 218,123 $ 69,347 $ 143,197 $ 430,667 $ 208,848 $ 73,347 $ 166,567 $ 448,762
Canada 25,228 21,622 — 46,850 29,545 27,915 — 57,460
Europe 11,773 6,090 — 17,863 25,413 7,971 — 33,384
Other foreign 12,512 24,500 — 37,012 23,177 32,861 — 56,038
Total revenues $ 267,636 $ 121,559 $ 143,197 $ 532,392 $ 286,983 $ 142,094 $ 166,567 $ 595,644
Quarter Ended June 30, 2020 Quarter Ended June 30, 2019
Infrastructure Solutions Corrosion Protection Energy Services Total Infrastructure Solutions Corrosion Protection Energy Services Total
Contract type:
Fixed fee $ 121,395 $ 38,382 $ 1,213 $ 160,990 $ 136,212 $ 53,055 $ 1,291 $ 190,558
Time and materials — 9,835 50,921 60,756 — 17,283 84,413 101,696
Product sales 15,997 7,274 — 23,271 19,184 7,258 — 26,442
License fees — — — — 44 — — 44
Total revenues $ 137,392 $ 55,491 $ 52,134 $ 245,017 $ 155,440 $ 77,596 $ 85,704 $ 318,740
Six Months Ended June 30, 2020 Six Months Ended June 30, 2019
Infrastructure Solutions Corrosion Protection Energy Services Total Infrastructure Solutions Corrosion Protection Energy Services Total
Contract type:
Fixed fee $ 233,906 $ 82,637 $ 2,943 $ 319,486 $ 255,127 $ 95,628 $ 2,210 $ 352,965
Time and materials — 22,805 140,254 163,059 — 32,259 164,357 196,616
Product sales 33,730 16,117 — 49,847 31,662 14,207 — 45,869
License fees — — — — 194 — — 194
Total revenues $ 267,636 $ 121,559 $ 143,197 $ 532,392 $ 286,983 $ 142,094 $ 166,567 $ 595,644 </t>
        </is>
      </c>
    </row>
    <row r="5">
      <c r="A5" s="4" t="inlineStr">
        <is>
          <t>Contract Asset and Liability [Table Text Block]</t>
        </is>
      </c>
      <c r="B5" s="4" t="inlineStr">
        <is>
          <t xml:space="preserve">June 30, 2020 (1) December 31, 2019 (2) Contract assets – current $ 43,278 $ 51,092 Contract liabilities – current (37,512 ) (37,562 ) Net contract assets $ 5,766 $ 13,5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Tables)</t>
        </is>
      </c>
      <c r="B1" s="2" t="inlineStr">
        <is>
          <t>6 Months Ended</t>
        </is>
      </c>
    </row>
    <row r="2">
      <c r="B2" s="2" t="inlineStr">
        <is>
          <t>Jun. 30, 2020</t>
        </is>
      </c>
    </row>
    <row r="3">
      <c r="A3" s="3" t="inlineStr">
        <is>
          <t>Notes Tables</t>
        </is>
      </c>
    </row>
    <row r="4">
      <c r="A4" s="4" t="inlineStr">
        <is>
          <t>Restructuring and Related Costs [Table Text Block]</t>
        </is>
      </c>
      <c r="B4" s="4" t="inlineStr">
        <is>
          <t xml:space="preserve">Quarter Ended June 30, 2020 Quarter Ended June 30, 2019 Infrastructure Solutions Corrosion Protection Energy Services Corporate Total Infrastructure Solutions Corrosion Protection Energy Services Corporate Total Severance and benefit related costs $ 118 $ 106 $ 69 $ 57 $ 350 $ 551 $ 1,575 $ 6 $ — $ 2,132 Contract termination costs 36 175 — — 211 (92 ) 790 — — 698 Relocation and other moving costs — 103 — — 103 — 144 — — 144 Other restructuring costs (1) (199 ) 100 3,385 883 4,169 1,696 940 — 906 3,542 Total pre-tax restructuring charges $ (45 ) $ 484 $ 3,454 $ 940 $ 4,833 $ 2,155 $ 3,449 $ 6 $ 906 $ 6,516 Six Months Ended June 30, 2020 Six Months Ended June 30, 2019 Infrastructure Solutions Corrosion Protection Energy Services Corporate Total Infrastructure Solutions Corrosion Protection Energy Services Corporate Total Severance and benefit related costs $ 118 $ 969 $ 69 $ 332 $ 1,488 $ 833 $ 1,745 $ 40 $ 9 $ 2,627 Contract termination costs 36 229 62 — 327 333 807 — 98 1,238 Relocation and other moving costs — 103 34 — 137 51 144 — — 195 Other restructuring costs (1) 162 1,079 3,385 1,878 6,504 3,440 729 — 1,153 5,322 Total pre-tax restructuring charges $ 316 $ 2,380 $ 3,550 $ 2,210 $ 8,456 $ 4,657 $ 3,425 $ 40 $ 1,260 $ 9,382 Quarter Ended June 30, 2020 Quarter Ended June 30, 2019 Infrastructure Solutions Corrosion Protection Energy Services Corporate Total (1) Infrastructure Solutions Corrosion Protection Energy Services Corporate Total (2) Cost of revenues $ 52 $ (131 ) $ — $ — $ (79 ) $ (67 ) $ 463 $ — $ — $ 396 Operating expenses (133 ) 1,091 1,170 838 2,966 976 331 — 898 2,205 Goodwill impairment — — 1,258 — 1,258 — — — — — Definite-lived intangible asset impairment — — 957 — 957 — — — — — Restructuring and related charges 154 384 69 57 664 459 2,509 6 — 2,974 Other expense (118 ) (860 ) — 45 (933 ) 787 146 — 8 941 Total pre-tax restructuring charges $ (45 ) $ 484 $ 3,454 $ 940 $ 4,833 $ 2,155 $ 3,449 $ 6 $ 906 $ 6,516 Six Months Ended June 30, 2020 Six Months Ended June 30, 2019 Infrastructure Solutions Corrosion Protection Energy Services Corporate Total (1) Infrastructure Solutions Corrosion Protection Energy Services Corporate Total (2) Cost of revenues $ 69 $ 175 $ — $ — $ 244 $ (92 ) $ 562 $ — $ — $ 470 Operating expenses 316 1,642 1,170 1,219 4,347 2,322 268 — 1,145 3,735 Goodwill impairment — — 1,258 — 1,258 — — — — — Definite-lived intangible asset impairment — — 957 — 957 — — — — — Restructuring and related charges 154 1,301 165 332 1,952 1,217 2,696 40 107 4,060 Other expense (223 ) (738 ) — 659 (302 ) 1,210 (101 ) — 8 1,117 Total pre-tax restructuring charges $ 316 $ 2,380 $ 3,550 $ 2,210 $ 8,456 $ 4,657 $ 3,425 $ 40 $ 1,260 $ 9,382 </t>
        </is>
      </c>
    </row>
    <row r="5">
      <c r="A5" s="4" t="inlineStr">
        <is>
          <t>Schedule of Restructuring Reserve by Type of Cost [Table Text Block]</t>
        </is>
      </c>
      <c r="B5" s="4" t="inlineStr">
        <is>
          <t xml:space="preserve">Utilized in 2020 Reserves at December 31, 2019 2020 Charge to Income Foreign Currency Translation Cash(1) Non-Cash Reserves at June 30, 2020 Severance and benefit related costs $ 4,389 $ 1,488 $ (21 ) $ 4,104 $ — $ 1,752 Contract termination costs 953 327 (7 ) 575 — 698 Relocation and other moving costs 367 137 — 211 — 293 Other restructuring costs 2,379 6,504 (22 ) 4,791 2,718 1,352 Total pre-tax restructuring charges $ 8,088 $ 8,456 $ (50 ) $ 9,681 $ 2,718 $ 4,095 Utilized in 2019 Reserves at December 31, 2018 2019 Charge to Income Foreign Currency Translation Cash(1) Non-Cash Reserves at June 30, 2019 Severance and benefit related costs $ 1,742 $ 2,627 $ (10 ) $ 1,860 $ — $ 2,499 Contract termination costs 359 1,238 (13 ) 606 — 978 Relocation and other moving costs — 195 (1 ) 26 — 168 Other restructuring costs 311 5,322 (3 ) 3,450 1,409 771 Total pre-tax restructuring charges $ 2,412 $ 9,382 $ (27 ) $ 5,942 $ 1,409 $ 4,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ssets and Liabilities Held for Sale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June 30, 2020(1) December 31, 2019(2) Assets held for sale: Current assets Receivables, net $ 266 $ 4,136 Retainage 463 518 Contract assets 698 5,350 Inventories 141 2,097 Prepaid expenses and other current assets 194 799 Total current assets 1,762 12,900 Property, plant &amp; equipment, less accumulated depreciation 7,233 10,962 Goodwill 2,640 4,224 Intangible assets, less accumulated amortization 1,429 1,528 Operating lease assets 42 326 Other non-current assets 122 130 Impairment of assets held for sale (2,861 ) (13,978 ) Total assets held for sale $ 10,367 $ 16,092 Liabilities held for sale: Current liabilities Accounts payable $ 280 $ 2,174 Accrued expenses 1,072 3,961 Contract liabilities 43 122 Total current liabilities 1,395 6,257 Operating lease liabilities 6 174 Other non-current liabilities 47 54 Total liabilities held for sale $ 1,448 $ 6,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Quarter Ended June 30, Six Months Ended June 30, 2020 2019 2020 2019 Operating lease cost $ 4,932 $ 5,938 $ 10,138 $ 11,390 Short-term lease cost 4,785 5,482 10,866 12,721 Total lease cost $ 9,717 $ 11,420 $ 21,004 $ 24,111 </t>
        </is>
      </c>
    </row>
    <row r="5">
      <c r="A5" s="4" t="inlineStr">
        <is>
          <t>Lease, Supplemental Financial Statement Disclosures, Balance Sheet [Table Text Block]</t>
        </is>
      </c>
      <c r="B5" s="4" t="inlineStr">
        <is>
          <t>June 30, 2020(1) December 31, 2019(2) Operating leases: Operating lease assets $ 69,701 $ 71,466 Accrued expenses $ 15,378 $ 15,828 Other liabilities 55,455 56,253 Total operating lease liabilities $ 70,833 $ 72,081 Weighted-average remaining lease term (in years) 5.86 5.74 Weighted-average discount rate 5.12 % 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6 Months Ended</t>
        </is>
      </c>
    </row>
    <row r="2">
      <c r="B2" s="2" t="inlineStr">
        <is>
          <t>Jun. 30, 2020</t>
        </is>
      </c>
    </row>
    <row r="3">
      <c r="A3" s="3" t="inlineStr">
        <is>
          <t>Notes Tables</t>
        </is>
      </c>
    </row>
    <row r="4">
      <c r="A4" s="4" t="inlineStr">
        <is>
          <t>Schedule of Goodwill [Table Text Block]</t>
        </is>
      </c>
      <c r="B4" s="4" t="inlineStr">
        <is>
          <t xml:space="preserve">Infrastructure Solutions Corrosion Protection Energy Services Total Balance, December 31, 2019 Goodwill, gross $ 240,160 $ 76,946 $ 81,504 $ 398,610 Accumulated impairment losses (62,848 ) (45,400 ) (33,527 ) (141,775 ) Goodwill, net 177,312 31,546 47,977 256,835 2020 Activity: Impairment (1) — — (1,258 ) (1,258 ) Foreign currency translation (436 ) (387 ) — (823 ) Balance, June 30, 2020 Goodwill, gross 239,724 76,559 81,504 397,787 Accumulated impairment losses (62,848 ) (45,400 ) (34,785 ) (143,033 ) Goodwill, net $ 176,876 $ 31,159 $ 46,719 $ 254,754 </t>
        </is>
      </c>
    </row>
    <row r="5">
      <c r="A5" s="4" t="inlineStr">
        <is>
          <t>Schedule of Finite-Lived Intangible Assets [Table Text Block]</t>
        </is>
      </c>
      <c r="B5" s="4" t="inlineStr">
        <is>
          <t xml:space="preserve">June 30, 2020 December 31, 2019 Weighted Average Useful Lives (Years) Gross Carrying Amount Accumulated Amortization Net Carrying Amount Gross Carrying Amount Accumulated Amortization Net Carrying Amount License agreements 0.2 $ 3,894 $ (3,871 ) $ 23 $ 3,894 $ (3,824 ) $ 70 Leases 0.5 864 (820 ) 44 864 (777 ) 87 Trademarks (1) 9.2 15,437 (7,261 ) 8,176 15,699 (6,911 ) 8,788 Non-competes 2.9 2,048 (1,391 ) 657 2,301 (1,354 ) 947 Customer relationships (1) 6.9 156,817 (81,931 ) 74,886 157,576 (76,832 ) 80,744 Patents and acquired technology 7.3 38,728 (25,371 ) 13,357 39,289 (25,097 ) 14,192 Total intangible assets — $ 217,788 $ (120,645 ) $ 97,143 $ 219,623 $ (114,795 ) $ 104,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and Credit Facility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June 30, 2020 December 31, 2019
Term note, due February 27, 2023, annualized rates of 4.25% and 4.09%, respectively $ 236,250 $ 253,750
Line of credit, 4.25% and 4.01%, respectively 26,000 24,000
Other notes with interest rates from 3.3% to 7.8% 681 770
Subtotal 262,931 278,520
Less – Current maturities of long-term debt 26,780 32,803
Less – Unamortized loan costs 3,054 2,088
Total $ 233,097 $ 243,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and Equity Compensation (Tables)</t>
        </is>
      </c>
      <c r="B1" s="2" t="inlineStr">
        <is>
          <t>6 Months Ended</t>
        </is>
      </c>
    </row>
    <row r="2">
      <c r="B2" s="2" t="inlineStr">
        <is>
          <t>Jun. 30, 2020</t>
        </is>
      </c>
    </row>
    <row r="3">
      <c r="A3" s="3" t="inlineStr">
        <is>
          <t>Notes Tables</t>
        </is>
      </c>
    </row>
    <row r="4">
      <c r="A4" s="4" t="inlineStr">
        <is>
          <t>Share-based Payment Arrangement, Restricted Stock and Restricted Stock Unit, Activity [Table Text Block]</t>
        </is>
      </c>
      <c r="B4" s="4" t="inlineStr">
        <is>
          <t xml:space="preserve">Stock Awards Weighted Average Award Date Fair Value Outstanding at December 31, 2019 1,034,964 $ 23.20 Period Activity: Restricted stock units awarded 391,171 20.02 Performance stock units awarded 131,755 22.96 Restricted stock units distributed (188,545 ) 22.30 Performance stock units distributed (71,541 ) 28.18 Restricted stock units forfeited (28,928 ) 21.07 Performance stock units forfeited (76,282 ) 27.46 Outstanding at June 30, 2020 1,192,594 $ 21.76 </t>
        </is>
      </c>
    </row>
    <row r="5">
      <c r="A5" s="4" t="inlineStr">
        <is>
          <t>Share-based Payment Arrangement, Outstanding Award, Activity, Excluding Option [Table Text Block]</t>
        </is>
      </c>
      <c r="B5" s="4" t="inlineStr">
        <is>
          <t xml:space="preserve">Deferred Stock Units Weighted Average Award Date Fair Value Outstanding at December 31, 2019 253,340 $ 20.71 Period Activity: Awarded 64,010 14.55 Distributed (56,582 ) 21.63 Outstanding at June 30, 2020 260,768 $ 1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income (loss)</t>
        </is>
      </c>
      <c r="C3" s="6" t="n">
        <v>3996</v>
      </c>
      <c r="D3" s="6" t="n">
        <v>-8147</v>
      </c>
      <c r="E3" s="6" t="n">
        <v>2693</v>
      </c>
      <c r="F3" s="6" t="n">
        <v>-12138</v>
      </c>
    </row>
    <row r="4">
      <c r="A4" s="3" t="inlineStr">
        <is>
          <t>Other comprehensive income (loss):</t>
        </is>
      </c>
    </row>
    <row r="5">
      <c r="A5" s="4" t="inlineStr">
        <is>
          <t>Currency translation adjustments</t>
        </is>
      </c>
      <c r="C5" s="5" t="n">
        <v>3392</v>
      </c>
      <c r="D5" s="5" t="n">
        <v>1204</v>
      </c>
      <c r="E5" s="5" t="n">
        <v>-1245</v>
      </c>
      <c r="F5" s="5" t="n">
        <v>3066</v>
      </c>
    </row>
    <row r="6">
      <c r="A6" s="4" t="inlineStr">
        <is>
          <t>Deferred loss on hedging activity, net of tax (1)</t>
        </is>
      </c>
      <c r="B6" s="4" t="inlineStr">
        <is>
          <t>[1]</t>
        </is>
      </c>
      <c r="C6" s="5" t="n">
        <v>-238</v>
      </c>
      <c r="D6" s="5" t="n">
        <v>-3553</v>
      </c>
      <c r="E6" s="5" t="n">
        <v>-6174</v>
      </c>
      <c r="F6" s="5" t="n">
        <v>-5699</v>
      </c>
    </row>
    <row r="7">
      <c r="A7" s="4" t="inlineStr">
        <is>
          <t>Pension activity, net of tax (2)</t>
        </is>
      </c>
      <c r="B7" s="4" t="inlineStr">
        <is>
          <t>[2]</t>
        </is>
      </c>
      <c r="C7" s="5" t="n">
        <v>4</v>
      </c>
      <c r="D7" s="5" t="n">
        <v>24</v>
      </c>
      <c r="E7" s="5" t="n">
        <v>61</v>
      </c>
      <c r="F7" s="5" t="n">
        <v>3</v>
      </c>
    </row>
    <row r="8">
      <c r="A8" s="4" t="inlineStr">
        <is>
          <t>Total comprehensive income (loss)</t>
        </is>
      </c>
      <c r="C8" s="5" t="n">
        <v>7154</v>
      </c>
      <c r="D8" s="5" t="n">
        <v>-10472</v>
      </c>
      <c r="E8" s="5" t="n">
        <v>-4665</v>
      </c>
      <c r="F8" s="5" t="n">
        <v>-14768</v>
      </c>
    </row>
    <row r="9">
      <c r="A9" s="4" t="inlineStr">
        <is>
          <t>Comprehensive income attributable to non-controlling interests</t>
        </is>
      </c>
      <c r="C9" s="5" t="n">
        <v>-313</v>
      </c>
      <c r="D9" s="5" t="n">
        <v>-326</v>
      </c>
      <c r="E9" s="5" t="n">
        <v>-379</v>
      </c>
      <c r="F9" s="5" t="n">
        <v>-249</v>
      </c>
    </row>
    <row r="10">
      <c r="A10" s="4" t="inlineStr">
        <is>
          <t>Comprehensive income (loss) attributable to Aegion Corporation</t>
        </is>
      </c>
      <c r="C10" s="6" t="n">
        <v>6841</v>
      </c>
      <c r="D10" s="6" t="n">
        <v>-10798</v>
      </c>
      <c r="E10" s="6" t="n">
        <v>-5044</v>
      </c>
      <c r="F10" s="6" t="n">
        <v>-15017</v>
      </c>
    </row>
    <row r="11"/>
    <row r="12">
      <c r="A12" s="4" t="inlineStr">
        <is>
          <t>[1]</t>
        </is>
      </c>
      <c r="B12" s="4" t="inlineStr">
        <is>
          <t>Amounts presented net of tax of $0 and $91 for the quarters ended June 30, 2020 and 2019, respectively, and $0 and $150 for the six months ended June 30, 2020 and 2019, respectively.</t>
        </is>
      </c>
    </row>
    <row r="13">
      <c r="A13" s="4" t="inlineStr">
        <is>
          <t>[2]</t>
        </is>
      </c>
      <c r="B13" s="4" t="inlineStr">
        <is>
          <t>Amounts presented net of tax of $1 and $6 for the quarters ended June 30, 2020 and 2019, respectively, and $14 and $1 for the six months ended June 30, 2020 and 2019, respectively.</t>
        </is>
      </c>
    </row>
  </sheetData>
  <mergeCells count="6">
    <mergeCell ref="A1:B2"/>
    <mergeCell ref="C1:D1"/>
    <mergeCell ref="E1:F1"/>
    <mergeCell ref="A11:E11"/>
    <mergeCell ref="B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Quarter Ended June 30, Six Months Ended June 30,
2020 2019 2020 2019
Revenues:
Infrastructure Solutions $ 137,392 $ 155,439 $ 267,636 $ 286,982
Corrosion Protection 55,491 77,597 121,559 142,095
Energy Services 52,134 85,704 143,197 166,567
Total revenues $ 245,017 $ 318,740 $ 532,392 $ 595,644
Gross profit:
Infrastructure Solutions $ 35,667 $ 38,871 $ 67,037 $ 65,457
Corrosion Protection 14,111 16,692 23,028 29,565
Energy Services 3,797 11,874 13,394 20,710
Total gross profit $ 53,575 $ 67,437 $ 103,459 $ 115,732
Operating income (loss):
Infrastructure Solutions (1) $ 21,004 $ 9,120 $ 34,559 $ 14,835
Corrosion Protection (2) 699 (3,863 ) (5,748 ) (5,623 )
Energy Services (3) (5,713 ) 4,107 (3,537 ) 5,222
Corporate (4) (7,263 ) (8,905 ) (15,151 ) (14,749 )
Total operating income (loss) 8,727 459 10,123 (315 )
Other income (expense):
Interest expense (4,690 ) (3,566 ) (7,886 ) (7,156 )
Interest income 215 261 443 546
Other (5) 964 (1,015 ) 1,389 (1,689 )
Total other expense (3,511 ) (4,320 ) (6,054 ) (8,299 )
Income (loss) before taxes on income $ 5,216 $ (3,861 ) $ 4,069 $ (8,614 )
Quarter Ended June 30, Six Months Ended June 30,
2020 2019 2020 2019
Revenues: (1)
United States $ 197,447 $ 239,987 $ 430,667 $ 448,762
Canada 24,995 33,392 46,850 57,460
Europe 7,192 17,381 17,863 33,384
Other foreign 15,383 27,980 37,012 56,038
Total revenues $ 245,017 $ 318,740 $ 532,392 $ 595,644
Gross profit: (1)
United States $ 41,334 $ 50,792 $ 80,970 $ 82,619
Canada 5,369 5,028 8,100 8,482
Europe 2,256 3,311 5,204 6,830
Other foreign 4,616 8,306 9,185 17,801
Total gross profit $ 53,575 $ 67,437 $ 103,459 $ 115,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Derivative Financial Instruments (Tables)</t>
        </is>
      </c>
      <c r="B1" s="2" t="inlineStr">
        <is>
          <t>6 Months Ended</t>
        </is>
      </c>
    </row>
    <row r="2">
      <c r="B2" s="2" t="inlineStr">
        <is>
          <t>Jun. 30, 2020</t>
        </is>
      </c>
    </row>
    <row r="3">
      <c r="A3" s="3" t="inlineStr">
        <is>
          <t>Notes Tables</t>
        </is>
      </c>
    </row>
    <row r="4">
      <c r="A4" s="4" t="inlineStr">
        <is>
          <t>Schedule of Notional Amounts of Outstanding Derivative Positions [Table Text Block]</t>
        </is>
      </c>
      <c r="B4" s="4" t="inlineStr">
        <is>
          <t xml:space="preserve">Position Notional Amount Weighted Average Remaining Maturity In Years Average Exchange Rate
Interest Rate Swap — $ 177,187,500 2.50 — </t>
        </is>
      </c>
    </row>
    <row r="5">
      <c r="A5" s="4" t="inlineStr">
        <is>
          <t>Schedule of Derivative Instruments in Statement of Financial Position, Fair Value [Table Text Block]</t>
        </is>
      </c>
      <c r="B5" s="4" t="inlineStr">
        <is>
          <t>Designation of Derivatives Balance Sheet Location June 30, 2020 December 31, 2019
Derivatives Designated as Hedging Instruments:
Interest Rate Swaps Other non-current assets $ — $ 261
Total Assets $ — $ 261
Interest Rate Swaps Other non-current liabilities $ 10,696 $ 4,899
Total Liabilities $ 10,696 $ 4,899
Total Derivative Assets $ — $ 261
Total Derivative Liabilities 10,696 4,899
Total Net Derivative Liability $ (10,696 ) $ (4,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counting Polici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Comprehensive Income (Loss), Foreign Currency Transaction and Translation Reclassification Adjustment from AOCI, Realized upon Sale or Liquidation, Net of Tax, Total</t>
        </is>
      </c>
      <c r="D3" s="6" t="n">
        <v>800</v>
      </c>
    </row>
    <row r="4">
      <c r="A4" s="4" t="inlineStr">
        <is>
          <t>Foreign Currency Transaction Gain (Loss), Realized</t>
        </is>
      </c>
      <c r="D4" s="6" t="n">
        <v>319</v>
      </c>
      <c r="E4" s="6" t="n">
        <v>-701</v>
      </c>
    </row>
    <row r="5">
      <c r="A5" s="4" t="inlineStr">
        <is>
          <t>Stock Options and Restricted and Deferred Stock Units [Member]</t>
        </is>
      </c>
    </row>
    <row r="6">
      <c r="A6" s="4" t="inlineStr">
        <is>
          <t>Antidilutive Securities Excluded from Computation of Earnings Per Share, Amount (in shares)</t>
        </is>
      </c>
      <c r="D6" s="5" t="n">
        <v>449156</v>
      </c>
      <c r="E6" s="5" t="n">
        <v>498315</v>
      </c>
    </row>
    <row r="7">
      <c r="A7" s="4" t="inlineStr">
        <is>
          <t>Other Expense [Member]</t>
        </is>
      </c>
    </row>
    <row r="8">
      <c r="A8" s="4" t="inlineStr">
        <is>
          <t>Foreign Currency Transaction Gain (Loss), Realized</t>
        </is>
      </c>
      <c r="B8" s="6" t="n">
        <v>300</v>
      </c>
      <c r="C8" s="6" t="n">
        <v>100</v>
      </c>
      <c r="D8" s="6" t="n">
        <v>-300</v>
      </c>
      <c r="E8" s="6" t="n">
        <v>-7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Accounting Policies - Accumulated Other Comprehensive Income Loss (Details) - USD ($) $ in Thousands</t>
        </is>
      </c>
      <c r="C1" s="2" t="inlineStr">
        <is>
          <t>Jun. 30, 2020</t>
        </is>
      </c>
      <c r="D1" s="2" t="inlineStr">
        <is>
          <t>Dec. 31, 2019</t>
        </is>
      </c>
    </row>
    <row r="2">
      <c r="A2" s="4" t="inlineStr">
        <is>
          <t>Currency translation adjustments</t>
        </is>
      </c>
      <c r="B2" s="4" t="inlineStr">
        <is>
          <t>[1]</t>
        </is>
      </c>
      <c r="C2" s="6" t="n">
        <v>-28396</v>
      </c>
      <c r="D2" s="6" t="n">
        <v>-27241</v>
      </c>
    </row>
    <row r="3">
      <c r="A3" s="4" t="inlineStr">
        <is>
          <t>Derivative hedging activity</t>
        </is>
      </c>
      <c r="C3" s="5" t="n">
        <v>-10696</v>
      </c>
      <c r="D3" s="5" t="n">
        <v>-4522</v>
      </c>
    </row>
    <row r="4">
      <c r="A4" s="4" t="inlineStr">
        <is>
          <t>Pension activity</t>
        </is>
      </c>
      <c r="C4" s="5" t="n">
        <v>-870</v>
      </c>
      <c r="D4" s="5" t="n">
        <v>-931</v>
      </c>
    </row>
    <row r="5">
      <c r="A5" s="4" t="inlineStr">
        <is>
          <t>Total accumulated other comprehensive loss</t>
        </is>
      </c>
      <c r="C5" s="6" t="n">
        <v>-39962</v>
      </c>
      <c r="D5" s="6" t="n">
        <v>-32694</v>
      </c>
    </row>
    <row r="6"/>
    <row r="7">
      <c r="A7" s="4" t="inlineStr">
        <is>
          <t>[1]</t>
        </is>
      </c>
      <c r="B7" s="4" t="inlineStr">
        <is>
          <t>During the six months ended June 30, 2020, as a result of disposing of certain international entities, $0.8 million was reclassified out of accumulated other comprehensive loss to “Other expense” in the Consolidated Statements of Operations.</t>
        </is>
      </c>
    </row>
  </sheetData>
  <mergeCells count="3">
    <mergeCell ref="A1:B1"/>
    <mergeCell ref="A6:C6"/>
    <mergeCell ref="B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counting Policies -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number of common shares used for basic EPS (in shares)</t>
        </is>
      </c>
      <c r="B3" s="5" t="n">
        <v>30726566</v>
      </c>
      <c r="C3" s="5" t="n">
        <v>31216886</v>
      </c>
      <c r="D3" s="5" t="n">
        <v>30721684</v>
      </c>
      <c r="E3" s="5" t="n">
        <v>31459557</v>
      </c>
    </row>
    <row r="4">
      <c r="A4" s="4" t="inlineStr">
        <is>
          <t>Effect of dilutive stock options and restricted and deferred stock unit awards (in shares)</t>
        </is>
      </c>
      <c r="B4" s="5" t="n">
        <v>391918</v>
      </c>
      <c r="C4" s="5" t="n">
        <v>0</v>
      </c>
      <c r="D4" s="5" t="n">
        <v>475734</v>
      </c>
      <c r="E4" s="5" t="n">
        <v>0</v>
      </c>
    </row>
    <row r="5">
      <c r="A5" s="4" t="inlineStr">
        <is>
          <t>Weighted average number of common shares and dilutive potential common stock used for dilutive EPS (in shares)</t>
        </is>
      </c>
      <c r="B5" s="5" t="n">
        <v>31118484</v>
      </c>
      <c r="C5" s="5" t="n">
        <v>31216886</v>
      </c>
      <c r="D5" s="5" t="n">
        <v>31197418</v>
      </c>
      <c r="E5" s="5" t="n">
        <v>314595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counting Policies - Cash, Cash Equivalents and Restricted Cash (Details) - USD ($) $ in Thousands</t>
        </is>
      </c>
      <c r="B1" s="2" t="inlineStr">
        <is>
          <t>Jun. 30, 2020</t>
        </is>
      </c>
      <c r="C1" s="2" t="inlineStr">
        <is>
          <t>Dec. 31, 2019</t>
        </is>
      </c>
      <c r="D1" s="2" t="inlineStr">
        <is>
          <t>Jun. 30, 2019</t>
        </is>
      </c>
    </row>
    <row r="2">
      <c r="A2" s="4" t="inlineStr">
        <is>
          <t>Cash and cash equivalents</t>
        </is>
      </c>
      <c r="B2" s="6" t="n">
        <v>95324</v>
      </c>
      <c r="C2" s="6" t="n">
        <v>64874</v>
      </c>
    </row>
    <row r="3">
      <c r="A3" s="4" t="inlineStr">
        <is>
          <t>Restricted cash</t>
        </is>
      </c>
      <c r="B3" s="5" t="n">
        <v>994</v>
      </c>
      <c r="C3" s="5" t="n">
        <v>1348</v>
      </c>
    </row>
    <row r="4">
      <c r="A4" s="4" t="inlineStr">
        <is>
          <t>Cash, cash equivalents and restricted cash</t>
        </is>
      </c>
      <c r="B4" s="6" t="n">
        <v>96318</v>
      </c>
      <c r="C4" s="6" t="n">
        <v>66222</v>
      </c>
      <c r="D4" s="6" t="n">
        <v>52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 width="15" customWidth="1" min="5" max="5"/>
    <col width="14" customWidth="1" min="6" max="6"/>
    <col width="14" customWidth="1" min="7" max="7"/>
  </cols>
  <sheetData>
    <row r="1">
      <c r="A1" s="1" t="inlineStr">
        <is>
          <t>Note 2 - Accounting Policies - Investments in Variable Interest Entiti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4" t="inlineStr">
        <is>
          <t>Current assets</t>
        </is>
      </c>
      <c r="C3" s="6" t="n">
        <v>435580</v>
      </c>
      <c r="E3" s="6" t="n">
        <v>435580</v>
      </c>
      <c r="G3" s="6" t="n">
        <v>450215</v>
      </c>
    </row>
    <row r="4">
      <c r="A4" s="4" t="inlineStr">
        <is>
          <t>Current liabilities</t>
        </is>
      </c>
      <c r="C4" s="5" t="n">
        <v>213212</v>
      </c>
      <c r="E4" s="5" t="n">
        <v>213212</v>
      </c>
      <c r="G4" s="5" t="n">
        <v>234041</v>
      </c>
    </row>
    <row r="5">
      <c r="A5" s="4" t="inlineStr">
        <is>
          <t>Revenue</t>
        </is>
      </c>
      <c r="B5" s="4" t="inlineStr">
        <is>
          <t>[1]</t>
        </is>
      </c>
      <c r="C5" s="5" t="n">
        <v>245017</v>
      </c>
      <c r="D5" s="6" t="n">
        <v>318740</v>
      </c>
      <c r="E5" s="5" t="n">
        <v>532392</v>
      </c>
      <c r="F5" s="6" t="n">
        <v>595644</v>
      </c>
    </row>
    <row r="6">
      <c r="A6" s="4" t="inlineStr">
        <is>
          <t>Gross profit</t>
        </is>
      </c>
      <c r="B6" s="4" t="inlineStr">
        <is>
          <t>[1]</t>
        </is>
      </c>
      <c r="C6" s="5" t="n">
        <v>53575</v>
      </c>
      <c r="D6" s="5" t="n">
        <v>67437</v>
      </c>
      <c r="E6" s="5" t="n">
        <v>103459</v>
      </c>
      <c r="F6" s="5" t="n">
        <v>115732</v>
      </c>
    </row>
    <row r="7">
      <c r="A7" s="4" t="inlineStr">
        <is>
          <t>Net income (loss) attributable to Aegion Corporation</t>
        </is>
      </c>
      <c r="C7" s="5" t="n">
        <v>3856</v>
      </c>
      <c r="D7" s="5" t="n">
        <v>-8366</v>
      </c>
      <c r="E7" s="5" t="n">
        <v>2224</v>
      </c>
      <c r="F7" s="5" t="n">
        <v>-12367</v>
      </c>
    </row>
    <row r="8">
      <c r="A8" s="4" t="inlineStr">
        <is>
          <t>Variable Interest Entity, Primary Beneficiary [Member]</t>
        </is>
      </c>
    </row>
    <row r="9">
      <c r="A9" s="4" t="inlineStr">
        <is>
          <t>Current assets</t>
        </is>
      </c>
      <c r="C9" s="5" t="n">
        <v>16546</v>
      </c>
      <c r="E9" s="5" t="n">
        <v>16546</v>
      </c>
      <c r="G9" s="5" t="n">
        <v>18304</v>
      </c>
    </row>
    <row r="10">
      <c r="A10" s="4" t="inlineStr">
        <is>
          <t>Non-current assets</t>
        </is>
      </c>
      <c r="C10" s="5" t="n">
        <v>7892</v>
      </c>
      <c r="E10" s="5" t="n">
        <v>7892</v>
      </c>
      <c r="G10" s="5" t="n">
        <v>7635</v>
      </c>
    </row>
    <row r="11">
      <c r="A11" s="4" t="inlineStr">
        <is>
          <t>Current liabilities</t>
        </is>
      </c>
      <c r="C11" s="5" t="n">
        <v>5764</v>
      </c>
      <c r="E11" s="5" t="n">
        <v>5764</v>
      </c>
      <c r="G11" s="5" t="n">
        <v>8261</v>
      </c>
    </row>
    <row r="12">
      <c r="A12" s="4" t="inlineStr">
        <is>
          <t>Non-current liabilities</t>
        </is>
      </c>
      <c r="C12" s="5" t="n">
        <v>2521</v>
      </c>
      <c r="E12" s="5" t="n">
        <v>2521</v>
      </c>
      <c r="G12" s="6" t="n">
        <v>1962</v>
      </c>
    </row>
    <row r="13">
      <c r="A13" s="4" t="inlineStr">
        <is>
          <t>Revenue</t>
        </is>
      </c>
      <c r="C13" s="5" t="n">
        <v>5727</v>
      </c>
      <c r="D13" s="5" t="n">
        <v>7519</v>
      </c>
      <c r="E13" s="5" t="n">
        <v>13456</v>
      </c>
      <c r="F13" s="5" t="n">
        <v>13444</v>
      </c>
    </row>
    <row r="14">
      <c r="A14" s="4" t="inlineStr">
        <is>
          <t>Gross profit</t>
        </is>
      </c>
      <c r="C14" s="5" t="n">
        <v>2078</v>
      </c>
      <c r="D14" s="5" t="n">
        <v>2416</v>
      </c>
      <c r="E14" s="5" t="n">
        <v>4381</v>
      </c>
      <c r="F14" s="5" t="n">
        <v>4051</v>
      </c>
    </row>
    <row r="15">
      <c r="A15" s="4" t="inlineStr">
        <is>
          <t>Net income (loss) attributable to Aegion Corporation</t>
        </is>
      </c>
      <c r="C15" s="6" t="n">
        <v>70</v>
      </c>
      <c r="D15" s="6" t="n">
        <v>-652</v>
      </c>
      <c r="E15" s="6" t="n">
        <v>355</v>
      </c>
      <c r="F15" s="6" t="n">
        <v>-619</v>
      </c>
    </row>
    <row r="16"/>
    <row r="17">
      <c r="A17" s="4" t="inlineStr">
        <is>
          <t>[1]</t>
        </is>
      </c>
      <c r="B17" s="4" t="inlineStr">
        <is>
          <t>Revenues and gross profit are attributed to the country of origin</t>
        </is>
      </c>
    </row>
  </sheetData>
  <mergeCells count="5">
    <mergeCell ref="A1:B2"/>
    <mergeCell ref="C1:D1"/>
    <mergeCell ref="E1:F1"/>
    <mergeCell ref="A16:F16"/>
    <mergeCell ref="B17:F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Revenues 1 (Details Textual) - USD ($) $ in Millions</t>
        </is>
      </c>
      <c r="B1" s="2" t="inlineStr">
        <is>
          <t>3 Months Ended</t>
        </is>
      </c>
    </row>
    <row r="2">
      <c r="B2" s="2" t="inlineStr">
        <is>
          <t>Jun. 30, 2020</t>
        </is>
      </c>
      <c r="C2" s="2" t="inlineStr">
        <is>
          <t>Jun. 30, 2019</t>
        </is>
      </c>
      <c r="D2" s="2" t="inlineStr">
        <is>
          <t>Dec. 31, 2019</t>
        </is>
      </c>
      <c r="E2" s="2" t="inlineStr">
        <is>
          <t>Dec. 31, 2018</t>
        </is>
      </c>
    </row>
    <row r="3">
      <c r="A3" s="4" t="inlineStr">
        <is>
          <t>Disposal Group, Including Discontinued Operation, Contract Assets, Current</t>
        </is>
      </c>
      <c r="B3" s="8" t="n">
        <v>0.7</v>
      </c>
      <c r="D3" s="8" t="n">
        <v>5.4</v>
      </c>
    </row>
    <row r="4">
      <c r="A4" s="4" t="inlineStr">
        <is>
          <t>Disposal Group, Including Discontinued Operation, Contract Liabilities, Current</t>
        </is>
      </c>
      <c r="B4" s="9" t="n">
        <v>0.1</v>
      </c>
      <c r="D4" s="9" t="n">
        <v>0.1</v>
      </c>
    </row>
    <row r="5">
      <c r="A5" s="4" t="inlineStr">
        <is>
          <t>Contract with Customer, Liability, Total</t>
        </is>
      </c>
      <c r="D5" s="8" t="n">
        <v>37.6</v>
      </c>
      <c r="E5" s="8" t="n">
        <v>32.3</v>
      </c>
    </row>
    <row r="6">
      <c r="A6" s="4" t="inlineStr">
        <is>
          <t>Construction, Engineering and Installation Services [Member]</t>
        </is>
      </c>
    </row>
    <row r="7">
      <c r="A7" s="4" t="inlineStr">
        <is>
          <t>Revenue, Remaining Performance Obligation, Amount</t>
        </is>
      </c>
      <c r="B7" s="8" t="n">
        <v>501.8</v>
      </c>
    </row>
    <row r="8">
      <c r="A8" s="4" t="inlineStr">
        <is>
          <t>Product and Services [Member]</t>
        </is>
      </c>
    </row>
    <row r="9">
      <c r="A9" s="4" t="inlineStr">
        <is>
          <t>Revenue Recognized, Percent</t>
        </is>
      </c>
      <c r="B9" s="4" t="inlineStr">
        <is>
          <t>90.60%</t>
        </is>
      </c>
      <c r="C9" s="4" t="inlineStr">
        <is>
          <t>92.30%</t>
        </is>
      </c>
    </row>
    <row r="10">
      <c r="A10" s="4" t="inlineStr">
        <is>
          <t>Product [Member]</t>
        </is>
      </c>
    </row>
    <row r="11">
      <c r="A11" s="4" t="inlineStr">
        <is>
          <t>Revenue Recognized, Percent</t>
        </is>
      </c>
      <c r="B11" s="4" t="inlineStr">
        <is>
          <t>9.40%</t>
        </is>
      </c>
      <c r="C11" s="4" t="inlineStr">
        <is>
          <t>7.7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Revenues 2 (Details Textual) - Construction, Engineering and Installation Services [Member] $ in Millions</t>
        </is>
      </c>
      <c r="B1" s="2" t="inlineStr">
        <is>
          <t>Jun. 30, 2020USD ($)</t>
        </is>
      </c>
    </row>
    <row r="2">
      <c r="A2" s="4" t="inlineStr">
        <is>
          <t>Revenue, Remaining Performance Obligation, Amount</t>
        </is>
      </c>
      <c r="B2" s="8" t="n">
        <v>501.8</v>
      </c>
    </row>
    <row r="3">
      <c r="A3" s="4" t="inlineStr">
        <is>
          <t>Revenue, Remaining Performance Obligation, Expected Timing of Satisfaction, Start Date [Axis]: 2020-07-01</t>
        </is>
      </c>
    </row>
    <row r="4">
      <c r="A4" s="4" t="inlineStr">
        <is>
          <t>Revenue, Remaining Performance Obligation, Amount</t>
        </is>
      </c>
      <c r="B4" s="6" t="n">
        <v>480</v>
      </c>
    </row>
    <row r="5">
      <c r="A5" s="4" t="inlineStr">
        <is>
          <t>Revenue, Remaining Performance Obligation, Percentage</t>
        </is>
      </c>
      <c r="B5" s="4" t="inlineStr">
        <is>
          <t>95.70%</t>
        </is>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 width="15" customWidth="1" min="5" max="5"/>
    <col width="14" customWidth="1" min="6" max="6"/>
  </cols>
  <sheetData>
    <row r="1">
      <c r="A1" s="1" t="inlineStr">
        <is>
          <t>Note 3 - Revenues - Disaggregation of 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B3" s="4" t="inlineStr">
        <is>
          <t>[1]</t>
        </is>
      </c>
      <c r="C3" s="6" t="n">
        <v>245017</v>
      </c>
      <c r="D3" s="6" t="n">
        <v>318740</v>
      </c>
      <c r="E3" s="6" t="n">
        <v>532392</v>
      </c>
      <c r="F3" s="6" t="n">
        <v>595644</v>
      </c>
    </row>
    <row r="4">
      <c r="A4" s="4" t="inlineStr">
        <is>
          <t>Fixed-price Contract [Member]</t>
        </is>
      </c>
    </row>
    <row r="5">
      <c r="A5" s="4" t="inlineStr">
        <is>
          <t>Revenues</t>
        </is>
      </c>
      <c r="C5" s="5" t="n">
        <v>160990</v>
      </c>
      <c r="D5" s="5" t="n">
        <v>190558</v>
      </c>
      <c r="E5" s="5" t="n">
        <v>319486</v>
      </c>
      <c r="F5" s="5" t="n">
        <v>352965</v>
      </c>
    </row>
    <row r="6">
      <c r="A6" s="4" t="inlineStr">
        <is>
          <t>Time-and-materials Contract [Member]</t>
        </is>
      </c>
    </row>
    <row r="7">
      <c r="A7" s="4" t="inlineStr">
        <is>
          <t>Revenues</t>
        </is>
      </c>
      <c r="C7" s="5" t="n">
        <v>60756</v>
      </c>
      <c r="D7" s="5" t="n">
        <v>101696</v>
      </c>
      <c r="E7" s="5" t="n">
        <v>163059</v>
      </c>
      <c r="F7" s="5" t="n">
        <v>196616</v>
      </c>
    </row>
    <row r="8">
      <c r="A8" s="4" t="inlineStr">
        <is>
          <t>Product Sales [Member]</t>
        </is>
      </c>
    </row>
    <row r="9">
      <c r="A9" s="4" t="inlineStr">
        <is>
          <t>Revenues</t>
        </is>
      </c>
      <c r="C9" s="5" t="n">
        <v>23271</v>
      </c>
      <c r="D9" s="5" t="n">
        <v>26442</v>
      </c>
      <c r="E9" s="5" t="n">
        <v>49847</v>
      </c>
      <c r="F9" s="5" t="n">
        <v>45869</v>
      </c>
    </row>
    <row r="10">
      <c r="A10" s="4" t="inlineStr">
        <is>
          <t>License Fees [Member]</t>
        </is>
      </c>
    </row>
    <row r="11">
      <c r="A11" s="4" t="inlineStr">
        <is>
          <t>Revenues</t>
        </is>
      </c>
      <c r="C11" s="5" t="n">
        <v>0</v>
      </c>
      <c r="D11" s="5" t="n">
        <v>44</v>
      </c>
      <c r="E11" s="5" t="n">
        <v>0</v>
      </c>
      <c r="F11" s="5" t="n">
        <v>194</v>
      </c>
    </row>
    <row r="12">
      <c r="A12" s="4" t="inlineStr">
        <is>
          <t>Infrastructure Solutions [Member]</t>
        </is>
      </c>
    </row>
    <row r="13">
      <c r="A13" s="4" t="inlineStr">
        <is>
          <t>Revenues</t>
        </is>
      </c>
      <c r="C13" s="5" t="n">
        <v>137392</v>
      </c>
      <c r="D13" s="5" t="n">
        <v>155440</v>
      </c>
      <c r="E13" s="5" t="n">
        <v>267636</v>
      </c>
      <c r="F13" s="5" t="n">
        <v>286983</v>
      </c>
    </row>
    <row r="14">
      <c r="A14" s="4" t="inlineStr">
        <is>
          <t>Infrastructure Solutions [Member] | Fixed-price Contract [Member]</t>
        </is>
      </c>
    </row>
    <row r="15">
      <c r="A15" s="4" t="inlineStr">
        <is>
          <t>Revenues</t>
        </is>
      </c>
      <c r="C15" s="5" t="n">
        <v>121395</v>
      </c>
      <c r="D15" s="5" t="n">
        <v>136212</v>
      </c>
      <c r="E15" s="5" t="n">
        <v>233906</v>
      </c>
      <c r="F15" s="5" t="n">
        <v>255127</v>
      </c>
    </row>
    <row r="16">
      <c r="A16" s="4" t="inlineStr">
        <is>
          <t>Infrastructure Solutions [Member] | Time-and-materials Contract [Member]</t>
        </is>
      </c>
    </row>
    <row r="17">
      <c r="A17" s="4" t="inlineStr">
        <is>
          <t>Revenues</t>
        </is>
      </c>
      <c r="C17" s="5" t="n">
        <v>0</v>
      </c>
      <c r="D17" s="5" t="n">
        <v>0</v>
      </c>
      <c r="E17" s="5" t="n">
        <v>0</v>
      </c>
      <c r="F17" s="5" t="n">
        <v>0</v>
      </c>
    </row>
    <row r="18">
      <c r="A18" s="4" t="inlineStr">
        <is>
          <t>Infrastructure Solutions [Member] | Product Sales [Member]</t>
        </is>
      </c>
    </row>
    <row r="19">
      <c r="A19" s="4" t="inlineStr">
        <is>
          <t>Revenues</t>
        </is>
      </c>
      <c r="C19" s="5" t="n">
        <v>15997</v>
      </c>
      <c r="D19" s="5" t="n">
        <v>19184</v>
      </c>
      <c r="E19" s="5" t="n">
        <v>33730</v>
      </c>
      <c r="F19" s="5" t="n">
        <v>31662</v>
      </c>
    </row>
    <row r="20">
      <c r="A20" s="4" t="inlineStr">
        <is>
          <t>Infrastructure Solutions [Member] | License Fees [Member]</t>
        </is>
      </c>
    </row>
    <row r="21">
      <c r="A21" s="4" t="inlineStr">
        <is>
          <t>Revenues</t>
        </is>
      </c>
      <c r="C21" s="5" t="n">
        <v>0</v>
      </c>
      <c r="D21" s="5" t="n">
        <v>44</v>
      </c>
      <c r="E21" s="5" t="n">
        <v>0</v>
      </c>
      <c r="F21" s="5" t="n">
        <v>194</v>
      </c>
    </row>
    <row r="22">
      <c r="A22" s="4" t="inlineStr">
        <is>
          <t>Corrosion Protection [Member]</t>
        </is>
      </c>
    </row>
    <row r="23">
      <c r="A23" s="4" t="inlineStr">
        <is>
          <t>Revenues</t>
        </is>
      </c>
      <c r="C23" s="5" t="n">
        <v>55491</v>
      </c>
      <c r="D23" s="5" t="n">
        <v>77596</v>
      </c>
      <c r="E23" s="5" t="n">
        <v>121559</v>
      </c>
      <c r="F23" s="5" t="n">
        <v>142094</v>
      </c>
    </row>
    <row r="24">
      <c r="A24" s="4" t="inlineStr">
        <is>
          <t>Corrosion Protection [Member] | Fixed-price Contract [Member]</t>
        </is>
      </c>
    </row>
    <row r="25">
      <c r="A25" s="4" t="inlineStr">
        <is>
          <t>Revenues</t>
        </is>
      </c>
      <c r="C25" s="5" t="n">
        <v>38382</v>
      </c>
      <c r="D25" s="5" t="n">
        <v>53055</v>
      </c>
      <c r="E25" s="5" t="n">
        <v>82637</v>
      </c>
      <c r="F25" s="5" t="n">
        <v>95628</v>
      </c>
    </row>
    <row r="26">
      <c r="A26" s="4" t="inlineStr">
        <is>
          <t>Corrosion Protection [Member] | Time-and-materials Contract [Member]</t>
        </is>
      </c>
    </row>
    <row r="27">
      <c r="A27" s="4" t="inlineStr">
        <is>
          <t>Revenues</t>
        </is>
      </c>
      <c r="C27" s="5" t="n">
        <v>9835</v>
      </c>
      <c r="D27" s="5" t="n">
        <v>17283</v>
      </c>
      <c r="E27" s="5" t="n">
        <v>22805</v>
      </c>
      <c r="F27" s="5" t="n">
        <v>32259</v>
      </c>
    </row>
    <row r="28">
      <c r="A28" s="4" t="inlineStr">
        <is>
          <t>Corrosion Protection [Member] | Product Sales [Member]</t>
        </is>
      </c>
    </row>
    <row r="29">
      <c r="A29" s="4" t="inlineStr">
        <is>
          <t>Revenues</t>
        </is>
      </c>
      <c r="C29" s="5" t="n">
        <v>7274</v>
      </c>
      <c r="D29" s="5" t="n">
        <v>7258</v>
      </c>
      <c r="E29" s="5" t="n">
        <v>16117</v>
      </c>
      <c r="F29" s="5" t="n">
        <v>14207</v>
      </c>
    </row>
    <row r="30">
      <c r="A30" s="4" t="inlineStr">
        <is>
          <t>Corrosion Protection [Member] | License Fees [Member]</t>
        </is>
      </c>
    </row>
    <row r="31">
      <c r="A31" s="4" t="inlineStr">
        <is>
          <t>Revenues</t>
        </is>
      </c>
      <c r="C31" s="5" t="n">
        <v>0</v>
      </c>
      <c r="D31" s="5" t="n">
        <v>0</v>
      </c>
      <c r="E31" s="5" t="n">
        <v>0</v>
      </c>
      <c r="F31" s="5" t="n">
        <v>0</v>
      </c>
    </row>
    <row r="32">
      <c r="A32" s="4" t="inlineStr">
        <is>
          <t>Energy Services [Member]</t>
        </is>
      </c>
    </row>
    <row r="33">
      <c r="A33" s="4" t="inlineStr">
        <is>
          <t>Revenues</t>
        </is>
      </c>
      <c r="C33" s="5" t="n">
        <v>52134</v>
      </c>
      <c r="D33" s="5" t="n">
        <v>85704</v>
      </c>
      <c r="E33" s="5" t="n">
        <v>143197</v>
      </c>
      <c r="F33" s="5" t="n">
        <v>166567</v>
      </c>
    </row>
    <row r="34">
      <c r="A34" s="4" t="inlineStr">
        <is>
          <t>Energy Services [Member] | Fixed-price Contract [Member]</t>
        </is>
      </c>
    </row>
    <row r="35">
      <c r="A35" s="4" t="inlineStr">
        <is>
          <t>Revenues</t>
        </is>
      </c>
      <c r="C35" s="5" t="n">
        <v>1213</v>
      </c>
      <c r="D35" s="5" t="n">
        <v>1291</v>
      </c>
      <c r="E35" s="5" t="n">
        <v>2943</v>
      </c>
      <c r="F35" s="5" t="n">
        <v>2210</v>
      </c>
    </row>
    <row r="36">
      <c r="A36" s="4" t="inlineStr">
        <is>
          <t>Energy Services [Member] | Time-and-materials Contract [Member]</t>
        </is>
      </c>
    </row>
    <row r="37">
      <c r="A37" s="4" t="inlineStr">
        <is>
          <t>Revenues</t>
        </is>
      </c>
      <c r="C37" s="5" t="n">
        <v>50921</v>
      </c>
      <c r="D37" s="5" t="n">
        <v>84413</v>
      </c>
      <c r="E37" s="5" t="n">
        <v>140254</v>
      </c>
      <c r="F37" s="5" t="n">
        <v>164357</v>
      </c>
    </row>
    <row r="38">
      <c r="A38" s="4" t="inlineStr">
        <is>
          <t>Energy Services [Member] | Product Sales [Member]</t>
        </is>
      </c>
    </row>
    <row r="39">
      <c r="A39" s="4" t="inlineStr">
        <is>
          <t>Revenues</t>
        </is>
      </c>
      <c r="C39" s="5" t="n">
        <v>0</v>
      </c>
      <c r="D39" s="5" t="n">
        <v>0</v>
      </c>
      <c r="E39" s="5" t="n">
        <v>0</v>
      </c>
      <c r="F39" s="5" t="n">
        <v>0</v>
      </c>
    </row>
    <row r="40">
      <c r="A40" s="4" t="inlineStr">
        <is>
          <t>Energy Services [Member] | License Fees [Member]</t>
        </is>
      </c>
    </row>
    <row r="41">
      <c r="A41" s="4" t="inlineStr">
        <is>
          <t>Revenues</t>
        </is>
      </c>
      <c r="C41" s="5" t="n">
        <v>0</v>
      </c>
      <c r="D41" s="5" t="n">
        <v>0</v>
      </c>
      <c r="E41" s="5" t="n">
        <v>0</v>
      </c>
      <c r="F41" s="5" t="n">
        <v>0</v>
      </c>
    </row>
    <row r="42">
      <c r="A42" s="4" t="inlineStr">
        <is>
          <t>UNITED STATES</t>
        </is>
      </c>
    </row>
    <row r="43">
      <c r="A43" s="4" t="inlineStr">
        <is>
          <t>Revenues</t>
        </is>
      </c>
      <c r="B43" s="4" t="inlineStr">
        <is>
          <t>[1]</t>
        </is>
      </c>
      <c r="C43" s="5" t="n">
        <v>197447</v>
      </c>
      <c r="D43" s="5" t="n">
        <v>239987</v>
      </c>
      <c r="E43" s="5" t="n">
        <v>430667</v>
      </c>
      <c r="F43" s="5" t="n">
        <v>448762</v>
      </c>
    </row>
    <row r="44">
      <c r="A44" s="4" t="inlineStr">
        <is>
          <t>UNITED STATES | Infrastructure Solutions [Member]</t>
        </is>
      </c>
    </row>
    <row r="45">
      <c r="A45" s="4" t="inlineStr">
        <is>
          <t>Revenues</t>
        </is>
      </c>
      <c r="C45" s="5" t="n">
        <v>114705</v>
      </c>
      <c r="D45" s="5" t="n">
        <v>110957</v>
      </c>
      <c r="E45" s="5" t="n">
        <v>218123</v>
      </c>
      <c r="F45" s="5" t="n">
        <v>208848</v>
      </c>
    </row>
    <row r="46">
      <c r="A46" s="4" t="inlineStr">
        <is>
          <t>UNITED STATES | Corrosion Protection [Member]</t>
        </is>
      </c>
    </row>
    <row r="47">
      <c r="A47" s="4" t="inlineStr">
        <is>
          <t>Revenues</t>
        </is>
      </c>
      <c r="C47" s="5" t="n">
        <v>30608</v>
      </c>
      <c r="D47" s="5" t="n">
        <v>43326</v>
      </c>
      <c r="E47" s="5" t="n">
        <v>69347</v>
      </c>
      <c r="F47" s="5" t="n">
        <v>73347</v>
      </c>
    </row>
    <row r="48">
      <c r="A48" s="4" t="inlineStr">
        <is>
          <t>UNITED STATES | Energy Services [Member]</t>
        </is>
      </c>
    </row>
    <row r="49">
      <c r="A49" s="4" t="inlineStr">
        <is>
          <t>Revenues</t>
        </is>
      </c>
      <c r="C49" s="5" t="n">
        <v>52134</v>
      </c>
      <c r="D49" s="5" t="n">
        <v>85704</v>
      </c>
      <c r="E49" s="5" t="n">
        <v>143197</v>
      </c>
      <c r="F49" s="5" t="n">
        <v>166567</v>
      </c>
    </row>
    <row r="50">
      <c r="A50" s="4" t="inlineStr">
        <is>
          <t>CANADA</t>
        </is>
      </c>
    </row>
    <row r="51">
      <c r="A51" s="4" t="inlineStr">
        <is>
          <t>Revenues</t>
        </is>
      </c>
      <c r="B51" s="4" t="inlineStr">
        <is>
          <t>[1]</t>
        </is>
      </c>
      <c r="C51" s="5" t="n">
        <v>24995</v>
      </c>
      <c r="D51" s="5" t="n">
        <v>33392</v>
      </c>
      <c r="E51" s="5" t="n">
        <v>46850</v>
      </c>
      <c r="F51" s="5" t="n">
        <v>57460</v>
      </c>
    </row>
    <row r="52">
      <c r="A52" s="4" t="inlineStr">
        <is>
          <t>CANADA | Infrastructure Solutions [Member]</t>
        </is>
      </c>
    </row>
    <row r="53">
      <c r="A53" s="4" t="inlineStr">
        <is>
          <t>Revenues</t>
        </is>
      </c>
      <c r="C53" s="5" t="n">
        <v>14205</v>
      </c>
      <c r="D53" s="5" t="n">
        <v>18934</v>
      </c>
      <c r="E53" s="5" t="n">
        <v>25228</v>
      </c>
      <c r="F53" s="5" t="n">
        <v>29545</v>
      </c>
    </row>
    <row r="54">
      <c r="A54" s="4" t="inlineStr">
        <is>
          <t>CANADA | Corrosion Protection [Member]</t>
        </is>
      </c>
    </row>
    <row r="55">
      <c r="A55" s="4" t="inlineStr">
        <is>
          <t>Revenues</t>
        </is>
      </c>
      <c r="C55" s="5" t="n">
        <v>10790</v>
      </c>
      <c r="D55" s="5" t="n">
        <v>14458</v>
      </c>
      <c r="E55" s="5" t="n">
        <v>21622</v>
      </c>
      <c r="F55" s="5" t="n">
        <v>27915</v>
      </c>
    </row>
    <row r="56">
      <c r="A56" s="4" t="inlineStr">
        <is>
          <t>CANADA | Energy Services [Member]</t>
        </is>
      </c>
    </row>
    <row r="57">
      <c r="A57" s="4" t="inlineStr">
        <is>
          <t>Revenues</t>
        </is>
      </c>
      <c r="C57" s="5" t="n">
        <v>0</v>
      </c>
      <c r="D57" s="5" t="n">
        <v>0</v>
      </c>
      <c r="E57" s="5" t="n">
        <v>0</v>
      </c>
      <c r="F57" s="5" t="n">
        <v>0</v>
      </c>
    </row>
    <row r="58">
      <c r="A58" s="4" t="inlineStr">
        <is>
          <t>Europe [Member]</t>
        </is>
      </c>
    </row>
    <row r="59">
      <c r="A59" s="4" t="inlineStr">
        <is>
          <t>Revenues</t>
        </is>
      </c>
      <c r="B59" s="4" t="inlineStr">
        <is>
          <t>[1]</t>
        </is>
      </c>
      <c r="C59" s="5" t="n">
        <v>7192</v>
      </c>
      <c r="D59" s="5" t="n">
        <v>17381</v>
      </c>
      <c r="E59" s="5" t="n">
        <v>17863</v>
      </c>
      <c r="F59" s="5" t="n">
        <v>33384</v>
      </c>
    </row>
    <row r="60">
      <c r="A60" s="4" t="inlineStr">
        <is>
          <t>Europe [Member] | Infrastructure Solutions [Member]</t>
        </is>
      </c>
    </row>
    <row r="61">
      <c r="A61" s="4" t="inlineStr">
        <is>
          <t>Revenues</t>
        </is>
      </c>
      <c r="C61" s="5" t="n">
        <v>4131</v>
      </c>
      <c r="D61" s="5" t="n">
        <v>12888</v>
      </c>
      <c r="E61" s="5" t="n">
        <v>11773</v>
      </c>
      <c r="F61" s="5" t="n">
        <v>25413</v>
      </c>
    </row>
    <row r="62">
      <c r="A62" s="4" t="inlineStr">
        <is>
          <t>Europe [Member] | Corrosion Protection [Member]</t>
        </is>
      </c>
    </row>
    <row r="63">
      <c r="A63" s="4" t="inlineStr">
        <is>
          <t>Revenues</t>
        </is>
      </c>
      <c r="C63" s="5" t="n">
        <v>3061</v>
      </c>
      <c r="D63" s="5" t="n">
        <v>4493</v>
      </c>
      <c r="E63" s="5" t="n">
        <v>6090</v>
      </c>
      <c r="F63" s="5" t="n">
        <v>7971</v>
      </c>
    </row>
    <row r="64">
      <c r="A64" s="4" t="inlineStr">
        <is>
          <t>Europe [Member] | Energy Services [Member]</t>
        </is>
      </c>
    </row>
    <row r="65">
      <c r="A65" s="4" t="inlineStr">
        <is>
          <t>Revenues</t>
        </is>
      </c>
      <c r="C65" s="5" t="n">
        <v>0</v>
      </c>
      <c r="D65" s="5" t="n">
        <v>0</v>
      </c>
      <c r="E65" s="5" t="n">
        <v>0</v>
      </c>
      <c r="F65" s="5" t="n">
        <v>0</v>
      </c>
    </row>
    <row r="66">
      <c r="A66" s="4" t="inlineStr">
        <is>
          <t>Other Foreign Countries [Member]</t>
        </is>
      </c>
    </row>
    <row r="67">
      <c r="A67" s="4" t="inlineStr">
        <is>
          <t>Revenues</t>
        </is>
      </c>
      <c r="B67" s="4" t="inlineStr">
        <is>
          <t>[1]</t>
        </is>
      </c>
      <c r="C67" s="5" t="n">
        <v>15383</v>
      </c>
      <c r="D67" s="5" t="n">
        <v>27980</v>
      </c>
      <c r="E67" s="5" t="n">
        <v>37012</v>
      </c>
      <c r="F67" s="5" t="n">
        <v>56038</v>
      </c>
    </row>
    <row r="68">
      <c r="A68" s="4" t="inlineStr">
        <is>
          <t>Other Foreign Countries [Member] | Infrastructure Solutions [Member]</t>
        </is>
      </c>
    </row>
    <row r="69">
      <c r="A69" s="4" t="inlineStr">
        <is>
          <t>Revenues</t>
        </is>
      </c>
      <c r="C69" s="5" t="n">
        <v>4351</v>
      </c>
      <c r="D69" s="5" t="n">
        <v>12661</v>
      </c>
      <c r="E69" s="5" t="n">
        <v>12512</v>
      </c>
      <c r="F69" s="5" t="n">
        <v>23177</v>
      </c>
    </row>
    <row r="70">
      <c r="A70" s="4" t="inlineStr">
        <is>
          <t>Other Foreign Countries [Member] | Corrosion Protection [Member]</t>
        </is>
      </c>
    </row>
    <row r="71">
      <c r="A71" s="4" t="inlineStr">
        <is>
          <t>Revenues</t>
        </is>
      </c>
      <c r="C71" s="5" t="n">
        <v>11032</v>
      </c>
      <c r="D71" s="5" t="n">
        <v>15319</v>
      </c>
      <c r="E71" s="5" t="n">
        <v>24500</v>
      </c>
      <c r="F71" s="5" t="n">
        <v>32861</v>
      </c>
    </row>
    <row r="72">
      <c r="A72" s="4" t="inlineStr">
        <is>
          <t>Other Foreign Countries [Member] | Energy Services [Member]</t>
        </is>
      </c>
    </row>
    <row r="73">
      <c r="A73" s="4" t="inlineStr">
        <is>
          <t>Revenues</t>
        </is>
      </c>
      <c r="C73" s="6" t="n">
        <v>0</v>
      </c>
      <c r="D73" s="6" t="n">
        <v>0</v>
      </c>
      <c r="E73" s="6" t="n">
        <v>0</v>
      </c>
      <c r="F73" s="6" t="n">
        <v>0</v>
      </c>
    </row>
    <row r="74"/>
    <row r="75">
      <c r="A75" s="4" t="inlineStr">
        <is>
          <t>[1]</t>
        </is>
      </c>
      <c r="B75" s="4" t="inlineStr">
        <is>
          <t>Revenues and gross profit are attributed to the country of origin</t>
        </is>
      </c>
    </row>
  </sheetData>
  <mergeCells count="5">
    <mergeCell ref="A1:B2"/>
    <mergeCell ref="C1:D1"/>
    <mergeCell ref="E1:F1"/>
    <mergeCell ref="A74:E74"/>
    <mergeCell ref="B75:E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Balance Sheets (Current Period Unaudited) - USD ($) $ in Thousands</t>
        </is>
      </c>
      <c r="B1" s="2" t="inlineStr">
        <is>
          <t>Jun. 30, 2020</t>
        </is>
      </c>
      <c r="D1" s="2" t="inlineStr">
        <is>
          <t>Dec. 31, 2019</t>
        </is>
      </c>
    </row>
    <row r="2">
      <c r="A2" s="3" t="inlineStr">
        <is>
          <t>Current assets</t>
        </is>
      </c>
    </row>
    <row r="3">
      <c r="A3" s="4" t="inlineStr">
        <is>
          <t>Cash and cash equivalents</t>
        </is>
      </c>
      <c r="B3" s="6" t="n">
        <v>95324</v>
      </c>
      <c r="D3" s="6" t="n">
        <v>64874</v>
      </c>
    </row>
    <row r="4">
      <c r="A4" s="4" t="inlineStr">
        <is>
          <t>Restricted cash</t>
        </is>
      </c>
      <c r="B4" s="5" t="n">
        <v>994</v>
      </c>
      <c r="D4" s="5" t="n">
        <v>1348</v>
      </c>
    </row>
    <row r="5">
      <c r="A5" s="4" t="inlineStr">
        <is>
          <t>Receivables, net of allowances of $6,431 and $7,224, respectively</t>
        </is>
      </c>
      <c r="B5" s="5" t="n">
        <v>171245</v>
      </c>
      <c r="D5" s="5" t="n">
        <v>192604</v>
      </c>
    </row>
    <row r="6">
      <c r="A6" s="4" t="inlineStr">
        <is>
          <t>Retainage</t>
        </is>
      </c>
      <c r="B6" s="5" t="n">
        <v>30213</v>
      </c>
      <c r="D6" s="5" t="n">
        <v>33103</v>
      </c>
    </row>
    <row r="7">
      <c r="A7" s="4" t="inlineStr">
        <is>
          <t>Contract assets</t>
        </is>
      </c>
      <c r="B7" s="5" t="n">
        <v>43278</v>
      </c>
      <c r="C7" s="4" t="inlineStr">
        <is>
          <t>[1]</t>
        </is>
      </c>
      <c r="D7" s="5" t="n">
        <v>51092</v>
      </c>
      <c r="E7" s="4" t="inlineStr">
        <is>
          <t>[2]</t>
        </is>
      </c>
    </row>
    <row r="8">
      <c r="A8" s="4" t="inlineStr">
        <is>
          <t>Inventories</t>
        </is>
      </c>
      <c r="B8" s="5" t="n">
        <v>49589</v>
      </c>
      <c r="D8" s="5" t="n">
        <v>57193</v>
      </c>
    </row>
    <row r="9">
      <c r="A9" s="4" t="inlineStr">
        <is>
          <t>Prepaid expenses and other current assets</t>
        </is>
      </c>
      <c r="B9" s="5" t="n">
        <v>34570</v>
      </c>
      <c r="D9" s="5" t="n">
        <v>33909</v>
      </c>
    </row>
    <row r="10">
      <c r="A10" s="4" t="inlineStr">
        <is>
          <t>Assets held for sale</t>
        </is>
      </c>
      <c r="B10" s="5" t="n">
        <v>10367</v>
      </c>
      <c r="D10" s="5" t="n">
        <v>16092</v>
      </c>
    </row>
    <row r="11">
      <c r="A11" s="4" t="inlineStr">
        <is>
          <t>Total current assets</t>
        </is>
      </c>
      <c r="B11" s="5" t="n">
        <v>435580</v>
      </c>
      <c r="D11" s="5" t="n">
        <v>450215</v>
      </c>
    </row>
    <row r="12">
      <c r="A12" s="4" t="inlineStr">
        <is>
          <t>Property, plant &amp; equipment, less accumulated depreciation</t>
        </is>
      </c>
      <c r="B12" s="5" t="n">
        <v>100082</v>
      </c>
      <c r="D12" s="5" t="n">
        <v>101091</v>
      </c>
    </row>
    <row r="13">
      <c r="A13" s="3" t="inlineStr">
        <is>
          <t>Other assets</t>
        </is>
      </c>
    </row>
    <row r="14">
      <c r="A14" s="4" t="inlineStr">
        <is>
          <t>Goodwill</t>
        </is>
      </c>
      <c r="B14" s="5" t="n">
        <v>254754</v>
      </c>
      <c r="D14" s="5" t="n">
        <v>256835</v>
      </c>
    </row>
    <row r="15">
      <c r="A15" s="4" t="inlineStr">
        <is>
          <t>Intangible assets, less accumulated amortization</t>
        </is>
      </c>
      <c r="B15" s="5" t="n">
        <v>97143</v>
      </c>
      <c r="D15" s="5" t="n">
        <v>104828</v>
      </c>
    </row>
    <row r="16">
      <c r="A16" s="4" t="inlineStr">
        <is>
          <t>Operating lease assets</t>
        </is>
      </c>
      <c r="B16" s="5" t="n">
        <v>69701</v>
      </c>
      <c r="C16" s="4" t="inlineStr">
        <is>
          <t>[3]</t>
        </is>
      </c>
      <c r="D16" s="5" t="n">
        <v>71466</v>
      </c>
      <c r="E16" s="4" t="inlineStr">
        <is>
          <t>[4]</t>
        </is>
      </c>
    </row>
    <row r="17">
      <c r="A17" s="4" t="inlineStr">
        <is>
          <t>Deferred income tax assets</t>
        </is>
      </c>
      <c r="B17" s="5" t="n">
        <v>466</v>
      </c>
      <c r="D17" s="5" t="n">
        <v>1216</v>
      </c>
    </row>
    <row r="18">
      <c r="A18" s="4" t="inlineStr">
        <is>
          <t>Other non-current assets</t>
        </is>
      </c>
      <c r="B18" s="5" t="n">
        <v>8495</v>
      </c>
      <c r="D18" s="5" t="n">
        <v>9862</v>
      </c>
    </row>
    <row r="19">
      <c r="A19" s="4" t="inlineStr">
        <is>
          <t>Total other assets</t>
        </is>
      </c>
      <c r="B19" s="5" t="n">
        <v>430559</v>
      </c>
      <c r="D19" s="5" t="n">
        <v>444207</v>
      </c>
    </row>
    <row r="20">
      <c r="A20" s="4" t="inlineStr">
        <is>
          <t>Total Assets</t>
        </is>
      </c>
      <c r="B20" s="5" t="n">
        <v>966221</v>
      </c>
      <c r="D20" s="5" t="n">
        <v>995513</v>
      </c>
    </row>
    <row r="21">
      <c r="A21" s="3" t="inlineStr">
        <is>
          <t>Current liabilities</t>
        </is>
      </c>
    </row>
    <row r="22">
      <c r="A22" s="4" t="inlineStr">
        <is>
          <t>Accounts payable</t>
        </is>
      </c>
      <c r="B22" s="5" t="n">
        <v>58402</v>
      </c>
      <c r="D22" s="5" t="n">
        <v>60614</v>
      </c>
    </row>
    <row r="23">
      <c r="A23" s="4" t="inlineStr">
        <is>
          <t>Accrued expenses</t>
        </is>
      </c>
      <c r="B23" s="5" t="n">
        <v>89070</v>
      </c>
      <c r="D23" s="5" t="n">
        <v>96577</v>
      </c>
    </row>
    <row r="24">
      <c r="A24" s="4" t="inlineStr">
        <is>
          <t>Contract liabilities</t>
        </is>
      </c>
      <c r="B24" s="5" t="n">
        <v>37512</v>
      </c>
      <c r="C24" s="4" t="inlineStr">
        <is>
          <t>[1]</t>
        </is>
      </c>
      <c r="D24" s="5" t="n">
        <v>37562</v>
      </c>
      <c r="E24" s="4" t="inlineStr">
        <is>
          <t>[2]</t>
        </is>
      </c>
    </row>
    <row r="25">
      <c r="A25" s="4" t="inlineStr">
        <is>
          <t>Current maturities of long-term debt</t>
        </is>
      </c>
      <c r="B25" s="5" t="n">
        <v>26780</v>
      </c>
      <c r="D25" s="5" t="n">
        <v>32803</v>
      </c>
    </row>
    <row r="26">
      <c r="A26" s="4" t="inlineStr">
        <is>
          <t>Liabilities held for sale</t>
        </is>
      </c>
      <c r="B26" s="5" t="n">
        <v>1448</v>
      </c>
      <c r="D26" s="5" t="n">
        <v>6485</v>
      </c>
    </row>
    <row r="27">
      <c r="A27" s="4" t="inlineStr">
        <is>
          <t>Total current liabilities</t>
        </is>
      </c>
      <c r="B27" s="5" t="n">
        <v>213212</v>
      </c>
      <c r="D27" s="5" t="n">
        <v>234041</v>
      </c>
    </row>
    <row r="28">
      <c r="A28" s="4" t="inlineStr">
        <is>
          <t>Long-term debt, less current maturities</t>
        </is>
      </c>
      <c r="B28" s="5" t="n">
        <v>233097</v>
      </c>
      <c r="D28" s="5" t="n">
        <v>243629</v>
      </c>
    </row>
    <row r="29">
      <c r="A29" s="3" t="inlineStr">
        <is>
          <t>Other liabilities</t>
        </is>
      </c>
    </row>
    <row r="30">
      <c r="A30" s="4" t="inlineStr">
        <is>
          <t>Operating lease liabilities</t>
        </is>
      </c>
      <c r="B30" s="5" t="n">
        <v>55455</v>
      </c>
      <c r="D30" s="5" t="n">
        <v>56253</v>
      </c>
    </row>
    <row r="31">
      <c r="A31" s="4" t="inlineStr">
        <is>
          <t>Deferred income tax liabilities</t>
        </is>
      </c>
      <c r="B31" s="5" t="n">
        <v>11404</v>
      </c>
      <c r="D31" s="5" t="n">
        <v>11254</v>
      </c>
    </row>
    <row r="32">
      <c r="A32" s="4" t="inlineStr">
        <is>
          <t>Other non-current liabilities</t>
        </is>
      </c>
      <c r="B32" s="5" t="n">
        <v>23435</v>
      </c>
      <c r="D32" s="5" t="n">
        <v>15243</v>
      </c>
    </row>
    <row r="33">
      <c r="A33" s="4" t="inlineStr">
        <is>
          <t>Total other liabilities</t>
        </is>
      </c>
      <c r="B33" s="5" t="n">
        <v>90294</v>
      </c>
      <c r="D33" s="5" t="n">
        <v>82750</v>
      </c>
    </row>
    <row r="34">
      <c r="A34" s="4" t="inlineStr">
        <is>
          <t>Total liabilities</t>
        </is>
      </c>
      <c r="B34" s="5" t="n">
        <v>536603</v>
      </c>
      <c r="D34" s="5" t="n">
        <v>560420</v>
      </c>
    </row>
    <row r="35">
      <c r="A35" s="3" t="inlineStr">
        <is>
          <t>Equity</t>
        </is>
      </c>
    </row>
    <row r="36">
      <c r="A36" s="4" t="inlineStr">
        <is>
          <t>Preferred stock, undesignated, $.10 par – shares authorized 2,000,000; none outstanding</t>
        </is>
      </c>
      <c r="B36" s="5" t="n">
        <v>0</v>
      </c>
      <c r="D36" s="5" t="n">
        <v>0</v>
      </c>
    </row>
    <row r="37">
      <c r="A37" s="4" t="inlineStr">
        <is>
          <t>Common stock, $.01 par – shares authorized 125,000,000; shares issued and outstanding 30,768,399 and 30,715,959, respectively</t>
        </is>
      </c>
      <c r="B37" s="5" t="n">
        <v>308</v>
      </c>
      <c r="D37" s="5" t="n">
        <v>307</v>
      </c>
    </row>
    <row r="38">
      <c r="A38" s="4" t="inlineStr">
        <is>
          <t>Additional paid-in capital</t>
        </is>
      </c>
      <c r="B38" s="5" t="n">
        <v>100490</v>
      </c>
      <c r="D38" s="5" t="n">
        <v>101148</v>
      </c>
    </row>
    <row r="39">
      <c r="A39" s="4" t="inlineStr">
        <is>
          <t>Retained earnings</t>
        </is>
      </c>
      <c r="B39" s="5" t="n">
        <v>361222</v>
      </c>
      <c r="D39" s="5" t="n">
        <v>358998</v>
      </c>
    </row>
    <row r="40">
      <c r="A40" s="4" t="inlineStr">
        <is>
          <t>Accumulated other comprehensive loss</t>
        </is>
      </c>
      <c r="B40" s="5" t="n">
        <v>-39962</v>
      </c>
      <c r="D40" s="5" t="n">
        <v>-32694</v>
      </c>
    </row>
    <row r="41">
      <c r="A41" s="4" t="inlineStr">
        <is>
          <t>Total stockholders’ equity</t>
        </is>
      </c>
      <c r="B41" s="5" t="n">
        <v>422058</v>
      </c>
      <c r="D41" s="5" t="n">
        <v>427759</v>
      </c>
    </row>
    <row r="42">
      <c r="A42" s="4" t="inlineStr">
        <is>
          <t>Non-controlling interests</t>
        </is>
      </c>
      <c r="B42" s="5" t="n">
        <v>7560</v>
      </c>
      <c r="D42" s="5" t="n">
        <v>7334</v>
      </c>
    </row>
    <row r="43">
      <c r="A43" s="4" t="inlineStr">
        <is>
          <t>Total equity</t>
        </is>
      </c>
      <c r="B43" s="5" t="n">
        <v>429618</v>
      </c>
      <c r="D43" s="5" t="n">
        <v>435093</v>
      </c>
    </row>
    <row r="44">
      <c r="A44" s="4" t="inlineStr">
        <is>
          <t>Total Liabilities and Equity</t>
        </is>
      </c>
      <c r="B44" s="6" t="n">
        <v>966221</v>
      </c>
      <c r="D44" s="6" t="n">
        <v>995513</v>
      </c>
    </row>
    <row r="45"/>
    <row r="46">
      <c r="A46" s="4" t="inlineStr">
        <is>
          <t>[1]</t>
        </is>
      </c>
      <c r="B46" s="4" t="inlineStr">
        <is>
          <t>Amounts exclude contract assets of $0.7 million and contract liabilities of less than $0.1 million that were classified as held for sale at June 30, 2020 (see Note 5).</t>
        </is>
      </c>
    </row>
    <row r="47">
      <c r="A47" s="4" t="inlineStr">
        <is>
          <t>[2]</t>
        </is>
      </c>
      <c r="B47" s="4" t="inlineStr">
        <is>
          <t>Amounts exclude contract assets of $5.4 million and contract liabilities of $0.1 million that were classified as held for sale at December 31, 2019 (see Note 5).</t>
        </is>
      </c>
    </row>
    <row r="48">
      <c r="A48" s="4" t="inlineStr">
        <is>
          <t>[3]</t>
        </is>
      </c>
      <c r="B48" s="4" t="inlineStr">
        <is>
          <t>Amounts exclude operating lease assets of less than $0.1 million, accrued expenses of  less than $0.1 and other liabilities of less than $0.1 million that were classified as held for sale at June 30, 2020 (see Note 5).</t>
        </is>
      </c>
    </row>
    <row r="49">
      <c r="A49" s="4" t="inlineStr">
        <is>
          <t>[4]</t>
        </is>
      </c>
      <c r="B49" s="4" t="inlineStr">
        <is>
          <t>Amounts exclude operating lease assets of $0.3 million, accrued expenses of $0.2 million and other liabilities of $0.2 million that were classified as held for sale at December 31, 2019 (see Note 5).</t>
        </is>
      </c>
    </row>
  </sheetData>
  <mergeCells count="7">
    <mergeCell ref="B1:C1"/>
    <mergeCell ref="D1:E1"/>
    <mergeCell ref="A45:E45"/>
    <mergeCell ref="B46:E46"/>
    <mergeCell ref="B47:E47"/>
    <mergeCell ref="B48:E48"/>
    <mergeCell ref="B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3 - Revenues- Contract Assets (Liabilities) (Details) - USD ($) $ in Thousands</t>
        </is>
      </c>
      <c r="B1" s="2" t="inlineStr">
        <is>
          <t>Jun. 30, 2020</t>
        </is>
      </c>
      <c r="C1" s="2" t="inlineStr">
        <is>
          <t>[1]</t>
        </is>
      </c>
      <c r="D1" s="2" t="inlineStr">
        <is>
          <t>Dec. 31, 2019</t>
        </is>
      </c>
      <c r="E1" s="2" t="inlineStr">
        <is>
          <t>[2]</t>
        </is>
      </c>
    </row>
    <row r="2">
      <c r="A2" s="4" t="inlineStr">
        <is>
          <t>Contract assets – current</t>
        </is>
      </c>
      <c r="B2" s="6" t="n">
        <v>43278</v>
      </c>
      <c r="D2" s="6" t="n">
        <v>51092</v>
      </c>
    </row>
    <row r="3">
      <c r="A3" s="4" t="inlineStr">
        <is>
          <t>Contract liabilities – current</t>
        </is>
      </c>
      <c r="B3" s="5" t="n">
        <v>-37512</v>
      </c>
      <c r="D3" s="5" t="n">
        <v>-37562</v>
      </c>
    </row>
    <row r="4">
      <c r="A4" s="4" t="inlineStr">
        <is>
          <t>Net contract assets</t>
        </is>
      </c>
      <c r="B4" s="6" t="n">
        <v>5766</v>
      </c>
      <c r="D4" s="6" t="n">
        <v>13530</v>
      </c>
    </row>
    <row r="5"/>
    <row r="6">
      <c r="A6" s="4" t="inlineStr">
        <is>
          <t>[1]</t>
        </is>
      </c>
      <c r="B6" s="4" t="inlineStr">
        <is>
          <t>Amounts exclude contract assets of $0.7 million and contract liabilities of less than $0.1 million that were classified as held for sale at June 30, 2020 (see Note 5).</t>
        </is>
      </c>
    </row>
    <row r="7">
      <c r="A7" s="4" t="inlineStr">
        <is>
          <t>[2]</t>
        </is>
      </c>
      <c r="B7" s="4" t="inlineStr">
        <is>
          <t>Amounts exclude contract assets of $5.4 million and contract liabilities of $0.1 million that were classified as held for sale at December 31, 2019 (see Note 5).</t>
        </is>
      </c>
    </row>
  </sheetData>
  <mergeCells count="9">
    <mergeCell ref="B2:C2"/>
    <mergeCell ref="D2:E2"/>
    <mergeCell ref="B3:C3"/>
    <mergeCell ref="D3:E3"/>
    <mergeCell ref="B4:C4"/>
    <mergeCell ref="D4:E4"/>
    <mergeCell ref="A5:E5"/>
    <mergeCell ref="B6:E6"/>
    <mergeCell ref="B7:E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79" customWidth="1" min="2" max="2"/>
    <col width="14" customWidth="1" min="3" max="3"/>
    <col width="21" customWidth="1" min="4" max="4"/>
    <col width="21" customWidth="1" min="5" max="5"/>
    <col width="13" customWidth="1" min="6" max="6"/>
    <col width="21" customWidth="1" min="7" max="7"/>
    <col width="13" customWidth="1" min="8" max="8"/>
    <col width="16" customWidth="1" min="9" max="9"/>
    <col width="21" customWidth="1" min="10" max="10"/>
    <col width="21" customWidth="1" min="11" max="11"/>
  </cols>
  <sheetData>
    <row r="1">
      <c r="A1" s="1" t="inlineStr">
        <is>
          <t>Note 4 - Restructuring (Details Textual) $ in Thousands</t>
        </is>
      </c>
      <c r="B1" s="2" t="inlineStr">
        <is>
          <t>3 Months Ended</t>
        </is>
      </c>
      <c r="E1" s="2" t="inlineStr">
        <is>
          <t>6 Months Ended</t>
        </is>
      </c>
      <c r="I1" s="2" t="inlineStr">
        <is>
          <t>12 Months Ended</t>
        </is>
      </c>
      <c r="K1" s="2" t="inlineStr">
        <is>
          <t>35 Months Ended</t>
        </is>
      </c>
    </row>
    <row r="2">
      <c r="B2" s="2" t="inlineStr">
        <is>
          <t>Jun. 30, 2020USD ($)</t>
        </is>
      </c>
      <c r="C2" s="2" t="inlineStr">
        <is>
          <t>Dec. 31, 2019</t>
        </is>
      </c>
      <c r="D2" s="2" t="inlineStr">
        <is>
          <t>Jun. 30, 2019USD ($)</t>
        </is>
      </c>
      <c r="E2" s="2" t="inlineStr">
        <is>
          <t>Jun. 30, 2020USD ($)</t>
        </is>
      </c>
      <c r="G2" s="2" t="inlineStr">
        <is>
          <t>Jun. 30, 2019USD ($)</t>
        </is>
      </c>
      <c r="I2" s="2" t="inlineStr">
        <is>
          <t>Dec. 31, 2019</t>
        </is>
      </c>
      <c r="J2" s="2" t="inlineStr">
        <is>
          <t>Dec. 31, 2017USD ($)</t>
        </is>
      </c>
      <c r="K2" s="2" t="inlineStr">
        <is>
          <t>Jun. 30, 2020USD ($)</t>
        </is>
      </c>
    </row>
    <row r="3">
      <c r="A3" s="4" t="inlineStr">
        <is>
          <t>Restructuring Charges, Non-Cash</t>
        </is>
      </c>
      <c r="E3" s="6" t="n">
        <v>503</v>
      </c>
      <c r="G3" s="6" t="n">
        <v>1409</v>
      </c>
    </row>
    <row r="4">
      <c r="A4" s="4" t="inlineStr">
        <is>
          <t>Minimum [Member]</t>
        </is>
      </c>
    </row>
    <row r="5">
      <c r="A5" s="4" t="inlineStr">
        <is>
          <t>Expected Restructuring Cash Charges Related to COVID-19</t>
        </is>
      </c>
      <c r="B5" s="6" t="n">
        <v>3000</v>
      </c>
      <c r="E5" s="5" t="n">
        <v>3000</v>
      </c>
      <c r="K5" s="6" t="n">
        <v>3000</v>
      </c>
    </row>
    <row r="6">
      <c r="A6" s="4" t="inlineStr">
        <is>
          <t>Maximum [Member]</t>
        </is>
      </c>
    </row>
    <row r="7">
      <c r="A7" s="4" t="inlineStr">
        <is>
          <t>Expected Restructuring Cash Charges Related to COVID-19</t>
        </is>
      </c>
      <c r="B7" s="5" t="n">
        <v>5000</v>
      </c>
      <c r="E7" s="5" t="n">
        <v>5000</v>
      </c>
      <c r="K7" s="5" t="n">
        <v>5000</v>
      </c>
    </row>
    <row r="8">
      <c r="A8" s="4" t="inlineStr">
        <is>
          <t>Restructuring 2017 [Member]</t>
        </is>
      </c>
    </row>
    <row r="9">
      <c r="A9" s="4" t="inlineStr">
        <is>
          <t>Restructuring Charges Pre Tax</t>
        </is>
      </c>
      <c r="K9" s="5" t="n">
        <v>180400</v>
      </c>
    </row>
    <row r="10">
      <c r="A10" s="4" t="inlineStr">
        <is>
          <t>Restructuring Charges, Net of Tax</t>
        </is>
      </c>
      <c r="K10" s="5" t="n">
        <v>162600</v>
      </c>
    </row>
    <row r="11">
      <c r="A11" s="4" t="inlineStr">
        <is>
          <t>Payments for Restructuring</t>
        </is>
      </c>
      <c r="E11" s="5" t="n">
        <v>9681</v>
      </c>
      <c r="F11" s="4" t="inlineStr">
        <is>
          <t>[1]</t>
        </is>
      </c>
      <c r="G11" s="5" t="n">
        <v>5942</v>
      </c>
      <c r="H11" s="4" t="inlineStr">
        <is>
          <t>[2]</t>
        </is>
      </c>
      <c r="K11" s="5" t="n">
        <v>51100</v>
      </c>
    </row>
    <row r="12">
      <c r="A12" s="4" t="inlineStr">
        <is>
          <t>Restructuring Reserve, Settled without Cash</t>
        </is>
      </c>
      <c r="K12" s="6" t="n">
        <v>129300</v>
      </c>
    </row>
    <row r="13">
      <c r="A13" s="4" t="inlineStr">
        <is>
          <t>Restructuring and Related Cost, Number of Positions Eliminated</t>
        </is>
      </c>
      <c r="K13" s="5" t="n">
        <v>745</v>
      </c>
    </row>
    <row r="14">
      <c r="A14" s="4" t="inlineStr">
        <is>
          <t>Restructuring Charges, Cash</t>
        </is>
      </c>
      <c r="B14" s="5" t="n">
        <v>2600</v>
      </c>
      <c r="D14" s="6" t="n">
        <v>5400</v>
      </c>
      <c r="E14" s="5" t="n">
        <v>5800</v>
      </c>
      <c r="G14" s="5" t="n">
        <v>8500</v>
      </c>
    </row>
    <row r="15">
      <c r="A15" s="4" t="inlineStr">
        <is>
          <t>Restructuring Charges, Non-Cash</t>
        </is>
      </c>
      <c r="B15" s="5" t="n">
        <v>2200</v>
      </c>
      <c r="D15" s="5" t="n">
        <v>1100</v>
      </c>
      <c r="E15" s="5" t="n">
        <v>2700</v>
      </c>
      <c r="G15" s="5" t="n">
        <v>900</v>
      </c>
    </row>
    <row r="16">
      <c r="A16" s="4" t="inlineStr">
        <is>
          <t>Downsize Operation in US [Member]</t>
        </is>
      </c>
    </row>
    <row r="17">
      <c r="A17" s="4" t="inlineStr">
        <is>
          <t>Restructuring and Related Cost, Number of Office Closed</t>
        </is>
      </c>
      <c r="C17" s="5" t="n">
        <v>3</v>
      </c>
    </row>
    <row r="18">
      <c r="A18" s="4" t="inlineStr">
        <is>
          <t>Restructuring and Related Cost, Number of Offices Exiting Capital Intensive Drilling Activities</t>
        </is>
      </c>
      <c r="C18" s="5" t="n">
        <v>4</v>
      </c>
    </row>
    <row r="19">
      <c r="A19" s="4" t="inlineStr">
        <is>
          <t>Restructuring and Related Cost, Number of Positions Eliminated, Period Percent</t>
        </is>
      </c>
      <c r="I19" s="4" t="inlineStr">
        <is>
          <t>20.00%</t>
        </is>
      </c>
    </row>
    <row r="20">
      <c r="A20" s="4" t="inlineStr">
        <is>
          <t>Restructuring and Related Cost, Contributed To Cathodic Protection Domestic Revenue, Percentage</t>
        </is>
      </c>
      <c r="I20" s="4" t="inlineStr">
        <is>
          <t>20.00%</t>
        </is>
      </c>
    </row>
    <row r="21">
      <c r="A21" s="4" t="inlineStr">
        <is>
          <t>Restructuring Charges Related to Goodwill and Long-lived Asset Impairment Charges [Member] | Restructuring 2017 [Member]</t>
        </is>
      </c>
    </row>
    <row r="22">
      <c r="A22" s="4" t="inlineStr">
        <is>
          <t>Restructuring Reserve, Settled without Cash</t>
        </is>
      </c>
      <c r="J22" s="6" t="n">
        <v>86400</v>
      </c>
    </row>
    <row r="23">
      <c r="A23" s="4" t="inlineStr">
        <is>
          <t>Allowance, Write-offs and Long-lived Assets, Impairment of Intangible Assets and Net Losses On Disposal of Entities [Member] | Restructuring 2017 [Member]</t>
        </is>
      </c>
    </row>
    <row r="24">
      <c r="A24" s="4" t="inlineStr">
        <is>
          <t>Restructuring Reserve, Settled without Cash</t>
        </is>
      </c>
      <c r="J24" s="6" t="n">
        <v>42900</v>
      </c>
    </row>
    <row r="25">
      <c r="A25" s="4" t="inlineStr">
        <is>
          <t>Severance, Other Termination Benefit Costs and Contract Termination Costs [Member] | Restructuring 2017 [Member]</t>
        </is>
      </c>
    </row>
    <row r="26">
      <c r="A26" s="4" t="inlineStr">
        <is>
          <t>Restructuring and Related Costs, Incurred Cost, Total</t>
        </is>
      </c>
      <c r="B26" s="6" t="n">
        <v>700</v>
      </c>
      <c r="D26" s="6" t="n">
        <v>3000</v>
      </c>
      <c r="E26" s="6" t="n">
        <v>2000</v>
      </c>
      <c r="G26" s="6" t="n">
        <v>4100</v>
      </c>
    </row>
    <row r="27"/>
    <row r="28">
      <c r="A28" s="4" t="inlineStr">
        <is>
          <t>[1]</t>
        </is>
      </c>
      <c r="B28" s="4" t="inlineStr">
        <is>
          <t>Refers to cash utilized to settle charges during the first six months of 2020.</t>
        </is>
      </c>
    </row>
    <row r="29">
      <c r="A29" s="4" t="inlineStr">
        <is>
          <t>[2]</t>
        </is>
      </c>
      <c r="B29" s="4" t="inlineStr">
        <is>
          <t>Refers to cash utilized to settle charges during the first six months of 2019.</t>
        </is>
      </c>
    </row>
  </sheetData>
  <mergeCells count="9">
    <mergeCell ref="A1:A2"/>
    <mergeCell ref="B1:D1"/>
    <mergeCell ref="E1:H1"/>
    <mergeCell ref="I1:J1"/>
    <mergeCell ref="E2:F2"/>
    <mergeCell ref="G2:H2"/>
    <mergeCell ref="A27:K27"/>
    <mergeCell ref="B28:K28"/>
    <mergeCell ref="B29:K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4 - Restructuring - Pre Tax Restructuring Cost (Details) - Restructuring 2017 [Member] - USD ($) $ in Thousand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4" t="inlineStr">
        <is>
          <t>Restructuring charges</t>
        </is>
      </c>
      <c r="B3" s="6" t="n">
        <v>4833</v>
      </c>
      <c r="C3" s="4" t="inlineStr">
        <is>
          <t>[1]</t>
        </is>
      </c>
      <c r="D3" s="6" t="n">
        <v>6516</v>
      </c>
      <c r="E3" s="4" t="inlineStr">
        <is>
          <t>[2]</t>
        </is>
      </c>
      <c r="F3" s="6" t="n">
        <v>8456</v>
      </c>
      <c r="G3" s="4" t="inlineStr">
        <is>
          <t>[3]</t>
        </is>
      </c>
      <c r="H3" s="6" t="n">
        <v>9382</v>
      </c>
      <c r="I3" s="4" t="inlineStr">
        <is>
          <t>[4]</t>
        </is>
      </c>
    </row>
    <row r="4">
      <c r="A4" s="4" t="inlineStr">
        <is>
          <t>Cost of Revenues [Member]</t>
        </is>
      </c>
    </row>
    <row r="5">
      <c r="A5" s="4" t="inlineStr">
        <is>
          <t>Restructuring charges</t>
        </is>
      </c>
      <c r="B5" s="5" t="n">
        <v>-79</v>
      </c>
      <c r="C5" s="4" t="inlineStr">
        <is>
          <t>[1]</t>
        </is>
      </c>
      <c r="D5" s="5" t="n">
        <v>396</v>
      </c>
      <c r="E5" s="4" t="inlineStr">
        <is>
          <t>[2]</t>
        </is>
      </c>
      <c r="F5" s="5" t="n">
        <v>244</v>
      </c>
      <c r="G5" s="4" t="inlineStr">
        <is>
          <t>[3]</t>
        </is>
      </c>
      <c r="H5" s="5" t="n">
        <v>470</v>
      </c>
      <c r="I5" s="4" t="inlineStr">
        <is>
          <t>[4]</t>
        </is>
      </c>
    </row>
    <row r="6">
      <c r="A6" s="4" t="inlineStr">
        <is>
          <t>Operating Expense [Member]</t>
        </is>
      </c>
    </row>
    <row r="7">
      <c r="A7" s="4" t="inlineStr">
        <is>
          <t>Restructuring charges</t>
        </is>
      </c>
      <c r="B7" s="5" t="n">
        <v>2966</v>
      </c>
      <c r="C7" s="4" t="inlineStr">
        <is>
          <t>[1]</t>
        </is>
      </c>
      <c r="D7" s="5" t="n">
        <v>2205</v>
      </c>
      <c r="E7" s="4" t="inlineStr">
        <is>
          <t>[2]</t>
        </is>
      </c>
      <c r="F7" s="5" t="n">
        <v>4347</v>
      </c>
      <c r="G7" s="4" t="inlineStr">
        <is>
          <t>[3]</t>
        </is>
      </c>
      <c r="H7" s="5" t="n">
        <v>3735</v>
      </c>
      <c r="I7" s="4" t="inlineStr">
        <is>
          <t>[4]</t>
        </is>
      </c>
    </row>
    <row r="8">
      <c r="A8" s="4" t="inlineStr">
        <is>
          <t>Goodwill Impairment [Member]</t>
        </is>
      </c>
    </row>
    <row r="9">
      <c r="A9" s="4" t="inlineStr">
        <is>
          <t>Restructuring charges</t>
        </is>
      </c>
      <c r="B9" s="5" t="n">
        <v>1258</v>
      </c>
      <c r="C9" s="4" t="inlineStr">
        <is>
          <t>[1]</t>
        </is>
      </c>
      <c r="D9" s="5" t="n">
        <v>0</v>
      </c>
      <c r="E9" s="4" t="inlineStr">
        <is>
          <t>[2]</t>
        </is>
      </c>
      <c r="F9" s="5" t="n">
        <v>1258</v>
      </c>
      <c r="G9" s="4" t="inlineStr">
        <is>
          <t>[3]</t>
        </is>
      </c>
      <c r="H9" s="5" t="n">
        <v>0</v>
      </c>
      <c r="I9" s="4" t="inlineStr">
        <is>
          <t>[4]</t>
        </is>
      </c>
    </row>
    <row r="10">
      <c r="A10" s="4" t="inlineStr">
        <is>
          <t>Definite-lived Intangible Asset Impairment [Member]</t>
        </is>
      </c>
    </row>
    <row r="11">
      <c r="A11" s="4" t="inlineStr">
        <is>
          <t>Restructuring charges</t>
        </is>
      </c>
      <c r="B11" s="5" t="n">
        <v>957</v>
      </c>
      <c r="C11" s="4" t="inlineStr">
        <is>
          <t>[1]</t>
        </is>
      </c>
      <c r="D11" s="5" t="n">
        <v>0</v>
      </c>
      <c r="E11" s="4" t="inlineStr">
        <is>
          <t>[2]</t>
        </is>
      </c>
      <c r="F11" s="5" t="n">
        <v>957</v>
      </c>
      <c r="G11" s="4" t="inlineStr">
        <is>
          <t>[3]</t>
        </is>
      </c>
      <c r="H11" s="5" t="n">
        <v>0</v>
      </c>
      <c r="I11" s="4" t="inlineStr">
        <is>
          <t>[4]</t>
        </is>
      </c>
    </row>
    <row r="12">
      <c r="A12" s="4" t="inlineStr">
        <is>
          <t>Restructuring and Related Charges [Member]</t>
        </is>
      </c>
    </row>
    <row r="13">
      <c r="A13" s="4" t="inlineStr">
        <is>
          <t>Restructuring charges</t>
        </is>
      </c>
      <c r="B13" s="5" t="n">
        <v>664</v>
      </c>
      <c r="C13" s="4" t="inlineStr">
        <is>
          <t>[1]</t>
        </is>
      </c>
      <c r="D13" s="5" t="n">
        <v>2974</v>
      </c>
      <c r="E13" s="4" t="inlineStr">
        <is>
          <t>[2]</t>
        </is>
      </c>
      <c r="F13" s="5" t="n">
        <v>1952</v>
      </c>
      <c r="G13" s="4" t="inlineStr">
        <is>
          <t>[3]</t>
        </is>
      </c>
      <c r="H13" s="5" t="n">
        <v>4060</v>
      </c>
      <c r="I13" s="4" t="inlineStr">
        <is>
          <t>[4]</t>
        </is>
      </c>
    </row>
    <row r="14">
      <c r="A14" s="4" t="inlineStr">
        <is>
          <t>Other Expense [Member]</t>
        </is>
      </c>
    </row>
    <row r="15">
      <c r="A15" s="4" t="inlineStr">
        <is>
          <t>Restructuring charges</t>
        </is>
      </c>
      <c r="B15" s="5" t="n">
        <v>-933</v>
      </c>
      <c r="C15" s="4" t="inlineStr">
        <is>
          <t>[1]</t>
        </is>
      </c>
      <c r="D15" s="5" t="n">
        <v>941</v>
      </c>
      <c r="E15" s="4" t="inlineStr">
        <is>
          <t>[2]</t>
        </is>
      </c>
      <c r="F15" s="5" t="n">
        <v>-302</v>
      </c>
      <c r="G15" s="4" t="inlineStr">
        <is>
          <t>[3]</t>
        </is>
      </c>
      <c r="H15" s="5" t="n">
        <v>1117</v>
      </c>
      <c r="I15" s="4" t="inlineStr">
        <is>
          <t>[4]</t>
        </is>
      </c>
    </row>
    <row r="16">
      <c r="A16" s="4" t="inlineStr">
        <is>
          <t>Employee Severance [Member]</t>
        </is>
      </c>
    </row>
    <row r="17">
      <c r="A17" s="4" t="inlineStr">
        <is>
          <t>Restructuring charges</t>
        </is>
      </c>
      <c r="B17" s="5" t="n">
        <v>350</v>
      </c>
      <c r="D17" s="5" t="n">
        <v>2132</v>
      </c>
      <c r="F17" s="5" t="n">
        <v>1488</v>
      </c>
      <c r="H17" s="5" t="n">
        <v>2627</v>
      </c>
    </row>
    <row r="18">
      <c r="A18" s="4" t="inlineStr">
        <is>
          <t>Contract Termination [Member]</t>
        </is>
      </c>
    </row>
    <row r="19">
      <c r="A19" s="4" t="inlineStr">
        <is>
          <t>Restructuring charges</t>
        </is>
      </c>
      <c r="B19" s="5" t="n">
        <v>211</v>
      </c>
      <c r="D19" s="5" t="n">
        <v>698</v>
      </c>
      <c r="F19" s="5" t="n">
        <v>327</v>
      </c>
      <c r="H19" s="5" t="n">
        <v>1238</v>
      </c>
    </row>
    <row r="20">
      <c r="A20" s="4" t="inlineStr">
        <is>
          <t>Employee Relocation [Member]</t>
        </is>
      </c>
    </row>
    <row r="21">
      <c r="A21" s="4" t="inlineStr">
        <is>
          <t>Restructuring charges</t>
        </is>
      </c>
      <c r="B21" s="5" t="n">
        <v>103</v>
      </c>
      <c r="D21" s="5" t="n">
        <v>144</v>
      </c>
      <c r="F21" s="5" t="n">
        <v>137</v>
      </c>
      <c r="H21" s="5" t="n">
        <v>195</v>
      </c>
    </row>
    <row r="22">
      <c r="A22" s="4" t="inlineStr">
        <is>
          <t>Other Restructuring [Member]</t>
        </is>
      </c>
    </row>
    <row r="23">
      <c r="A23" s="4" t="inlineStr">
        <is>
          <t>Restructuring charges</t>
        </is>
      </c>
      <c r="B23" s="5" t="n">
        <v>4169</v>
      </c>
      <c r="C23" s="4" t="inlineStr">
        <is>
          <t>[5]</t>
        </is>
      </c>
      <c r="D23" s="5" t="n">
        <v>3542</v>
      </c>
      <c r="E23" s="4" t="inlineStr">
        <is>
          <t>[5]</t>
        </is>
      </c>
      <c r="F23" s="5" t="n">
        <v>6504</v>
      </c>
      <c r="G23" s="4" t="inlineStr">
        <is>
          <t>[6]</t>
        </is>
      </c>
      <c r="H23" s="5" t="n">
        <v>5322</v>
      </c>
      <c r="I23" s="4" t="inlineStr">
        <is>
          <t>[6]</t>
        </is>
      </c>
    </row>
    <row r="24">
      <c r="A24" s="4" t="inlineStr">
        <is>
          <t>Operating Segments [Member] | Infrastructure Solutions [Member]</t>
        </is>
      </c>
    </row>
    <row r="25">
      <c r="A25" s="4" t="inlineStr">
        <is>
          <t>Restructuring charges</t>
        </is>
      </c>
      <c r="B25" s="5" t="n">
        <v>-45</v>
      </c>
      <c r="D25" s="5" t="n">
        <v>2155</v>
      </c>
      <c r="F25" s="5" t="n">
        <v>316</v>
      </c>
      <c r="H25" s="5" t="n">
        <v>4657</v>
      </c>
    </row>
    <row r="26">
      <c r="A26" s="4" t="inlineStr">
        <is>
          <t>Operating Segments [Member] | Infrastructure Solutions [Member] | Cost of Revenues [Member]</t>
        </is>
      </c>
    </row>
    <row r="27">
      <c r="A27" s="4" t="inlineStr">
        <is>
          <t>Restructuring charges</t>
        </is>
      </c>
      <c r="B27" s="5" t="n">
        <v>52</v>
      </c>
      <c r="D27" s="5" t="n">
        <v>-67</v>
      </c>
      <c r="F27" s="5" t="n">
        <v>69</v>
      </c>
      <c r="H27" s="5" t="n">
        <v>-92</v>
      </c>
    </row>
    <row r="28">
      <c r="A28" s="4" t="inlineStr">
        <is>
          <t>Operating Segments [Member] | Infrastructure Solutions [Member] | Operating Expense [Member]</t>
        </is>
      </c>
    </row>
    <row r="29">
      <c r="A29" s="4" t="inlineStr">
        <is>
          <t>Restructuring charges</t>
        </is>
      </c>
      <c r="B29" s="5" t="n">
        <v>-133</v>
      </c>
      <c r="D29" s="5" t="n">
        <v>976</v>
      </c>
      <c r="F29" s="5" t="n">
        <v>316</v>
      </c>
      <c r="H29" s="5" t="n">
        <v>2322</v>
      </c>
    </row>
    <row r="30">
      <c r="A30" s="4" t="inlineStr">
        <is>
          <t>Operating Segments [Member] | Infrastructure Solutions [Member] | Goodwill Impairment [Member]</t>
        </is>
      </c>
    </row>
    <row r="31">
      <c r="A31" s="4" t="inlineStr">
        <is>
          <t>Restructuring charges</t>
        </is>
      </c>
      <c r="B31" s="5" t="n">
        <v>0</v>
      </c>
      <c r="D31" s="5" t="n">
        <v>0</v>
      </c>
      <c r="F31" s="5" t="n">
        <v>0</v>
      </c>
      <c r="H31" s="5" t="n">
        <v>0</v>
      </c>
    </row>
    <row r="32">
      <c r="A32" s="4" t="inlineStr">
        <is>
          <t>Operating Segments [Member] | Infrastructure Solutions [Member] | Definite-lived Intangible Asset Impairment [Member]</t>
        </is>
      </c>
    </row>
    <row r="33">
      <c r="A33" s="4" t="inlineStr">
        <is>
          <t>Restructuring charges</t>
        </is>
      </c>
      <c r="B33" s="5" t="n">
        <v>0</v>
      </c>
      <c r="D33" s="5" t="n">
        <v>0</v>
      </c>
      <c r="F33" s="5" t="n">
        <v>0</v>
      </c>
      <c r="H33" s="5" t="n">
        <v>0</v>
      </c>
    </row>
    <row r="34">
      <c r="A34" s="4" t="inlineStr">
        <is>
          <t>Operating Segments [Member] | Infrastructure Solutions [Member] | Restructuring and Related Charges [Member]</t>
        </is>
      </c>
    </row>
    <row r="35">
      <c r="A35" s="4" t="inlineStr">
        <is>
          <t>Restructuring charges</t>
        </is>
      </c>
      <c r="B35" s="5" t="n">
        <v>154</v>
      </c>
      <c r="D35" s="5" t="n">
        <v>459</v>
      </c>
      <c r="F35" s="5" t="n">
        <v>154</v>
      </c>
      <c r="H35" s="5" t="n">
        <v>1217</v>
      </c>
    </row>
    <row r="36">
      <c r="A36" s="4" t="inlineStr">
        <is>
          <t>Operating Segments [Member] | Infrastructure Solutions [Member] | Other Expense [Member]</t>
        </is>
      </c>
    </row>
    <row r="37">
      <c r="A37" s="4" t="inlineStr">
        <is>
          <t>Restructuring charges</t>
        </is>
      </c>
      <c r="B37" s="5" t="n">
        <v>-118</v>
      </c>
      <c r="D37" s="5" t="n">
        <v>787</v>
      </c>
      <c r="F37" s="5" t="n">
        <v>-223</v>
      </c>
      <c r="H37" s="5" t="n">
        <v>1210</v>
      </c>
    </row>
    <row r="38">
      <c r="A38" s="4" t="inlineStr">
        <is>
          <t>Operating Segments [Member] | Infrastructure Solutions [Member] | Employee Severance [Member]</t>
        </is>
      </c>
    </row>
    <row r="39">
      <c r="A39" s="4" t="inlineStr">
        <is>
          <t>Restructuring charges</t>
        </is>
      </c>
      <c r="B39" s="5" t="n">
        <v>118</v>
      </c>
      <c r="D39" s="5" t="n">
        <v>551</v>
      </c>
      <c r="F39" s="5" t="n">
        <v>118</v>
      </c>
      <c r="H39" s="5" t="n">
        <v>833</v>
      </c>
    </row>
    <row r="40">
      <c r="A40" s="4" t="inlineStr">
        <is>
          <t>Operating Segments [Member] | Infrastructure Solutions [Member] | Contract Termination [Member]</t>
        </is>
      </c>
    </row>
    <row r="41">
      <c r="A41" s="4" t="inlineStr">
        <is>
          <t>Restructuring charges</t>
        </is>
      </c>
      <c r="B41" s="5" t="n">
        <v>36</v>
      </c>
      <c r="D41" s="5" t="n">
        <v>-92</v>
      </c>
      <c r="F41" s="5" t="n">
        <v>36</v>
      </c>
      <c r="H41" s="5" t="n">
        <v>333</v>
      </c>
    </row>
    <row r="42">
      <c r="A42" s="4" t="inlineStr">
        <is>
          <t>Operating Segments [Member] | Infrastructure Solutions [Member] | Employee Relocation [Member]</t>
        </is>
      </c>
    </row>
    <row r="43">
      <c r="A43" s="4" t="inlineStr">
        <is>
          <t>Restructuring charges</t>
        </is>
      </c>
      <c r="B43" s="5" t="n">
        <v>0</v>
      </c>
      <c r="D43" s="5" t="n">
        <v>0</v>
      </c>
      <c r="F43" s="5" t="n">
        <v>0</v>
      </c>
      <c r="H43" s="5" t="n">
        <v>51</v>
      </c>
    </row>
    <row r="44">
      <c r="A44" s="4" t="inlineStr">
        <is>
          <t>Operating Segments [Member] | Infrastructure Solutions [Member] | Other Restructuring [Member]</t>
        </is>
      </c>
    </row>
    <row r="45">
      <c r="A45" s="4" t="inlineStr">
        <is>
          <t>Restructuring charges</t>
        </is>
      </c>
      <c r="B45" s="5" t="n">
        <v>-199</v>
      </c>
      <c r="C45" s="4" t="inlineStr">
        <is>
          <t>[5]</t>
        </is>
      </c>
      <c r="D45" s="5" t="n">
        <v>1696</v>
      </c>
      <c r="E45" s="4" t="inlineStr">
        <is>
          <t>[5]</t>
        </is>
      </c>
      <c r="F45" s="5" t="n">
        <v>162</v>
      </c>
      <c r="G45" s="4" t="inlineStr">
        <is>
          <t>[6]</t>
        </is>
      </c>
      <c r="H45" s="5" t="n">
        <v>3440</v>
      </c>
      <c r="I45" s="4" t="inlineStr">
        <is>
          <t>[6]</t>
        </is>
      </c>
    </row>
    <row r="46">
      <c r="A46" s="4" t="inlineStr">
        <is>
          <t>Operating Segments [Member] | Corrosion Protection [Member]</t>
        </is>
      </c>
    </row>
    <row r="47">
      <c r="A47" s="4" t="inlineStr">
        <is>
          <t>Restructuring charges</t>
        </is>
      </c>
      <c r="B47" s="5" t="n">
        <v>484</v>
      </c>
      <c r="D47" s="5" t="n">
        <v>3449</v>
      </c>
      <c r="F47" s="5" t="n">
        <v>2380</v>
      </c>
      <c r="H47" s="5" t="n">
        <v>3425</v>
      </c>
    </row>
    <row r="48">
      <c r="A48" s="4" t="inlineStr">
        <is>
          <t>Operating Segments [Member] | Corrosion Protection [Member] | Cost of Revenues [Member]</t>
        </is>
      </c>
    </row>
    <row r="49">
      <c r="A49" s="4" t="inlineStr">
        <is>
          <t>Restructuring charges</t>
        </is>
      </c>
      <c r="B49" s="5" t="n">
        <v>-131</v>
      </c>
      <c r="D49" s="5" t="n">
        <v>463</v>
      </c>
      <c r="F49" s="5" t="n">
        <v>175</v>
      </c>
      <c r="H49" s="5" t="n">
        <v>562</v>
      </c>
    </row>
    <row r="50">
      <c r="A50" s="4" t="inlineStr">
        <is>
          <t>Operating Segments [Member] | Corrosion Protection [Member] | Operating Expense [Member]</t>
        </is>
      </c>
    </row>
    <row r="51">
      <c r="A51" s="4" t="inlineStr">
        <is>
          <t>Restructuring charges</t>
        </is>
      </c>
      <c r="B51" s="5" t="n">
        <v>1091</v>
      </c>
      <c r="D51" s="5" t="n">
        <v>331</v>
      </c>
      <c r="F51" s="5" t="n">
        <v>1642</v>
      </c>
      <c r="H51" s="5" t="n">
        <v>268</v>
      </c>
    </row>
    <row r="52">
      <c r="A52" s="4" t="inlineStr">
        <is>
          <t>Operating Segments [Member] | Corrosion Protection [Member] | Goodwill Impairment [Member]</t>
        </is>
      </c>
    </row>
    <row r="53">
      <c r="A53" s="4" t="inlineStr">
        <is>
          <t>Restructuring charges</t>
        </is>
      </c>
      <c r="B53" s="5" t="n">
        <v>0</v>
      </c>
      <c r="D53" s="5" t="n">
        <v>0</v>
      </c>
      <c r="F53" s="5" t="n">
        <v>0</v>
      </c>
      <c r="H53" s="5" t="n">
        <v>0</v>
      </c>
    </row>
    <row r="54">
      <c r="A54" s="4" t="inlineStr">
        <is>
          <t>Operating Segments [Member] | Corrosion Protection [Member] | Definite-lived Intangible Asset Impairment [Member]</t>
        </is>
      </c>
    </row>
    <row r="55">
      <c r="A55" s="4" t="inlineStr">
        <is>
          <t>Restructuring charges</t>
        </is>
      </c>
      <c r="B55" s="5" t="n">
        <v>0</v>
      </c>
      <c r="D55" s="5" t="n">
        <v>0</v>
      </c>
      <c r="F55" s="5" t="n">
        <v>0</v>
      </c>
      <c r="H55" s="5" t="n">
        <v>0</v>
      </c>
    </row>
    <row r="56">
      <c r="A56" s="4" t="inlineStr">
        <is>
          <t>Operating Segments [Member] | Corrosion Protection [Member] | Restructuring and Related Charges [Member]</t>
        </is>
      </c>
    </row>
    <row r="57">
      <c r="A57" s="4" t="inlineStr">
        <is>
          <t>Restructuring charges</t>
        </is>
      </c>
      <c r="B57" s="5" t="n">
        <v>384</v>
      </c>
      <c r="D57" s="5" t="n">
        <v>2509</v>
      </c>
      <c r="F57" s="5" t="n">
        <v>1301</v>
      </c>
      <c r="H57" s="5" t="n">
        <v>2696</v>
      </c>
    </row>
    <row r="58">
      <c r="A58" s="4" t="inlineStr">
        <is>
          <t>Operating Segments [Member] | Corrosion Protection [Member] | Other Expense [Member]</t>
        </is>
      </c>
    </row>
    <row r="59">
      <c r="A59" s="4" t="inlineStr">
        <is>
          <t>Restructuring charges</t>
        </is>
      </c>
      <c r="B59" s="5" t="n">
        <v>-860</v>
      </c>
      <c r="D59" s="5" t="n">
        <v>146</v>
      </c>
      <c r="F59" s="5" t="n">
        <v>-738</v>
      </c>
      <c r="H59" s="5" t="n">
        <v>-101</v>
      </c>
    </row>
    <row r="60">
      <c r="A60" s="4" t="inlineStr">
        <is>
          <t>Operating Segments [Member] | Corrosion Protection [Member] | Employee Severance [Member]</t>
        </is>
      </c>
    </row>
    <row r="61">
      <c r="A61" s="4" t="inlineStr">
        <is>
          <t>Restructuring charges</t>
        </is>
      </c>
      <c r="B61" s="5" t="n">
        <v>106</v>
      </c>
      <c r="D61" s="5" t="n">
        <v>1575</v>
      </c>
      <c r="F61" s="5" t="n">
        <v>969</v>
      </c>
      <c r="H61" s="5" t="n">
        <v>1745</v>
      </c>
    </row>
    <row r="62">
      <c r="A62" s="4" t="inlineStr">
        <is>
          <t>Operating Segments [Member] | Corrosion Protection [Member] | Contract Termination [Member]</t>
        </is>
      </c>
    </row>
    <row r="63">
      <c r="A63" s="4" t="inlineStr">
        <is>
          <t>Restructuring charges</t>
        </is>
      </c>
      <c r="B63" s="5" t="n">
        <v>175</v>
      </c>
      <c r="D63" s="5" t="n">
        <v>790</v>
      </c>
      <c r="F63" s="5" t="n">
        <v>229</v>
      </c>
      <c r="H63" s="5" t="n">
        <v>807</v>
      </c>
    </row>
    <row r="64">
      <c r="A64" s="4" t="inlineStr">
        <is>
          <t>Operating Segments [Member] | Corrosion Protection [Member] | Employee Relocation [Member]</t>
        </is>
      </c>
    </row>
    <row r="65">
      <c r="A65" s="4" t="inlineStr">
        <is>
          <t>Restructuring charges</t>
        </is>
      </c>
      <c r="B65" s="5" t="n">
        <v>103</v>
      </c>
      <c r="D65" s="5" t="n">
        <v>144</v>
      </c>
      <c r="F65" s="5" t="n">
        <v>103</v>
      </c>
      <c r="H65" s="5" t="n">
        <v>144</v>
      </c>
    </row>
    <row r="66">
      <c r="A66" s="4" t="inlineStr">
        <is>
          <t>Operating Segments [Member] | Corrosion Protection [Member] | Other Restructuring [Member]</t>
        </is>
      </c>
    </row>
    <row r="67">
      <c r="A67" s="4" t="inlineStr">
        <is>
          <t>Restructuring charges</t>
        </is>
      </c>
      <c r="B67" s="5" t="n">
        <v>100</v>
      </c>
      <c r="C67" s="4" t="inlineStr">
        <is>
          <t>[5]</t>
        </is>
      </c>
      <c r="D67" s="5" t="n">
        <v>940</v>
      </c>
      <c r="E67" s="4" t="inlineStr">
        <is>
          <t>[5]</t>
        </is>
      </c>
      <c r="F67" s="5" t="n">
        <v>1079</v>
      </c>
      <c r="G67" s="4" t="inlineStr">
        <is>
          <t>[6]</t>
        </is>
      </c>
      <c r="H67" s="5" t="n">
        <v>729</v>
      </c>
      <c r="I67" s="4" t="inlineStr">
        <is>
          <t>[6]</t>
        </is>
      </c>
    </row>
    <row r="68">
      <c r="A68" s="4" t="inlineStr">
        <is>
          <t>Operating Segments [Member] | Energy Services [Member]</t>
        </is>
      </c>
    </row>
    <row r="69">
      <c r="A69" s="4" t="inlineStr">
        <is>
          <t>Restructuring charges</t>
        </is>
      </c>
      <c r="B69" s="5" t="n">
        <v>3454</v>
      </c>
      <c r="D69" s="5" t="n">
        <v>6</v>
      </c>
      <c r="F69" s="5" t="n">
        <v>3550</v>
      </c>
      <c r="H69" s="5" t="n">
        <v>40</v>
      </c>
    </row>
    <row r="70">
      <c r="A70" s="4" t="inlineStr">
        <is>
          <t>Operating Segments [Member] | Energy Services [Member] | Cost of Revenues [Member]</t>
        </is>
      </c>
    </row>
    <row r="71">
      <c r="A71" s="4" t="inlineStr">
        <is>
          <t>Restructuring charges</t>
        </is>
      </c>
      <c r="B71" s="5" t="n">
        <v>0</v>
      </c>
      <c r="D71" s="5" t="n">
        <v>0</v>
      </c>
      <c r="F71" s="5" t="n">
        <v>0</v>
      </c>
      <c r="H71" s="5" t="n">
        <v>0</v>
      </c>
    </row>
    <row r="72">
      <c r="A72" s="4" t="inlineStr">
        <is>
          <t>Operating Segments [Member] | Energy Services [Member] | Operating Expense [Member]</t>
        </is>
      </c>
    </row>
    <row r="73">
      <c r="A73" s="4" t="inlineStr">
        <is>
          <t>Restructuring charges</t>
        </is>
      </c>
      <c r="B73" s="5" t="n">
        <v>1170</v>
      </c>
      <c r="D73" s="5" t="n">
        <v>0</v>
      </c>
      <c r="F73" s="5" t="n">
        <v>1170</v>
      </c>
      <c r="H73" s="5" t="n">
        <v>0</v>
      </c>
    </row>
    <row r="74">
      <c r="A74" s="4" t="inlineStr">
        <is>
          <t>Operating Segments [Member] | Energy Services [Member] | Goodwill Impairment [Member]</t>
        </is>
      </c>
    </row>
    <row r="75">
      <c r="A75" s="4" t="inlineStr">
        <is>
          <t>Restructuring charges</t>
        </is>
      </c>
      <c r="B75" s="5" t="n">
        <v>1258</v>
      </c>
      <c r="D75" s="5" t="n">
        <v>0</v>
      </c>
      <c r="F75" s="5" t="n">
        <v>1258</v>
      </c>
      <c r="H75" s="5" t="n">
        <v>0</v>
      </c>
    </row>
    <row r="76">
      <c r="A76" s="4" t="inlineStr">
        <is>
          <t>Operating Segments [Member] | Energy Services [Member] | Definite-lived Intangible Asset Impairment [Member]</t>
        </is>
      </c>
    </row>
    <row r="77">
      <c r="A77" s="4" t="inlineStr">
        <is>
          <t>Restructuring charges</t>
        </is>
      </c>
      <c r="B77" s="5" t="n">
        <v>957</v>
      </c>
      <c r="D77" s="5" t="n">
        <v>0</v>
      </c>
      <c r="F77" s="5" t="n">
        <v>957</v>
      </c>
      <c r="H77" s="5" t="n">
        <v>0</v>
      </c>
    </row>
    <row r="78">
      <c r="A78" s="4" t="inlineStr">
        <is>
          <t>Operating Segments [Member] | Energy Services [Member] | Restructuring and Related Charges [Member]</t>
        </is>
      </c>
    </row>
    <row r="79">
      <c r="A79" s="4" t="inlineStr">
        <is>
          <t>Restructuring charges</t>
        </is>
      </c>
      <c r="B79" s="5" t="n">
        <v>69</v>
      </c>
      <c r="D79" s="5" t="n">
        <v>6</v>
      </c>
      <c r="F79" s="5" t="n">
        <v>165</v>
      </c>
      <c r="H79" s="5" t="n">
        <v>40</v>
      </c>
    </row>
    <row r="80">
      <c r="A80" s="4" t="inlineStr">
        <is>
          <t>Operating Segments [Member] | Energy Services [Member] | Other Expense [Member]</t>
        </is>
      </c>
    </row>
    <row r="81">
      <c r="A81" s="4" t="inlineStr">
        <is>
          <t>Restructuring charges</t>
        </is>
      </c>
      <c r="B81" s="5" t="n">
        <v>0</v>
      </c>
      <c r="D81" s="5" t="n">
        <v>0</v>
      </c>
      <c r="F81" s="5" t="n">
        <v>0</v>
      </c>
      <c r="H81" s="5" t="n">
        <v>0</v>
      </c>
    </row>
    <row r="82">
      <c r="A82" s="4" t="inlineStr">
        <is>
          <t>Operating Segments [Member] | Energy Services [Member] | Employee Severance [Member]</t>
        </is>
      </c>
    </row>
    <row r="83">
      <c r="A83" s="4" t="inlineStr">
        <is>
          <t>Restructuring charges</t>
        </is>
      </c>
      <c r="B83" s="5" t="n">
        <v>69</v>
      </c>
      <c r="D83" s="5" t="n">
        <v>6</v>
      </c>
      <c r="F83" s="5" t="n">
        <v>69</v>
      </c>
      <c r="H83" s="5" t="n">
        <v>40</v>
      </c>
    </row>
    <row r="84">
      <c r="A84" s="4" t="inlineStr">
        <is>
          <t>Operating Segments [Member] | Energy Services [Member] | Contract Termination [Member]</t>
        </is>
      </c>
    </row>
    <row r="85">
      <c r="A85" s="4" t="inlineStr">
        <is>
          <t>Restructuring charges</t>
        </is>
      </c>
      <c r="B85" s="5" t="n">
        <v>0</v>
      </c>
      <c r="D85" s="5" t="n">
        <v>0</v>
      </c>
      <c r="F85" s="5" t="n">
        <v>62</v>
      </c>
      <c r="H85" s="5" t="n">
        <v>0</v>
      </c>
    </row>
    <row r="86">
      <c r="A86" s="4" t="inlineStr">
        <is>
          <t>Operating Segments [Member] | Energy Services [Member] | Employee Relocation [Member]</t>
        </is>
      </c>
    </row>
    <row r="87">
      <c r="A87" s="4" t="inlineStr">
        <is>
          <t>Restructuring charges</t>
        </is>
      </c>
      <c r="B87" s="5" t="n">
        <v>0</v>
      </c>
      <c r="D87" s="5" t="n">
        <v>0</v>
      </c>
      <c r="F87" s="5" t="n">
        <v>34</v>
      </c>
      <c r="H87" s="5" t="n">
        <v>0</v>
      </c>
    </row>
    <row r="88">
      <c r="A88" s="4" t="inlineStr">
        <is>
          <t>Operating Segments [Member] | Energy Services [Member] | Other Restructuring [Member]</t>
        </is>
      </c>
    </row>
    <row r="89">
      <c r="A89" s="4" t="inlineStr">
        <is>
          <t>Restructuring charges</t>
        </is>
      </c>
      <c r="B89" s="5" t="n">
        <v>3385</v>
      </c>
      <c r="C89" s="4" t="inlineStr">
        <is>
          <t>[5]</t>
        </is>
      </c>
      <c r="D89" s="5" t="n">
        <v>0</v>
      </c>
      <c r="E89" s="4" t="inlineStr">
        <is>
          <t>[5]</t>
        </is>
      </c>
      <c r="F89" s="5" t="n">
        <v>3385</v>
      </c>
      <c r="G89" s="4" t="inlineStr">
        <is>
          <t>[6]</t>
        </is>
      </c>
      <c r="H89" s="5" t="n">
        <v>0</v>
      </c>
      <c r="I89" s="4" t="inlineStr">
        <is>
          <t>[6]</t>
        </is>
      </c>
    </row>
    <row r="90">
      <c r="A90" s="4" t="inlineStr">
        <is>
          <t>Corporate, Non-Segment [Member]</t>
        </is>
      </c>
    </row>
    <row r="91">
      <c r="A91" s="4" t="inlineStr">
        <is>
          <t>Restructuring charges</t>
        </is>
      </c>
      <c r="B91" s="5" t="n">
        <v>940</v>
      </c>
      <c r="D91" s="5" t="n">
        <v>906</v>
      </c>
      <c r="F91" s="5" t="n">
        <v>2210</v>
      </c>
      <c r="H91" s="5" t="n">
        <v>1260</v>
      </c>
    </row>
    <row r="92">
      <c r="A92" s="4" t="inlineStr">
        <is>
          <t>Corporate, Non-Segment [Member] | Cost of Revenues [Member]</t>
        </is>
      </c>
    </row>
    <row r="93">
      <c r="A93" s="4" t="inlineStr">
        <is>
          <t>Restructuring charges</t>
        </is>
      </c>
      <c r="B93" s="5" t="n">
        <v>0</v>
      </c>
      <c r="D93" s="5" t="n">
        <v>0</v>
      </c>
      <c r="F93" s="5" t="n">
        <v>0</v>
      </c>
      <c r="H93" s="5" t="n">
        <v>0</v>
      </c>
    </row>
    <row r="94">
      <c r="A94" s="4" t="inlineStr">
        <is>
          <t>Corporate, Non-Segment [Member] | Operating Expense [Member]</t>
        </is>
      </c>
    </row>
    <row r="95">
      <c r="A95" s="4" t="inlineStr">
        <is>
          <t>Restructuring charges</t>
        </is>
      </c>
      <c r="B95" s="5" t="n">
        <v>838</v>
      </c>
      <c r="D95" s="5" t="n">
        <v>898</v>
      </c>
      <c r="F95" s="5" t="n">
        <v>1219</v>
      </c>
      <c r="H95" s="5" t="n">
        <v>1145</v>
      </c>
    </row>
    <row r="96">
      <c r="A96" s="4" t="inlineStr">
        <is>
          <t>Corporate, Non-Segment [Member] | Goodwill Impairment [Member]</t>
        </is>
      </c>
    </row>
    <row r="97">
      <c r="A97" s="4" t="inlineStr">
        <is>
          <t>Restructuring charges</t>
        </is>
      </c>
      <c r="B97" s="5" t="n">
        <v>0</v>
      </c>
      <c r="D97" s="5" t="n">
        <v>0</v>
      </c>
      <c r="F97" s="5" t="n">
        <v>0</v>
      </c>
      <c r="H97" s="5" t="n">
        <v>0</v>
      </c>
    </row>
    <row r="98">
      <c r="A98" s="4" t="inlineStr">
        <is>
          <t>Corporate, Non-Segment [Member] | Definite-lived Intangible Asset Impairment [Member]</t>
        </is>
      </c>
    </row>
    <row r="99">
      <c r="A99" s="4" t="inlineStr">
        <is>
          <t>Restructuring charges</t>
        </is>
      </c>
      <c r="B99" s="5" t="n">
        <v>0</v>
      </c>
      <c r="D99" s="5" t="n">
        <v>0</v>
      </c>
      <c r="F99" s="5" t="n">
        <v>0</v>
      </c>
      <c r="H99" s="5" t="n">
        <v>0</v>
      </c>
    </row>
    <row r="100">
      <c r="A100" s="4" t="inlineStr">
        <is>
          <t>Corporate, Non-Segment [Member] | Restructuring and Related Charges [Member]</t>
        </is>
      </c>
    </row>
    <row r="101">
      <c r="A101" s="4" t="inlineStr">
        <is>
          <t>Restructuring charges</t>
        </is>
      </c>
      <c r="B101" s="5" t="n">
        <v>57</v>
      </c>
      <c r="D101" s="5" t="n">
        <v>0</v>
      </c>
      <c r="F101" s="5" t="n">
        <v>332</v>
      </c>
      <c r="H101" s="5" t="n">
        <v>107</v>
      </c>
    </row>
    <row r="102">
      <c r="A102" s="4" t="inlineStr">
        <is>
          <t>Corporate, Non-Segment [Member] | Other Expense [Member]</t>
        </is>
      </c>
    </row>
    <row r="103">
      <c r="A103" s="4" t="inlineStr">
        <is>
          <t>Restructuring charges</t>
        </is>
      </c>
      <c r="B103" s="5" t="n">
        <v>45</v>
      </c>
      <c r="D103" s="5" t="n">
        <v>8</v>
      </c>
      <c r="F103" s="5" t="n">
        <v>659</v>
      </c>
      <c r="H103" s="5" t="n">
        <v>8</v>
      </c>
    </row>
    <row r="104">
      <c r="A104" s="4" t="inlineStr">
        <is>
          <t>Corporate, Non-Segment [Member] | Employee Severance [Member]</t>
        </is>
      </c>
    </row>
    <row r="105">
      <c r="A105" s="4" t="inlineStr">
        <is>
          <t>Restructuring charges</t>
        </is>
      </c>
      <c r="B105" s="5" t="n">
        <v>57</v>
      </c>
      <c r="D105" s="5" t="n">
        <v>0</v>
      </c>
      <c r="F105" s="5" t="n">
        <v>332</v>
      </c>
      <c r="H105" s="5" t="n">
        <v>9</v>
      </c>
    </row>
    <row r="106">
      <c r="A106" s="4" t="inlineStr">
        <is>
          <t>Corporate, Non-Segment [Member] | Contract Termination [Member]</t>
        </is>
      </c>
    </row>
    <row r="107">
      <c r="A107" s="4" t="inlineStr">
        <is>
          <t>Restructuring charges</t>
        </is>
      </c>
      <c r="B107" s="5" t="n">
        <v>0</v>
      </c>
      <c r="D107" s="5" t="n">
        <v>0</v>
      </c>
      <c r="F107" s="5" t="n">
        <v>0</v>
      </c>
      <c r="H107" s="5" t="n">
        <v>98</v>
      </c>
    </row>
    <row r="108">
      <c r="A108" s="4" t="inlineStr">
        <is>
          <t>Corporate, Non-Segment [Member] | Employee Relocation [Member]</t>
        </is>
      </c>
    </row>
    <row r="109">
      <c r="A109" s="4" t="inlineStr">
        <is>
          <t>Restructuring charges</t>
        </is>
      </c>
      <c r="B109" s="5" t="n">
        <v>0</v>
      </c>
      <c r="D109" s="5" t="n">
        <v>0</v>
      </c>
      <c r="F109" s="5" t="n">
        <v>0</v>
      </c>
      <c r="H109" s="5" t="n">
        <v>0</v>
      </c>
    </row>
    <row r="110">
      <c r="A110" s="4" t="inlineStr">
        <is>
          <t>Corporate, Non-Segment [Member] | Other Restructuring [Member]</t>
        </is>
      </c>
    </row>
    <row r="111">
      <c r="A111" s="4" t="inlineStr">
        <is>
          <t>Restructuring charges</t>
        </is>
      </c>
      <c r="B111" s="6" t="n">
        <v>883</v>
      </c>
      <c r="C111" s="4" t="inlineStr">
        <is>
          <t>[5]</t>
        </is>
      </c>
      <c r="D111" s="6" t="n">
        <v>906</v>
      </c>
      <c r="E111" s="4" t="inlineStr">
        <is>
          <t>[5]</t>
        </is>
      </c>
      <c r="F111" s="6" t="n">
        <v>1878</v>
      </c>
      <c r="G111" s="4" t="inlineStr">
        <is>
          <t>[6]</t>
        </is>
      </c>
      <c r="H111" s="6" t="n">
        <v>1153</v>
      </c>
      <c r="I111" s="4" t="inlineStr">
        <is>
          <t>[6]</t>
        </is>
      </c>
    </row>
    <row r="112"/>
    <row r="113">
      <c r="A113" s="4" t="inlineStr">
        <is>
          <t>[1]</t>
        </is>
      </c>
      <c r="B113" s="4" t="inlineStr">
        <is>
          <t>Total pre-tax restructuring charges for the quarter ended June 30, 2020, include cash charges of $2.6 million and non-cash charges of $2.2 million. Cash charges consist of charges incurred during the quarter that will be settled in cash, either during the current period or future periods.</t>
        </is>
      </c>
    </row>
    <row r="114">
      <c r="A114" s="4" t="inlineStr">
        <is>
          <t>[2]</t>
        </is>
      </c>
      <c r="B114" s="4" t="inlineStr">
        <is>
          <t>Total pre-tax restructuring charges for the quarter ended June 30, 2019, include cash charges of $5.4 million and non-cash charges of $1.1 million. Cash charges consist of charges incurred during the quarter that will be settled in cash, either during the current period or future periods.</t>
        </is>
      </c>
    </row>
    <row r="115">
      <c r="A115" s="4" t="inlineStr">
        <is>
          <t>[3]</t>
        </is>
      </c>
      <c r="B115" s="4" t="inlineStr">
        <is>
          <t>Total pre-tax restructuring charges for the six months ended June 30, 2020, include cash charges of $5.8 million and non-cash charges of $2.7 million. Cash charges consist of charges incurred during the quarter that will be settled in cash, either during the current period or future periods.</t>
        </is>
      </c>
    </row>
    <row r="116">
      <c r="A116" s="4" t="inlineStr">
        <is>
          <t>[4]</t>
        </is>
      </c>
      <c r="B116" s="4" t="inlineStr">
        <is>
          <t>Total pre-tax restructuring charges for the six months ended June 30, 2019, include cash charges of $8.5 million and non-cash charges of $0.9 million. Cash charges consist of charges incurred during the quarter that will be settled in cash, either during the current period or future periods.</t>
        </is>
      </c>
    </row>
    <row r="117">
      <c r="A117" s="4" t="inlineStr">
        <is>
          <t>[5]</t>
        </is>
      </c>
      <c r="B117" s="4" t="inlineStr">
        <is>
          <t>For the quarter ended June 30, 2020,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the exiting P2S. For the quarter ended June 30, 2019, charges primarily related to certain wind-down costs, allowances for accounts receivable, fixed asset disposals, and other restructuring-related costs in connection with exiting the CIPP operations in Europe, exiting the cathodic protection operations in the Middle East and other cost savings initiatives.</t>
        </is>
      </c>
    </row>
    <row r="118">
      <c r="A118" s="4" t="inlineStr">
        <is>
          <t>[6]</t>
        </is>
      </c>
      <c r="B118" s="4" t="inlineStr">
        <is>
          <t>For the six months ended June 30, 2020,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the exiting P2S. For the six months ended June 30, 2019, charges primarily related to certain wind-down costs, allowances for accounts receivable, fixed asset disposals and other restructuring-related costs in connection with exiting the CIPP operations in Europe, exiting the cathodic protection operations in the Middle East and other cost savings initiatives.</t>
        </is>
      </c>
    </row>
  </sheetData>
  <mergeCells count="14">
    <mergeCell ref="A1:A2"/>
    <mergeCell ref="B1:E1"/>
    <mergeCell ref="F1:I1"/>
    <mergeCell ref="B2:C2"/>
    <mergeCell ref="D2:E2"/>
    <mergeCell ref="F2:G2"/>
    <mergeCell ref="H2:I2"/>
    <mergeCell ref="A112:I112"/>
    <mergeCell ref="B113:I113"/>
    <mergeCell ref="B114:I114"/>
    <mergeCell ref="B115:I115"/>
    <mergeCell ref="B116:I116"/>
    <mergeCell ref="B117:I117"/>
    <mergeCell ref="B118:I1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Note 4 - Restructuring - Recognized Cost Restructuring Activities (Details) - Restructuring 2017 [Member] - USD ($) $ in Thousands</t>
        </is>
      </c>
      <c r="B1" s="2" t="inlineStr">
        <is>
          <t>3 Months Ended</t>
        </is>
      </c>
      <c r="F1" s="2" t="inlineStr">
        <is>
          <t>6 Months Ended</t>
        </is>
      </c>
      <c r="J1" s="2" t="inlineStr">
        <is>
          <t>35 Months Ended</t>
        </is>
      </c>
    </row>
    <row r="2">
      <c r="B2" s="2" t="inlineStr">
        <is>
          <t>Jun. 30, 2020</t>
        </is>
      </c>
      <c r="D2" s="2" t="inlineStr">
        <is>
          <t>Jun. 30, 2019</t>
        </is>
      </c>
      <c r="F2" s="2" t="inlineStr">
        <is>
          <t>Jun. 30, 2020</t>
        </is>
      </c>
      <c r="H2" s="2" t="inlineStr">
        <is>
          <t>Jun. 30, 2019</t>
        </is>
      </c>
      <c r="J2" s="2" t="inlineStr">
        <is>
          <t>Jun. 30, 2020</t>
        </is>
      </c>
    </row>
    <row r="3">
      <c r="A3" s="4" t="inlineStr">
        <is>
          <t>Restructuring reserve, balance</t>
        </is>
      </c>
      <c r="F3" s="6" t="n">
        <v>8088</v>
      </c>
      <c r="H3" s="6" t="n">
        <v>2412</v>
      </c>
    </row>
    <row r="4">
      <c r="A4" s="4" t="inlineStr">
        <is>
          <t>Restructuring charges</t>
        </is>
      </c>
      <c r="B4" s="6" t="n">
        <v>4833</v>
      </c>
      <c r="C4" s="4" t="inlineStr">
        <is>
          <t>[1]</t>
        </is>
      </c>
      <c r="D4" s="6" t="n">
        <v>6516</v>
      </c>
      <c r="E4" s="4" t="inlineStr">
        <is>
          <t>[2]</t>
        </is>
      </c>
      <c r="F4" s="5" t="n">
        <v>8456</v>
      </c>
      <c r="G4" s="4" t="inlineStr">
        <is>
          <t>[3]</t>
        </is>
      </c>
      <c r="H4" s="5" t="n">
        <v>9382</v>
      </c>
      <c r="I4" s="4" t="inlineStr">
        <is>
          <t>[4]</t>
        </is>
      </c>
    </row>
    <row r="5">
      <c r="A5" s="4" t="inlineStr">
        <is>
          <t>Restructuring reserve, foreign currency translation</t>
        </is>
      </c>
      <c r="F5" s="5" t="n">
        <v>-50</v>
      </c>
      <c r="H5" s="5" t="n">
        <v>-27</v>
      </c>
    </row>
    <row r="6">
      <c r="A6" s="4" t="inlineStr">
        <is>
          <t>Restructuring reserve, settled with cash</t>
        </is>
      </c>
      <c r="F6" s="5" t="n">
        <v>9681</v>
      </c>
      <c r="G6" s="4" t="inlineStr">
        <is>
          <t>[5]</t>
        </is>
      </c>
      <c r="H6" s="5" t="n">
        <v>5942</v>
      </c>
      <c r="I6" s="4" t="inlineStr">
        <is>
          <t>[6]</t>
        </is>
      </c>
      <c r="J6" s="6" t="n">
        <v>51100</v>
      </c>
    </row>
    <row r="7">
      <c r="A7" s="4" t="inlineStr">
        <is>
          <t>Restructuring reserve, settled without cash</t>
        </is>
      </c>
      <c r="F7" s="5" t="n">
        <v>2718</v>
      </c>
      <c r="H7" s="5" t="n">
        <v>1409</v>
      </c>
    </row>
    <row r="8">
      <c r="A8" s="4" t="inlineStr">
        <is>
          <t>Restructuring reserve, balance</t>
        </is>
      </c>
      <c r="B8" s="5" t="n">
        <v>4095</v>
      </c>
      <c r="D8" s="5" t="n">
        <v>4416</v>
      </c>
      <c r="F8" s="5" t="n">
        <v>4095</v>
      </c>
      <c r="H8" s="5" t="n">
        <v>4416</v>
      </c>
      <c r="J8" s="5" t="n">
        <v>4095</v>
      </c>
    </row>
    <row r="9">
      <c r="A9" s="4" t="inlineStr">
        <is>
          <t>Employee Severance [Member]</t>
        </is>
      </c>
    </row>
    <row r="10">
      <c r="A10" s="4" t="inlineStr">
        <is>
          <t>Restructuring reserve, balance</t>
        </is>
      </c>
      <c r="F10" s="5" t="n">
        <v>4389</v>
      </c>
      <c r="H10" s="5" t="n">
        <v>1742</v>
      </c>
    </row>
    <row r="11">
      <c r="A11" s="4" t="inlineStr">
        <is>
          <t>Restructuring charges</t>
        </is>
      </c>
      <c r="B11" s="5" t="n">
        <v>350</v>
      </c>
      <c r="D11" s="5" t="n">
        <v>2132</v>
      </c>
      <c r="F11" s="5" t="n">
        <v>1488</v>
      </c>
      <c r="H11" s="5" t="n">
        <v>2627</v>
      </c>
    </row>
    <row r="12">
      <c r="A12" s="4" t="inlineStr">
        <is>
          <t>Restructuring reserve, foreign currency translation</t>
        </is>
      </c>
      <c r="F12" s="5" t="n">
        <v>-21</v>
      </c>
      <c r="H12" s="5" t="n">
        <v>-10</v>
      </c>
    </row>
    <row r="13">
      <c r="A13" s="4" t="inlineStr">
        <is>
          <t>Restructuring reserve, settled with cash</t>
        </is>
      </c>
      <c r="F13" s="5" t="n">
        <v>4104</v>
      </c>
      <c r="G13" s="4" t="inlineStr">
        <is>
          <t>[5]</t>
        </is>
      </c>
      <c r="H13" s="5" t="n">
        <v>1860</v>
      </c>
      <c r="I13" s="4" t="inlineStr">
        <is>
          <t>[6]</t>
        </is>
      </c>
    </row>
    <row r="14">
      <c r="A14" s="4" t="inlineStr">
        <is>
          <t>Restructuring reserve, settled without cash</t>
        </is>
      </c>
      <c r="F14" s="5" t="n">
        <v>0</v>
      </c>
      <c r="H14" s="5" t="n">
        <v>0</v>
      </c>
    </row>
    <row r="15">
      <c r="A15" s="4" t="inlineStr">
        <is>
          <t>Restructuring reserve, balance</t>
        </is>
      </c>
      <c r="B15" s="5" t="n">
        <v>1752</v>
      </c>
      <c r="D15" s="5" t="n">
        <v>2499</v>
      </c>
      <c r="F15" s="5" t="n">
        <v>1752</v>
      </c>
      <c r="H15" s="5" t="n">
        <v>2499</v>
      </c>
      <c r="J15" s="5" t="n">
        <v>1752</v>
      </c>
    </row>
    <row r="16">
      <c r="A16" s="4" t="inlineStr">
        <is>
          <t>Contract Termination [Member]</t>
        </is>
      </c>
    </row>
    <row r="17">
      <c r="A17" s="4" t="inlineStr">
        <is>
          <t>Restructuring reserve, balance</t>
        </is>
      </c>
      <c r="F17" s="5" t="n">
        <v>953</v>
      </c>
      <c r="H17" s="5" t="n">
        <v>359</v>
      </c>
    </row>
    <row r="18">
      <c r="A18" s="4" t="inlineStr">
        <is>
          <t>Restructuring charges</t>
        </is>
      </c>
      <c r="B18" s="5" t="n">
        <v>211</v>
      </c>
      <c r="D18" s="5" t="n">
        <v>698</v>
      </c>
      <c r="F18" s="5" t="n">
        <v>327</v>
      </c>
      <c r="H18" s="5" t="n">
        <v>1238</v>
      </c>
    </row>
    <row r="19">
      <c r="A19" s="4" t="inlineStr">
        <is>
          <t>Restructuring reserve, foreign currency translation</t>
        </is>
      </c>
      <c r="F19" s="5" t="n">
        <v>-7</v>
      </c>
      <c r="H19" s="5" t="n">
        <v>-13</v>
      </c>
    </row>
    <row r="20">
      <c r="A20" s="4" t="inlineStr">
        <is>
          <t>Restructuring reserve, settled with cash</t>
        </is>
      </c>
      <c r="F20" s="5" t="n">
        <v>575</v>
      </c>
      <c r="G20" s="4" t="inlineStr">
        <is>
          <t>[5]</t>
        </is>
      </c>
      <c r="H20" s="5" t="n">
        <v>606</v>
      </c>
      <c r="I20" s="4" t="inlineStr">
        <is>
          <t>[6]</t>
        </is>
      </c>
    </row>
    <row r="21">
      <c r="A21" s="4" t="inlineStr">
        <is>
          <t>Restructuring reserve, settled without cash</t>
        </is>
      </c>
      <c r="F21" s="5" t="n">
        <v>0</v>
      </c>
      <c r="H21" s="5" t="n">
        <v>0</v>
      </c>
    </row>
    <row r="22">
      <c r="A22" s="4" t="inlineStr">
        <is>
          <t>Restructuring reserve, balance</t>
        </is>
      </c>
      <c r="B22" s="5" t="n">
        <v>698</v>
      </c>
      <c r="D22" s="5" t="n">
        <v>978</v>
      </c>
      <c r="F22" s="5" t="n">
        <v>698</v>
      </c>
      <c r="H22" s="5" t="n">
        <v>978</v>
      </c>
      <c r="J22" s="5" t="n">
        <v>698</v>
      </c>
    </row>
    <row r="23">
      <c r="A23" s="4" t="inlineStr">
        <is>
          <t>Employee Relocation [Member]</t>
        </is>
      </c>
    </row>
    <row r="24">
      <c r="A24" s="4" t="inlineStr">
        <is>
          <t>Restructuring reserve, balance</t>
        </is>
      </c>
      <c r="F24" s="5" t="n">
        <v>367</v>
      </c>
      <c r="H24" s="5" t="n">
        <v>0</v>
      </c>
    </row>
    <row r="25">
      <c r="A25" s="4" t="inlineStr">
        <is>
          <t>Restructuring charges</t>
        </is>
      </c>
      <c r="B25" s="5" t="n">
        <v>103</v>
      </c>
      <c r="D25" s="5" t="n">
        <v>144</v>
      </c>
      <c r="F25" s="5" t="n">
        <v>137</v>
      </c>
      <c r="H25" s="5" t="n">
        <v>195</v>
      </c>
    </row>
    <row r="26">
      <c r="A26" s="4" t="inlineStr">
        <is>
          <t>Restructuring reserve, foreign currency translation</t>
        </is>
      </c>
      <c r="F26" s="5" t="n">
        <v>0</v>
      </c>
      <c r="H26" s="5" t="n">
        <v>-1</v>
      </c>
    </row>
    <row r="27">
      <c r="A27" s="4" t="inlineStr">
        <is>
          <t>Restructuring reserve, settled with cash</t>
        </is>
      </c>
      <c r="F27" s="5" t="n">
        <v>211</v>
      </c>
      <c r="G27" s="4" t="inlineStr">
        <is>
          <t>[5]</t>
        </is>
      </c>
      <c r="H27" s="5" t="n">
        <v>26</v>
      </c>
      <c r="I27" s="4" t="inlineStr">
        <is>
          <t>[6]</t>
        </is>
      </c>
    </row>
    <row r="28">
      <c r="A28" s="4" t="inlineStr">
        <is>
          <t>Restructuring reserve, settled without cash</t>
        </is>
      </c>
      <c r="F28" s="5" t="n">
        <v>0</v>
      </c>
      <c r="H28" s="5" t="n">
        <v>0</v>
      </c>
    </row>
    <row r="29">
      <c r="A29" s="4" t="inlineStr">
        <is>
          <t>Restructuring reserve, balance</t>
        </is>
      </c>
      <c r="B29" s="5" t="n">
        <v>293</v>
      </c>
      <c r="D29" s="5" t="n">
        <v>168</v>
      </c>
      <c r="F29" s="5" t="n">
        <v>293</v>
      </c>
      <c r="H29" s="5" t="n">
        <v>168</v>
      </c>
      <c r="J29" s="5" t="n">
        <v>293</v>
      </c>
    </row>
    <row r="30">
      <c r="A30" s="4" t="inlineStr">
        <is>
          <t>Other Restructuring [Member]</t>
        </is>
      </c>
    </row>
    <row r="31">
      <c r="A31" s="4" t="inlineStr">
        <is>
          <t>Restructuring reserve, balance</t>
        </is>
      </c>
      <c r="F31" s="5" t="n">
        <v>2379</v>
      </c>
      <c r="H31" s="5" t="n">
        <v>311</v>
      </c>
    </row>
    <row r="32">
      <c r="A32" s="4" t="inlineStr">
        <is>
          <t>Restructuring charges</t>
        </is>
      </c>
      <c r="B32" s="5" t="n">
        <v>4169</v>
      </c>
      <c r="C32" s="4" t="inlineStr">
        <is>
          <t>[7]</t>
        </is>
      </c>
      <c r="D32" s="5" t="n">
        <v>3542</v>
      </c>
      <c r="E32" s="4" t="inlineStr">
        <is>
          <t>[7]</t>
        </is>
      </c>
      <c r="F32" s="5" t="n">
        <v>6504</v>
      </c>
      <c r="G32" s="4" t="inlineStr">
        <is>
          <t>[8]</t>
        </is>
      </c>
      <c r="H32" s="5" t="n">
        <v>5322</v>
      </c>
      <c r="I32" s="4" t="inlineStr">
        <is>
          <t>[8]</t>
        </is>
      </c>
    </row>
    <row r="33">
      <c r="A33" s="4" t="inlineStr">
        <is>
          <t>Restructuring reserve, foreign currency translation</t>
        </is>
      </c>
      <c r="F33" s="5" t="n">
        <v>-22</v>
      </c>
      <c r="H33" s="5" t="n">
        <v>-3</v>
      </c>
    </row>
    <row r="34">
      <c r="A34" s="4" t="inlineStr">
        <is>
          <t>Restructuring reserve, settled with cash</t>
        </is>
      </c>
      <c r="F34" s="5" t="n">
        <v>4791</v>
      </c>
      <c r="G34" s="4" t="inlineStr">
        <is>
          <t>[5]</t>
        </is>
      </c>
      <c r="H34" s="5" t="n">
        <v>3450</v>
      </c>
      <c r="I34" s="4" t="inlineStr">
        <is>
          <t>[6]</t>
        </is>
      </c>
    </row>
    <row r="35">
      <c r="A35" s="4" t="inlineStr">
        <is>
          <t>Restructuring reserve, settled without cash</t>
        </is>
      </c>
      <c r="F35" s="5" t="n">
        <v>2718</v>
      </c>
      <c r="H35" s="5" t="n">
        <v>1409</v>
      </c>
    </row>
    <row r="36">
      <c r="A36" s="4" t="inlineStr">
        <is>
          <t>Restructuring reserve, balance</t>
        </is>
      </c>
      <c r="B36" s="6" t="n">
        <v>1352</v>
      </c>
      <c r="D36" s="6" t="n">
        <v>771</v>
      </c>
      <c r="F36" s="6" t="n">
        <v>1352</v>
      </c>
      <c r="H36" s="6" t="n">
        <v>771</v>
      </c>
      <c r="J36" s="6" t="n">
        <v>1352</v>
      </c>
    </row>
    <row r="37"/>
    <row r="38">
      <c r="A38" s="4" t="inlineStr">
        <is>
          <t>[1]</t>
        </is>
      </c>
      <c r="B38" s="4" t="inlineStr">
        <is>
          <t>Total pre-tax restructuring charges for the quarter ended June 30, 2020, include cash charges of $2.6 million and non-cash charges of $2.2 million. Cash charges consist of charges incurred during the quarter that will be settled in cash, either during the current period or future periods.</t>
        </is>
      </c>
    </row>
    <row r="39">
      <c r="A39" s="4" t="inlineStr">
        <is>
          <t>[2]</t>
        </is>
      </c>
      <c r="B39" s="4" t="inlineStr">
        <is>
          <t>Total pre-tax restructuring charges for the quarter ended June 30, 2019, include cash charges of $5.4 million and non-cash charges of $1.1 million. Cash charges consist of charges incurred during the quarter that will be settled in cash, either during the current period or future periods.</t>
        </is>
      </c>
    </row>
    <row r="40">
      <c r="A40" s="4" t="inlineStr">
        <is>
          <t>[3]</t>
        </is>
      </c>
      <c r="B40" s="4" t="inlineStr">
        <is>
          <t>Total pre-tax restructuring charges for the six months ended June 30, 2020, include cash charges of $5.8 million and non-cash charges of $2.7 million. Cash charges consist of charges incurred during the quarter that will be settled in cash, either during the current period or future periods.</t>
        </is>
      </c>
    </row>
    <row r="41">
      <c r="A41" s="4" t="inlineStr">
        <is>
          <t>[4]</t>
        </is>
      </c>
      <c r="B41" s="4" t="inlineStr">
        <is>
          <t>Total pre-tax restructuring charges for the six months ended June 30, 2019, include cash charges of $8.5 million and non-cash charges of $0.9 million. Cash charges consist of charges incurred during the quarter that will be settled in cash, either during the current period or future periods.</t>
        </is>
      </c>
    </row>
    <row r="42">
      <c r="A42" s="4" t="inlineStr">
        <is>
          <t>[5]</t>
        </is>
      </c>
      <c r="B42" s="4" t="inlineStr">
        <is>
          <t>Refers to cash utilized to settle charges during the first six months of 2020.</t>
        </is>
      </c>
    </row>
    <row r="43">
      <c r="A43" s="4" t="inlineStr">
        <is>
          <t>[6]</t>
        </is>
      </c>
      <c r="B43" s="4" t="inlineStr">
        <is>
          <t>Refers to cash utilized to settle charges during the first six months of 2019.</t>
        </is>
      </c>
    </row>
    <row r="44">
      <c r="A44" s="4" t="inlineStr">
        <is>
          <t>[7]</t>
        </is>
      </c>
      <c r="B44" s="4" t="inlineStr">
        <is>
          <t>For the quarter ended June 30, 2020,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the exiting P2S. For the quarter ended June 30, 2019, charges primarily related to certain wind-down costs, allowances for accounts receivable, fixed asset disposals, and other restructuring-related costs in connection with exiting the CIPP operations in Europe, exiting the cathodic protection operations in the Middle East and other cost savings initiatives.</t>
        </is>
      </c>
    </row>
    <row r="45">
      <c r="A45" s="4" t="inlineStr">
        <is>
          <t>[8]</t>
        </is>
      </c>
      <c r="B45" s="4" t="inlineStr">
        <is>
          <t>For the six months ended June 30, 2020, charges primarily related to certain wind-down costs, allowances for accounts receivable,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 Amounts also include goodwill and definite-lived intangible asset impairments related to the exiting P2S. For the six months ended June 30, 2019, charges primarily related to certain wind-down costs, allowances for accounts receivable, fixed asset disposals and other restructuring-related costs in connection with exiting the CIPP operations in Europe, exiting the cathodic protection operations in the Middle East and other cost savings initiatives.</t>
        </is>
      </c>
    </row>
  </sheetData>
  <mergeCells count="16">
    <mergeCell ref="A1:A2"/>
    <mergeCell ref="B1:E1"/>
    <mergeCell ref="F1:I1"/>
    <mergeCell ref="B2:C2"/>
    <mergeCell ref="D2:E2"/>
    <mergeCell ref="F2:G2"/>
    <mergeCell ref="H2:I2"/>
    <mergeCell ref="A37:J37"/>
    <mergeCell ref="B38:J38"/>
    <mergeCell ref="B39:J39"/>
    <mergeCell ref="B40:J40"/>
    <mergeCell ref="B41:J41"/>
    <mergeCell ref="B42:J42"/>
    <mergeCell ref="B43:J43"/>
    <mergeCell ref="B44:J44"/>
    <mergeCell ref="B45:J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ssets and Liabilities Held for Sale (Details Textual) - USD ($) $ in Thousands</t>
        </is>
      </c>
      <c r="B1" s="2" t="inlineStr">
        <is>
          <t>6 Months Ended</t>
        </is>
      </c>
      <c r="D1" s="2" t="inlineStr">
        <is>
          <t>12 Months Ended</t>
        </is>
      </c>
    </row>
    <row r="2">
      <c r="B2" s="2" t="inlineStr">
        <is>
          <t>Jun. 30, 2020</t>
        </is>
      </c>
      <c r="C2" s="2" t="inlineStr">
        <is>
          <t>Jun. 30, 2019</t>
        </is>
      </c>
      <c r="D2" s="2" t="inlineStr">
        <is>
          <t>Dec. 31, 2019</t>
        </is>
      </c>
    </row>
    <row r="3">
      <c r="A3" s="4" t="inlineStr">
        <is>
          <t>Impairment of Long-Lived Assets to be Disposed of</t>
        </is>
      </c>
      <c r="B3" s="6" t="n">
        <v>0</v>
      </c>
      <c r="C3" s="6" t="n">
        <v>11946</v>
      </c>
    </row>
    <row r="4">
      <c r="A4" s="4" t="inlineStr">
        <is>
          <t>Corporate, Non-Segment [Member]</t>
        </is>
      </c>
    </row>
    <row r="5">
      <c r="A5" s="4" t="inlineStr">
        <is>
          <t>Impairment of Long-Lived Assets to be Disposed of</t>
        </is>
      </c>
      <c r="D5" s="6" t="n">
        <v>2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s>
  <sheetData>
    <row r="1">
      <c r="A1" s="1" t="inlineStr">
        <is>
          <t>Note 5 - Assets and Liabilities Held for Sale - Assets and Liabilities Held for Sale (Details) - USD ($) $ in Thousands</t>
        </is>
      </c>
      <c r="B1" s="2" t="inlineStr">
        <is>
          <t>6 Months Ended</t>
        </is>
      </c>
      <c r="E1" s="2" t="inlineStr">
        <is>
          <t>12 Months Ended</t>
        </is>
      </c>
    </row>
    <row r="2">
      <c r="B2" s="2" t="inlineStr">
        <is>
          <t>Jun. 30, 2020</t>
        </is>
      </c>
      <c r="D2" s="2" t="inlineStr">
        <is>
          <t>Jun. 30, 2019</t>
        </is>
      </c>
      <c r="E2" s="2" t="inlineStr">
        <is>
          <t>Dec. 31, 2019</t>
        </is>
      </c>
    </row>
    <row r="3">
      <c r="A3" s="4" t="inlineStr">
        <is>
          <t>Disposal Group, Including Discontinued Operation, Contract Assets, Current</t>
        </is>
      </c>
      <c r="B3" s="6" t="n">
        <v>700</v>
      </c>
      <c r="E3" s="6" t="n">
        <v>5400</v>
      </c>
    </row>
    <row r="4">
      <c r="A4" s="4" t="inlineStr">
        <is>
          <t>Total current assets</t>
        </is>
      </c>
      <c r="B4" s="5" t="n">
        <v>10367</v>
      </c>
      <c r="E4" s="5" t="n">
        <v>16092</v>
      </c>
    </row>
    <row r="5">
      <c r="A5" s="4" t="inlineStr">
        <is>
          <t>Impairment of assets held for sale</t>
        </is>
      </c>
      <c r="B5" s="5" t="n">
        <v>0</v>
      </c>
      <c r="D5" s="6" t="n">
        <v>-11946</v>
      </c>
    </row>
    <row r="6">
      <c r="A6" s="4" t="inlineStr">
        <is>
          <t>Disposal Group, Including Discontinued Operation, Contract Liabilities, Current</t>
        </is>
      </c>
      <c r="B6" s="5" t="n">
        <v>100</v>
      </c>
      <c r="E6" s="5" t="n">
        <v>100</v>
      </c>
    </row>
    <row r="7">
      <c r="A7" s="4" t="inlineStr">
        <is>
          <t>Total current liabilities</t>
        </is>
      </c>
      <c r="B7" s="5" t="n">
        <v>1448</v>
      </c>
      <c r="E7" s="5" t="n">
        <v>6485</v>
      </c>
    </row>
    <row r="8">
      <c r="A8" s="4" t="inlineStr">
        <is>
          <t>Disposal Group, Held-for-sale, Not Discontinued Operations [Member]</t>
        </is>
      </c>
    </row>
    <row r="9">
      <c r="A9" s="4" t="inlineStr">
        <is>
          <t>Receivables, net</t>
        </is>
      </c>
      <c r="B9" s="5" t="n">
        <v>266</v>
      </c>
      <c r="C9" s="4" t="inlineStr">
        <is>
          <t>[1]</t>
        </is>
      </c>
      <c r="E9" s="5" t="n">
        <v>4136</v>
      </c>
      <c r="F9" s="4" t="inlineStr">
        <is>
          <t>[2]</t>
        </is>
      </c>
    </row>
    <row r="10">
      <c r="A10" s="4" t="inlineStr">
        <is>
          <t>Retainage</t>
        </is>
      </c>
      <c r="B10" s="5" t="n">
        <v>463</v>
      </c>
      <c r="C10" s="4" t="inlineStr">
        <is>
          <t>[1]</t>
        </is>
      </c>
      <c r="E10" s="5" t="n">
        <v>518</v>
      </c>
      <c r="F10" s="4" t="inlineStr">
        <is>
          <t>[2]</t>
        </is>
      </c>
    </row>
    <row r="11">
      <c r="A11" s="4" t="inlineStr">
        <is>
          <t>Disposal Group, Including Discontinued Operation, Contract Assets, Current</t>
        </is>
      </c>
      <c r="B11" s="5" t="n">
        <v>698</v>
      </c>
      <c r="C11" s="4" t="inlineStr">
        <is>
          <t>[1]</t>
        </is>
      </c>
      <c r="E11" s="5" t="n">
        <v>5350</v>
      </c>
      <c r="F11" s="4" t="inlineStr">
        <is>
          <t>[2]</t>
        </is>
      </c>
    </row>
    <row r="12">
      <c r="A12" s="4" t="inlineStr">
        <is>
          <t>Inventories</t>
        </is>
      </c>
      <c r="B12" s="5" t="n">
        <v>141</v>
      </c>
      <c r="C12" s="4" t="inlineStr">
        <is>
          <t>[1]</t>
        </is>
      </c>
      <c r="E12" s="5" t="n">
        <v>2097</v>
      </c>
      <c r="F12" s="4" t="inlineStr">
        <is>
          <t>[2]</t>
        </is>
      </c>
    </row>
    <row r="13">
      <c r="A13" s="4" t="inlineStr">
        <is>
          <t>Prepaid expenses and other current assets</t>
        </is>
      </c>
      <c r="B13" s="5" t="n">
        <v>194</v>
      </c>
      <c r="C13" s="4" t="inlineStr">
        <is>
          <t>[1]</t>
        </is>
      </c>
      <c r="E13" s="5" t="n">
        <v>799</v>
      </c>
      <c r="F13" s="4" t="inlineStr">
        <is>
          <t>[2]</t>
        </is>
      </c>
    </row>
    <row r="14">
      <c r="A14" s="4" t="inlineStr">
        <is>
          <t>Total current assets</t>
        </is>
      </c>
      <c r="B14" s="5" t="n">
        <v>1762</v>
      </c>
      <c r="C14" s="4" t="inlineStr">
        <is>
          <t>[1]</t>
        </is>
      </c>
      <c r="E14" s="5" t="n">
        <v>12900</v>
      </c>
      <c r="F14" s="4" t="inlineStr">
        <is>
          <t>[2]</t>
        </is>
      </c>
    </row>
    <row r="15">
      <c r="A15" s="4" t="inlineStr">
        <is>
          <t>Property, plant &amp; equipment, less accumulated depreciation</t>
        </is>
      </c>
      <c r="B15" s="5" t="n">
        <v>7233</v>
      </c>
      <c r="C15" s="4" t="inlineStr">
        <is>
          <t>[1]</t>
        </is>
      </c>
      <c r="E15" s="5" t="n">
        <v>10962</v>
      </c>
      <c r="F15" s="4" t="inlineStr">
        <is>
          <t>[2]</t>
        </is>
      </c>
    </row>
    <row r="16">
      <c r="A16" s="4" t="inlineStr">
        <is>
          <t>Goodwill</t>
        </is>
      </c>
      <c r="B16" s="5" t="n">
        <v>2640</v>
      </c>
      <c r="C16" s="4" t="inlineStr">
        <is>
          <t>[1]</t>
        </is>
      </c>
      <c r="E16" s="5" t="n">
        <v>4224</v>
      </c>
      <c r="F16" s="4" t="inlineStr">
        <is>
          <t>[2]</t>
        </is>
      </c>
    </row>
    <row r="17">
      <c r="A17" s="4" t="inlineStr">
        <is>
          <t>Intangible assets, less accumulated amortization</t>
        </is>
      </c>
      <c r="B17" s="5" t="n">
        <v>1429</v>
      </c>
      <c r="C17" s="4" t="inlineStr">
        <is>
          <t>[1]</t>
        </is>
      </c>
      <c r="E17" s="5" t="n">
        <v>1528</v>
      </c>
      <c r="F17" s="4" t="inlineStr">
        <is>
          <t>[2]</t>
        </is>
      </c>
    </row>
    <row r="18">
      <c r="A18" s="4" t="inlineStr">
        <is>
          <t>Operating lease assets</t>
        </is>
      </c>
      <c r="B18" s="5" t="n">
        <v>42</v>
      </c>
      <c r="C18" s="4" t="inlineStr">
        <is>
          <t>[1]</t>
        </is>
      </c>
      <c r="E18" s="5" t="n">
        <v>326</v>
      </c>
      <c r="F18" s="4" t="inlineStr">
        <is>
          <t>[2]</t>
        </is>
      </c>
    </row>
    <row r="19">
      <c r="A19" s="4" t="inlineStr">
        <is>
          <t>Other non-current assets</t>
        </is>
      </c>
      <c r="B19" s="5" t="n">
        <v>122</v>
      </c>
      <c r="C19" s="4" t="inlineStr">
        <is>
          <t>[1]</t>
        </is>
      </c>
      <c r="E19" s="5" t="n">
        <v>130</v>
      </c>
      <c r="F19" s="4" t="inlineStr">
        <is>
          <t>[2]</t>
        </is>
      </c>
    </row>
    <row r="20">
      <c r="A20" s="4" t="inlineStr">
        <is>
          <t>Impairment of assets held for sale</t>
        </is>
      </c>
      <c r="B20" s="5" t="n">
        <v>-2861</v>
      </c>
      <c r="C20" s="4" t="inlineStr">
        <is>
          <t>[1]</t>
        </is>
      </c>
      <c r="E20" s="5" t="n">
        <v>-13978</v>
      </c>
      <c r="F20" s="4" t="inlineStr">
        <is>
          <t>[2]</t>
        </is>
      </c>
    </row>
    <row r="21">
      <c r="A21" s="4" t="inlineStr">
        <is>
          <t>Total assets held for sale</t>
        </is>
      </c>
      <c r="B21" s="5" t="n">
        <v>10367</v>
      </c>
      <c r="C21" s="4" t="inlineStr">
        <is>
          <t>[1]</t>
        </is>
      </c>
      <c r="E21" s="5" t="n">
        <v>16092</v>
      </c>
      <c r="F21" s="4" t="inlineStr">
        <is>
          <t>[2]</t>
        </is>
      </c>
    </row>
    <row r="22">
      <c r="A22" s="4" t="inlineStr">
        <is>
          <t>Accounts payable</t>
        </is>
      </c>
      <c r="B22" s="5" t="n">
        <v>280</v>
      </c>
      <c r="C22" s="4" t="inlineStr">
        <is>
          <t>[1]</t>
        </is>
      </c>
      <c r="E22" s="5" t="n">
        <v>2174</v>
      </c>
      <c r="F22" s="4" t="inlineStr">
        <is>
          <t>[2]</t>
        </is>
      </c>
    </row>
    <row r="23">
      <c r="A23" s="4" t="inlineStr">
        <is>
          <t>Accrued expenses</t>
        </is>
      </c>
      <c r="B23" s="5" t="n">
        <v>1072</v>
      </c>
      <c r="C23" s="4" t="inlineStr">
        <is>
          <t>[1]</t>
        </is>
      </c>
      <c r="E23" s="5" t="n">
        <v>3961</v>
      </c>
      <c r="F23" s="4" t="inlineStr">
        <is>
          <t>[2]</t>
        </is>
      </c>
    </row>
    <row r="24">
      <c r="A24" s="4" t="inlineStr">
        <is>
          <t>Disposal Group, Including Discontinued Operation, Contract Liabilities, Current</t>
        </is>
      </c>
      <c r="B24" s="5" t="n">
        <v>43</v>
      </c>
      <c r="C24" s="4" t="inlineStr">
        <is>
          <t>[1]</t>
        </is>
      </c>
      <c r="E24" s="5" t="n">
        <v>122</v>
      </c>
      <c r="F24" s="4" t="inlineStr">
        <is>
          <t>[2]</t>
        </is>
      </c>
    </row>
    <row r="25">
      <c r="A25" s="4" t="inlineStr">
        <is>
          <t>Total current liabilities</t>
        </is>
      </c>
      <c r="B25" s="5" t="n">
        <v>1395</v>
      </c>
      <c r="C25" s="4" t="inlineStr">
        <is>
          <t>[1]</t>
        </is>
      </c>
      <c r="E25" s="5" t="n">
        <v>6257</v>
      </c>
      <c r="F25" s="4" t="inlineStr">
        <is>
          <t>[2]</t>
        </is>
      </c>
    </row>
    <row r="26">
      <c r="A26" s="4" t="inlineStr">
        <is>
          <t>Operating lease liabilities</t>
        </is>
      </c>
      <c r="B26" s="5" t="n">
        <v>6</v>
      </c>
      <c r="C26" s="4" t="inlineStr">
        <is>
          <t>[1]</t>
        </is>
      </c>
      <c r="E26" s="5" t="n">
        <v>174</v>
      </c>
      <c r="F26" s="4" t="inlineStr">
        <is>
          <t>[2]</t>
        </is>
      </c>
    </row>
    <row r="27">
      <c r="A27" s="4" t="inlineStr">
        <is>
          <t>Other non-current liabilities</t>
        </is>
      </c>
      <c r="B27" s="5" t="n">
        <v>47</v>
      </c>
      <c r="C27" s="4" t="inlineStr">
        <is>
          <t>[1]</t>
        </is>
      </c>
      <c r="E27" s="5" t="n">
        <v>54</v>
      </c>
      <c r="F27" s="4" t="inlineStr">
        <is>
          <t>[2]</t>
        </is>
      </c>
    </row>
    <row r="28">
      <c r="A28" s="4" t="inlineStr">
        <is>
          <t>Total liabilities held for sale</t>
        </is>
      </c>
      <c r="B28" s="6" t="n">
        <v>1448</v>
      </c>
      <c r="C28" s="4" t="inlineStr">
        <is>
          <t>[1]</t>
        </is>
      </c>
      <c r="E28" s="6" t="n">
        <v>6485</v>
      </c>
      <c r="F28" s="4" t="inlineStr">
        <is>
          <t>[2]</t>
        </is>
      </c>
    </row>
    <row r="29"/>
    <row r="30">
      <c r="A30" s="4" t="inlineStr">
        <is>
          <t>[1]</t>
        </is>
      </c>
      <c r="B30" s="4" t="inlineStr">
        <is>
          <t>Includes Environmental Techniques and land held at Corporate.</t>
        </is>
      </c>
    </row>
    <row r="31">
      <c r="A31" s="4" t="inlineStr">
        <is>
          <t>[2]</t>
        </is>
      </c>
      <c r="B31" s="4" t="inlineStr">
        <is>
          <t>Includes Insituform Australia, Insituform Spain, Environmental Techniques and land held at Corporate.</t>
        </is>
      </c>
    </row>
  </sheetData>
  <mergeCells count="8">
    <mergeCell ref="A1:A2"/>
    <mergeCell ref="B1:D1"/>
    <mergeCell ref="E1:F1"/>
    <mergeCell ref="B2:C2"/>
    <mergeCell ref="E2:F2"/>
    <mergeCell ref="A29:F29"/>
    <mergeCell ref="B30:F30"/>
    <mergeCell ref="B31:F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Details Textual) - USD ($) $ in Millions</t>
        </is>
      </c>
      <c r="B1" s="2" t="inlineStr">
        <is>
          <t>Jun. 30, 2020</t>
        </is>
      </c>
      <c r="C1" s="2" t="inlineStr">
        <is>
          <t>Dec. 31, 2019</t>
        </is>
      </c>
    </row>
    <row r="2">
      <c r="A2" s="4" t="inlineStr">
        <is>
          <t>Lessee, Operating Lease, Renewal Term (Year)</t>
        </is>
      </c>
      <c r="B2" s="4" t="inlineStr">
        <is>
          <t>5 years</t>
        </is>
      </c>
    </row>
    <row r="3">
      <c r="A3" s="4" t="inlineStr">
        <is>
          <t>Disposal Group, Held-for-sale, Not Discontinued Operations [Member]</t>
        </is>
      </c>
    </row>
    <row r="4">
      <c r="A4" s="4" t="inlineStr">
        <is>
          <t>Disposal Group, Including Discontinued Operation, Operating Lease, Right-of-Use Asset 1</t>
        </is>
      </c>
      <c r="B4" s="8" t="n">
        <v>0.1</v>
      </c>
      <c r="C4" s="8" t="n">
        <v>0.3</v>
      </c>
    </row>
    <row r="5">
      <c r="A5" s="4" t="inlineStr">
        <is>
          <t>Disposal Group, Including Discontinued Operation, Accrued Expense</t>
        </is>
      </c>
      <c r="B5" s="9" t="n">
        <v>0.1</v>
      </c>
      <c r="C5" s="9" t="n">
        <v>0.2</v>
      </c>
    </row>
    <row r="6">
      <c r="A6" s="4" t="inlineStr">
        <is>
          <t>Disposal Group, Including Discontinued Operation, Other Liabilities</t>
        </is>
      </c>
      <c r="B6" s="8" t="n">
        <v>0.1</v>
      </c>
      <c r="C6" s="8" t="n">
        <v>0.2</v>
      </c>
    </row>
    <row r="7">
      <c r="A7" s="4" t="inlineStr">
        <is>
          <t>Minimum [Member]</t>
        </is>
      </c>
    </row>
    <row r="8">
      <c r="A8" s="4" t="inlineStr">
        <is>
          <t>Lessee, Operating Lease, Remaining Lease Term (Year)</t>
        </is>
      </c>
      <c r="B8" s="4" t="inlineStr">
        <is>
          <t>1 year</t>
        </is>
      </c>
    </row>
    <row r="9">
      <c r="A9" s="4" t="inlineStr">
        <is>
          <t>Maximum [Member]</t>
        </is>
      </c>
    </row>
    <row r="10">
      <c r="A10" s="4" t="inlineStr">
        <is>
          <t>Lessee, Operating Lease, Remaining Lease Term (Year)</t>
        </is>
      </c>
      <c r="B10"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Leases - Leas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4932</v>
      </c>
      <c r="C3" s="6" t="n">
        <v>5938</v>
      </c>
      <c r="D3" s="6" t="n">
        <v>10138</v>
      </c>
      <c r="E3" s="6" t="n">
        <v>11390</v>
      </c>
    </row>
    <row r="4">
      <c r="A4" s="4" t="inlineStr">
        <is>
          <t>Short-term lease cost</t>
        </is>
      </c>
      <c r="B4" s="5" t="n">
        <v>4785</v>
      </c>
      <c r="C4" s="5" t="n">
        <v>5482</v>
      </c>
      <c r="D4" s="5" t="n">
        <v>10866</v>
      </c>
      <c r="E4" s="5" t="n">
        <v>12721</v>
      </c>
    </row>
    <row r="5">
      <c r="A5" s="4" t="inlineStr">
        <is>
          <t>Total lease cost</t>
        </is>
      </c>
      <c r="B5" s="6" t="n">
        <v>9717</v>
      </c>
      <c r="C5" s="6" t="n">
        <v>11420</v>
      </c>
      <c r="D5" s="6" t="n">
        <v>21004</v>
      </c>
      <c r="E5" s="6" t="n">
        <v>241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s>
  <sheetData>
    <row r="1">
      <c r="A1" s="1" t="inlineStr">
        <is>
          <t>Note 6 - Leases - Supplement Financial Statement Disclosure (Details) - USD ($) $ in Thousands</t>
        </is>
      </c>
      <c r="B1" s="2" t="inlineStr">
        <is>
          <t>Jun. 30, 2020</t>
        </is>
      </c>
      <c r="D1" s="2" t="inlineStr">
        <is>
          <t>Dec. 31, 2019</t>
        </is>
      </c>
    </row>
    <row r="2">
      <c r="A2" s="4" t="inlineStr">
        <is>
          <t>Operating lease assets</t>
        </is>
      </c>
      <c r="B2" s="6" t="n">
        <v>69701</v>
      </c>
      <c r="C2" s="4" t="inlineStr">
        <is>
          <t>[1]</t>
        </is>
      </c>
      <c r="D2" s="6" t="n">
        <v>71466</v>
      </c>
      <c r="E2" s="4" t="inlineStr">
        <is>
          <t>[2]</t>
        </is>
      </c>
    </row>
    <row r="3">
      <c r="A3" s="4" t="inlineStr">
        <is>
          <t>Other liabilities</t>
        </is>
      </c>
      <c r="B3" s="6" t="n">
        <v>55455</v>
      </c>
      <c r="D3" s="6" t="n">
        <v>56253</v>
      </c>
    </row>
    <row r="4">
      <c r="A4" s="4" t="inlineStr">
        <is>
          <t>Weighted-average remaining lease term (Year)</t>
        </is>
      </c>
      <c r="B4" s="4" t="inlineStr">
        <is>
          <t>5 years 10 months 9 days</t>
        </is>
      </c>
      <c r="C4" s="4" t="inlineStr">
        <is>
          <t>[1]</t>
        </is>
      </c>
      <c r="D4" s="4" t="inlineStr">
        <is>
          <t>5 years 8 months 26 days</t>
        </is>
      </c>
      <c r="E4" s="4" t="inlineStr">
        <is>
          <t>[2]</t>
        </is>
      </c>
    </row>
    <row r="5">
      <c r="A5" s="4" t="inlineStr">
        <is>
          <t>Weighted-average discount rate</t>
        </is>
      </c>
      <c r="B5" s="4" t="inlineStr">
        <is>
          <t>5.12%</t>
        </is>
      </c>
      <c r="C5" s="4" t="inlineStr">
        <is>
          <t>[1]</t>
        </is>
      </c>
      <c r="D5" s="4" t="inlineStr">
        <is>
          <t>5.71%</t>
        </is>
      </c>
      <c r="E5" s="4" t="inlineStr">
        <is>
          <t>[2]</t>
        </is>
      </c>
    </row>
    <row r="6">
      <c r="A6" s="4" t="inlineStr">
        <is>
          <t>Accrued Expense [Member]</t>
        </is>
      </c>
    </row>
    <row r="7">
      <c r="A7" s="4" t="inlineStr">
        <is>
          <t>Accrued expenses</t>
        </is>
      </c>
      <c r="B7" s="6" t="n">
        <v>15378</v>
      </c>
      <c r="C7" s="4" t="inlineStr">
        <is>
          <t>[1]</t>
        </is>
      </c>
      <c r="D7" s="6" t="n">
        <v>15828</v>
      </c>
      <c r="E7" s="4" t="inlineStr">
        <is>
          <t>[2]</t>
        </is>
      </c>
    </row>
    <row r="8">
      <c r="A8" s="4" t="inlineStr">
        <is>
          <t>Other Liabilities [Member]</t>
        </is>
      </c>
    </row>
    <row r="9">
      <c r="A9" s="4" t="inlineStr">
        <is>
          <t>Other liabilities</t>
        </is>
      </c>
      <c r="B9" s="5" t="n">
        <v>55455</v>
      </c>
      <c r="C9" s="4" t="inlineStr">
        <is>
          <t>[1]</t>
        </is>
      </c>
      <c r="D9" s="5" t="n">
        <v>56253</v>
      </c>
      <c r="E9" s="4" t="inlineStr">
        <is>
          <t>[2]</t>
        </is>
      </c>
    </row>
    <row r="10">
      <c r="A10" s="4" t="inlineStr">
        <is>
          <t>Accrued Expense and Other Liabilities [Member]</t>
        </is>
      </c>
    </row>
    <row r="11">
      <c r="A11" s="4" t="inlineStr">
        <is>
          <t>Total operating lease liabilities</t>
        </is>
      </c>
      <c r="B11" s="6" t="n">
        <v>70833</v>
      </c>
      <c r="C11" s="4" t="inlineStr">
        <is>
          <t>[1]</t>
        </is>
      </c>
      <c r="D11" s="6" t="n">
        <v>72081</v>
      </c>
      <c r="E11" s="4" t="inlineStr">
        <is>
          <t>[2]</t>
        </is>
      </c>
    </row>
    <row r="12"/>
    <row r="13">
      <c r="A13" s="4" t="inlineStr">
        <is>
          <t>[1]</t>
        </is>
      </c>
      <c r="B13" s="4" t="inlineStr">
        <is>
          <t>Amounts exclude operating lease assets of less than $0.1 million, accrued expenses of  less than $0.1 and other liabilities of less than $0.1 million that were classified as held for sale at June 30, 2020 (see Note 5).</t>
        </is>
      </c>
    </row>
    <row r="14">
      <c r="A14" s="4" t="inlineStr">
        <is>
          <t>[2]</t>
        </is>
      </c>
      <c r="B14" s="4" t="inlineStr">
        <is>
          <t>Amounts exclude operating lease assets of $0.3 million, accrued expenses of $0.2 million and other liabilities of $0.2 million that were classified as held for sale at December 31, 2019 (see Note 5).</t>
        </is>
      </c>
    </row>
  </sheetData>
  <mergeCells count="5">
    <mergeCell ref="B1:C1"/>
    <mergeCell ref="D1:E1"/>
    <mergeCell ref="A12:E12"/>
    <mergeCell ref="B13:E13"/>
    <mergeCell ref="B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Note 7 - Goodwill and Intangible Assets (Details Textual) - USD ($) $ in Thousands</t>
        </is>
      </c>
      <c r="B1" s="2" t="inlineStr">
        <is>
          <t>3 Months Ended</t>
        </is>
      </c>
      <c r="D1" s="2" t="inlineStr">
        <is>
          <t>6 Months Ended</t>
        </is>
      </c>
    </row>
    <row r="2">
      <c r="B2" s="2" t="inlineStr">
        <is>
          <t>Jun. 30, 2020</t>
        </is>
      </c>
      <c r="C2" s="2" t="inlineStr">
        <is>
          <t>Jun. 30, 2019</t>
        </is>
      </c>
      <c r="D2" s="2" t="inlineStr">
        <is>
          <t>Jun. 30, 2020</t>
        </is>
      </c>
      <c r="F2" s="2" t="inlineStr">
        <is>
          <t>Jun. 30, 2019</t>
        </is>
      </c>
    </row>
    <row r="3">
      <c r="A3" s="4" t="inlineStr">
        <is>
          <t>Goodwill, Impairment Loss</t>
        </is>
      </c>
      <c r="B3" s="6" t="n">
        <v>1258</v>
      </c>
      <c r="C3" s="6" t="n">
        <v>0</v>
      </c>
      <c r="D3" s="6" t="n">
        <v>1258</v>
      </c>
      <c r="E3" s="4" t="inlineStr">
        <is>
          <t>[1]</t>
        </is>
      </c>
      <c r="F3" s="6" t="n">
        <v>0</v>
      </c>
    </row>
    <row r="4">
      <c r="A4" s="4" t="inlineStr">
        <is>
          <t>Impairment of Intangible Assets, Finite-lived</t>
        </is>
      </c>
      <c r="B4" s="5" t="n">
        <v>957</v>
      </c>
      <c r="C4" s="5" t="n">
        <v>0</v>
      </c>
      <c r="D4" s="5" t="n">
        <v>957</v>
      </c>
      <c r="F4" s="5" t="n">
        <v>0</v>
      </c>
    </row>
    <row r="5">
      <c r="A5" s="4" t="inlineStr">
        <is>
          <t>Amortization of Intangible Assets, Total</t>
        </is>
      </c>
      <c r="B5" s="5" t="n">
        <v>3400</v>
      </c>
      <c r="C5" s="6" t="n">
        <v>3400</v>
      </c>
      <c r="D5" s="5" t="n">
        <v>6800</v>
      </c>
      <c r="F5" s="6" t="n">
        <v>6900</v>
      </c>
    </row>
    <row r="6">
      <c r="A6" s="4" t="inlineStr">
        <is>
          <t>Finite-Lived Intangible Asset, Expected Amortization, Remainder of Fiscal Year</t>
        </is>
      </c>
      <c r="B6" s="5" t="n">
        <v>13000</v>
      </c>
      <c r="D6" s="5" t="n">
        <v>13000</v>
      </c>
    </row>
    <row r="7">
      <c r="A7" s="4" t="inlineStr">
        <is>
          <t>Finite-Lived Intangible Asset, Expected Amortization, Year Two</t>
        </is>
      </c>
      <c r="B7" s="5" t="n">
        <v>12900</v>
      </c>
      <c r="D7" s="5" t="n">
        <v>12900</v>
      </c>
    </row>
    <row r="8">
      <c r="A8" s="4" t="inlineStr">
        <is>
          <t>Finite-Lived Intangible Asset, Expected Amortization, Year Three</t>
        </is>
      </c>
      <c r="B8" s="5" t="n">
        <v>12900</v>
      </c>
      <c r="D8" s="5" t="n">
        <v>12900</v>
      </c>
    </row>
    <row r="9">
      <c r="A9" s="4" t="inlineStr">
        <is>
          <t>Finite-Lived Intangible Asset, Expected Amortization, Year Four</t>
        </is>
      </c>
      <c r="B9" s="5" t="n">
        <v>12900</v>
      </c>
      <c r="D9" s="5" t="n">
        <v>12900</v>
      </c>
    </row>
    <row r="10">
      <c r="A10" s="4" t="inlineStr">
        <is>
          <t>Finite-Lived Intangible Asset, Expected Amortization, Year Five</t>
        </is>
      </c>
      <c r="B10" s="5" t="n">
        <v>12100</v>
      </c>
      <c r="D10" s="5" t="n">
        <v>12100</v>
      </c>
    </row>
    <row r="11">
      <c r="A11" s="4" t="inlineStr">
        <is>
          <t>Energy Services [Member]</t>
        </is>
      </c>
    </row>
    <row r="12">
      <c r="A12" s="4" t="inlineStr">
        <is>
          <t>Goodwill, Impairment Loss</t>
        </is>
      </c>
      <c r="B12" s="5" t="n">
        <v>1300</v>
      </c>
      <c r="D12" s="5" t="n">
        <v>1258</v>
      </c>
      <c r="E12" s="4" t="inlineStr">
        <is>
          <t>[1]</t>
        </is>
      </c>
    </row>
    <row r="13">
      <c r="A13" s="4" t="inlineStr">
        <is>
          <t>Impairment of Intangible Assets, Finite-lived</t>
        </is>
      </c>
      <c r="D13" s="6" t="n">
        <v>1000</v>
      </c>
    </row>
    <row r="14">
      <c r="A14" s="4" t="inlineStr">
        <is>
          <t>Energy Services [Member] | Trademarks [Member]</t>
        </is>
      </c>
    </row>
    <row r="15">
      <c r="A15" s="4" t="inlineStr">
        <is>
          <t>Impairment of Intangible Assets, Finite-lived</t>
        </is>
      </c>
      <c r="B15" s="5" t="n">
        <v>300</v>
      </c>
    </row>
    <row r="16">
      <c r="A16" s="4" t="inlineStr">
        <is>
          <t>Energy Services [Member] | Customer Relationships [Member]</t>
        </is>
      </c>
    </row>
    <row r="17">
      <c r="A17" s="4" t="inlineStr">
        <is>
          <t>Impairment of Intangible Assets, Finite-lived</t>
        </is>
      </c>
      <c r="B17" s="6" t="n">
        <v>700</v>
      </c>
    </row>
    <row r="18"/>
    <row r="19">
      <c r="A19" s="4" t="inlineStr">
        <is>
          <t>[1]</t>
        </is>
      </c>
      <c r="B19" s="4" t="inlineStr">
        <is>
          <t>During the second quarter of 2020, the Company recorded a $1.3 million goodwill impairment related to restructuring activities in Energy Services (see Note 4).</t>
        </is>
      </c>
    </row>
  </sheetData>
  <mergeCells count="6">
    <mergeCell ref="A1:A2"/>
    <mergeCell ref="B1:C1"/>
    <mergeCell ref="D1:F1"/>
    <mergeCell ref="D2:E2"/>
    <mergeCell ref="A18:F18"/>
    <mergeCell ref="B19:F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llowance for doubtful accounts receivable</t>
        </is>
      </c>
      <c r="B2" s="6" t="n">
        <v>6431</v>
      </c>
      <c r="C2" s="6" t="n">
        <v>7224</v>
      </c>
    </row>
    <row r="3">
      <c r="A3" s="4" t="inlineStr">
        <is>
          <t>Preferred stock, undesignated, par value (in dollars per share)</t>
        </is>
      </c>
      <c r="B3" s="7" t="n">
        <v>0.1</v>
      </c>
      <c r="C3" s="7" t="n">
        <v>0.1</v>
      </c>
    </row>
    <row r="4">
      <c r="A4" s="4" t="inlineStr">
        <is>
          <t>Preferred stock, undesignated, shares authorized (in shares)</t>
        </is>
      </c>
      <c r="B4" s="5" t="n">
        <v>2000000</v>
      </c>
      <c r="C4" s="5" t="n">
        <v>2000000</v>
      </c>
    </row>
    <row r="5">
      <c r="A5" s="4" t="inlineStr">
        <is>
          <t>Preferred stock, undesignated,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25000000</v>
      </c>
      <c r="C7" s="5" t="n">
        <v>125000000</v>
      </c>
    </row>
    <row r="8">
      <c r="A8" s="4" t="inlineStr">
        <is>
          <t>Common stock, shares issued (in shares)</t>
        </is>
      </c>
      <c r="B8" s="5" t="n">
        <v>30768399</v>
      </c>
      <c r="C8" s="5" t="n">
        <v>30715959</v>
      </c>
    </row>
    <row r="9">
      <c r="A9" s="4" t="inlineStr">
        <is>
          <t>Common stock, shares outstanding (in shares)</t>
        </is>
      </c>
      <c r="B9" s="5" t="n">
        <v>30768399</v>
      </c>
      <c r="C9" s="5" t="n">
        <v>30715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4" customWidth="1" min="8" max="8"/>
  </cols>
  <sheetData>
    <row r="1">
      <c r="A1" s="1" t="inlineStr">
        <is>
          <t>Note 7 - Goodwill and Intangible Assets - Reconciliation Goodwill (Details) - USD ($) $ in Thousands</t>
        </is>
      </c>
      <c r="C1" s="2" t="inlineStr">
        <is>
          <t>3 Months Ended</t>
        </is>
      </c>
      <c r="E1" s="2" t="inlineStr">
        <is>
          <t>6 Months Ended</t>
        </is>
      </c>
    </row>
    <row r="2">
      <c r="C2" s="2" t="inlineStr">
        <is>
          <t>Jun. 30, 2020</t>
        </is>
      </c>
      <c r="D2" s="2" t="inlineStr">
        <is>
          <t>Jun. 30, 2019</t>
        </is>
      </c>
      <c r="E2" s="2" t="inlineStr">
        <is>
          <t>Jun. 30, 2020</t>
        </is>
      </c>
      <c r="G2" s="2" t="inlineStr">
        <is>
          <t>Jun. 30, 2019</t>
        </is>
      </c>
      <c r="H2" s="2" t="inlineStr">
        <is>
          <t>Dec. 31, 2019</t>
        </is>
      </c>
    </row>
    <row r="3">
      <c r="A3" s="4" t="inlineStr">
        <is>
          <t>Goodwill, gross</t>
        </is>
      </c>
      <c r="C3" s="6" t="n">
        <v>397787</v>
      </c>
      <c r="E3" s="6" t="n">
        <v>397787</v>
      </c>
      <c r="H3" s="6" t="n">
        <v>398610</v>
      </c>
    </row>
    <row r="4">
      <c r="A4" s="4" t="inlineStr">
        <is>
          <t>Accumulated impairment losses</t>
        </is>
      </c>
      <c r="C4" s="5" t="n">
        <v>-143033</v>
      </c>
      <c r="E4" s="5" t="n">
        <v>-143033</v>
      </c>
      <c r="H4" s="5" t="n">
        <v>-141775</v>
      </c>
    </row>
    <row r="5">
      <c r="A5" s="4" t="inlineStr">
        <is>
          <t>Goodwill, net</t>
        </is>
      </c>
      <c r="C5" s="5" t="n">
        <v>254754</v>
      </c>
      <c r="E5" s="5" t="n">
        <v>254754</v>
      </c>
      <c r="H5" s="5" t="n">
        <v>256835</v>
      </c>
    </row>
    <row r="6">
      <c r="A6" s="4" t="inlineStr">
        <is>
          <t>Impairment (1)</t>
        </is>
      </c>
      <c r="C6" s="5" t="n">
        <v>-1258</v>
      </c>
      <c r="D6" s="6" t="n">
        <v>0</v>
      </c>
      <c r="E6" s="5" t="n">
        <v>-1258</v>
      </c>
      <c r="F6" s="4" t="inlineStr">
        <is>
          <t>[1]</t>
        </is>
      </c>
      <c r="G6" s="6" t="n">
        <v>0</v>
      </c>
    </row>
    <row r="7">
      <c r="A7" s="4" t="inlineStr">
        <is>
          <t>Foreign currency translation</t>
        </is>
      </c>
      <c r="E7" s="5" t="n">
        <v>-823</v>
      </c>
    </row>
    <row r="8">
      <c r="A8" s="4" t="inlineStr">
        <is>
          <t>Infrastructure Solutions [Member]</t>
        </is>
      </c>
    </row>
    <row r="9">
      <c r="A9" s="4" t="inlineStr">
        <is>
          <t>Goodwill, gross</t>
        </is>
      </c>
      <c r="C9" s="5" t="n">
        <v>239724</v>
      </c>
      <c r="E9" s="5" t="n">
        <v>239724</v>
      </c>
      <c r="H9" s="5" t="n">
        <v>240160</v>
      </c>
    </row>
    <row r="10">
      <c r="A10" s="4" t="inlineStr">
        <is>
          <t>Accumulated impairment losses</t>
        </is>
      </c>
      <c r="C10" s="5" t="n">
        <v>-62848</v>
      </c>
      <c r="E10" s="5" t="n">
        <v>-62848</v>
      </c>
      <c r="H10" s="5" t="n">
        <v>-62848</v>
      </c>
    </row>
    <row r="11">
      <c r="A11" s="4" t="inlineStr">
        <is>
          <t>Goodwill, net</t>
        </is>
      </c>
      <c r="C11" s="5" t="n">
        <v>176876</v>
      </c>
      <c r="E11" s="5" t="n">
        <v>176876</v>
      </c>
      <c r="H11" s="5" t="n">
        <v>177312</v>
      </c>
    </row>
    <row r="12">
      <c r="A12" s="4" t="inlineStr">
        <is>
          <t>Impairment (1)</t>
        </is>
      </c>
      <c r="B12" s="4" t="inlineStr">
        <is>
          <t>[1]</t>
        </is>
      </c>
      <c r="E12" s="5" t="n">
        <v>0</v>
      </c>
    </row>
    <row r="13">
      <c r="A13" s="4" t="inlineStr">
        <is>
          <t>Foreign currency translation</t>
        </is>
      </c>
      <c r="E13" s="5" t="n">
        <v>-436</v>
      </c>
    </row>
    <row r="14">
      <c r="A14" s="4" t="inlineStr">
        <is>
          <t>Corrosion Protection [Member]</t>
        </is>
      </c>
    </row>
    <row r="15">
      <c r="A15" s="4" t="inlineStr">
        <is>
          <t>Goodwill, gross</t>
        </is>
      </c>
      <c r="C15" s="5" t="n">
        <v>76559</v>
      </c>
      <c r="E15" s="5" t="n">
        <v>76559</v>
      </c>
      <c r="H15" s="5" t="n">
        <v>76946</v>
      </c>
    </row>
    <row r="16">
      <c r="A16" s="4" t="inlineStr">
        <is>
          <t>Accumulated impairment losses</t>
        </is>
      </c>
      <c r="C16" s="5" t="n">
        <v>-45400</v>
      </c>
      <c r="E16" s="5" t="n">
        <v>-45400</v>
      </c>
      <c r="H16" s="5" t="n">
        <v>-45400</v>
      </c>
    </row>
    <row r="17">
      <c r="A17" s="4" t="inlineStr">
        <is>
          <t>Goodwill, net</t>
        </is>
      </c>
      <c r="C17" s="5" t="n">
        <v>31159</v>
      </c>
      <c r="E17" s="5" t="n">
        <v>31159</v>
      </c>
      <c r="H17" s="5" t="n">
        <v>31546</v>
      </c>
    </row>
    <row r="18">
      <c r="A18" s="4" t="inlineStr">
        <is>
          <t>Impairment (1)</t>
        </is>
      </c>
      <c r="B18" s="4" t="inlineStr">
        <is>
          <t>[1]</t>
        </is>
      </c>
      <c r="E18" s="5" t="n">
        <v>0</v>
      </c>
    </row>
    <row r="19">
      <c r="A19" s="4" t="inlineStr">
        <is>
          <t>Foreign currency translation</t>
        </is>
      </c>
      <c r="E19" s="5" t="n">
        <v>-387</v>
      </c>
    </row>
    <row r="20">
      <c r="A20" s="4" t="inlineStr">
        <is>
          <t>Energy Services [Member]</t>
        </is>
      </c>
    </row>
    <row r="21">
      <c r="A21" s="4" t="inlineStr">
        <is>
          <t>Goodwill, gross</t>
        </is>
      </c>
      <c r="C21" s="5" t="n">
        <v>81504</v>
      </c>
      <c r="E21" s="5" t="n">
        <v>81504</v>
      </c>
      <c r="H21" s="5" t="n">
        <v>81504</v>
      </c>
    </row>
    <row r="22">
      <c r="A22" s="4" t="inlineStr">
        <is>
          <t>Accumulated impairment losses</t>
        </is>
      </c>
      <c r="C22" s="5" t="n">
        <v>-34785</v>
      </c>
      <c r="E22" s="5" t="n">
        <v>-34785</v>
      </c>
      <c r="H22" s="5" t="n">
        <v>-33527</v>
      </c>
    </row>
    <row r="23">
      <c r="A23" s="4" t="inlineStr">
        <is>
          <t>Goodwill, net</t>
        </is>
      </c>
      <c r="C23" s="5" t="n">
        <v>46719</v>
      </c>
      <c r="E23" s="5" t="n">
        <v>46719</v>
      </c>
      <c r="H23" s="6" t="n">
        <v>47977</v>
      </c>
    </row>
    <row r="24">
      <c r="A24" s="4" t="inlineStr">
        <is>
          <t>Impairment (1)</t>
        </is>
      </c>
      <c r="C24" s="6" t="n">
        <v>-1300</v>
      </c>
      <c r="E24" s="5" t="n">
        <v>-1258</v>
      </c>
      <c r="F24" s="4" t="inlineStr">
        <is>
          <t>[1]</t>
        </is>
      </c>
    </row>
    <row r="25">
      <c r="A25" s="4" t="inlineStr">
        <is>
          <t>Foreign currency translation</t>
        </is>
      </c>
      <c r="E25" s="6" t="n">
        <v>0</v>
      </c>
    </row>
    <row r="26"/>
    <row r="27">
      <c r="A27" s="4" t="inlineStr">
        <is>
          <t>[1]</t>
        </is>
      </c>
      <c r="B27" s="4" t="inlineStr">
        <is>
          <t>During the second quarter of 2020, the Company recorded a $1.3 million goodwill impairment related to restructuring activities in Energy Services (see Note 4).</t>
        </is>
      </c>
    </row>
  </sheetData>
  <mergeCells count="6">
    <mergeCell ref="A1:B2"/>
    <mergeCell ref="C1:D1"/>
    <mergeCell ref="E1:G1"/>
    <mergeCell ref="E2:F2"/>
    <mergeCell ref="A26:G26"/>
    <mergeCell ref="B27:G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Note 7 - Goodwill and Intangible Assets - Intangible Assets (Details) - USD ($) $ in Thousands</t>
        </is>
      </c>
      <c r="C1" s="2" t="inlineStr">
        <is>
          <t>6 Months Ended</t>
        </is>
      </c>
    </row>
    <row r="2">
      <c r="C2" s="2" t="inlineStr">
        <is>
          <t>Jun. 30, 2020</t>
        </is>
      </c>
      <c r="D2" s="2" t="inlineStr">
        <is>
          <t>Dec. 31, 2019</t>
        </is>
      </c>
    </row>
    <row r="3">
      <c r="A3" s="4" t="inlineStr">
        <is>
          <t>Gross carrying amount</t>
        </is>
      </c>
      <c r="C3" s="6" t="n">
        <v>217788</v>
      </c>
      <c r="D3" s="6" t="n">
        <v>219623</v>
      </c>
    </row>
    <row r="4">
      <c r="A4" s="4" t="inlineStr">
        <is>
          <t>Accumulated amortization</t>
        </is>
      </c>
      <c r="C4" s="5" t="n">
        <v>-120645</v>
      </c>
      <c r="D4" s="5" t="n">
        <v>-114795</v>
      </c>
    </row>
    <row r="5">
      <c r="A5" s="4" t="inlineStr">
        <is>
          <t>Net carrying amount</t>
        </is>
      </c>
      <c r="C5" s="6" t="n">
        <v>97143</v>
      </c>
      <c r="D5" s="5" t="n">
        <v>104828</v>
      </c>
    </row>
    <row r="6">
      <c r="A6" s="4" t="inlineStr">
        <is>
          <t>Licensing Agreements [Member]</t>
        </is>
      </c>
    </row>
    <row r="7">
      <c r="A7" s="4" t="inlineStr">
        <is>
          <t>Weighted average useful lives (Year)</t>
        </is>
      </c>
      <c r="C7" s="4" t="inlineStr">
        <is>
          <t>2 months 12 days</t>
        </is>
      </c>
    </row>
    <row r="8">
      <c r="A8" s="4" t="inlineStr">
        <is>
          <t>Gross carrying amount</t>
        </is>
      </c>
      <c r="C8" s="6" t="n">
        <v>3894</v>
      </c>
      <c r="D8" s="5" t="n">
        <v>3894</v>
      </c>
    </row>
    <row r="9">
      <c r="A9" s="4" t="inlineStr">
        <is>
          <t>Accumulated amortization</t>
        </is>
      </c>
      <c r="C9" s="5" t="n">
        <v>-3871</v>
      </c>
      <c r="D9" s="5" t="n">
        <v>-3824</v>
      </c>
    </row>
    <row r="10">
      <c r="A10" s="4" t="inlineStr">
        <is>
          <t>Net carrying amount</t>
        </is>
      </c>
      <c r="C10" s="6" t="n">
        <v>23</v>
      </c>
      <c r="D10" s="5" t="n">
        <v>70</v>
      </c>
    </row>
    <row r="11">
      <c r="A11" s="4" t="inlineStr">
        <is>
          <t>Lease Agreements [Member]</t>
        </is>
      </c>
    </row>
    <row r="12">
      <c r="A12" s="4" t="inlineStr">
        <is>
          <t>Weighted average useful lives (Year)</t>
        </is>
      </c>
      <c r="C12" s="4" t="inlineStr">
        <is>
          <t>6 months</t>
        </is>
      </c>
    </row>
    <row r="13">
      <c r="A13" s="4" t="inlineStr">
        <is>
          <t>Gross carrying amount</t>
        </is>
      </c>
      <c r="C13" s="6" t="n">
        <v>864</v>
      </c>
      <c r="D13" s="5" t="n">
        <v>864</v>
      </c>
    </row>
    <row r="14">
      <c r="A14" s="4" t="inlineStr">
        <is>
          <t>Accumulated amortization</t>
        </is>
      </c>
      <c r="C14" s="5" t="n">
        <v>-820</v>
      </c>
      <c r="D14" s="5" t="n">
        <v>-777</v>
      </c>
    </row>
    <row r="15">
      <c r="A15" s="4" t="inlineStr">
        <is>
          <t>Net carrying amount</t>
        </is>
      </c>
      <c r="C15" s="6" t="n">
        <v>44</v>
      </c>
      <c r="D15" s="5" t="n">
        <v>87</v>
      </c>
    </row>
    <row r="16">
      <c r="A16" s="4" t="inlineStr">
        <is>
          <t>Trademarks [Member]</t>
        </is>
      </c>
    </row>
    <row r="17">
      <c r="A17" s="4" t="inlineStr">
        <is>
          <t>Weighted average useful lives (Year)</t>
        </is>
      </c>
      <c r="B17" s="4" t="inlineStr">
        <is>
          <t>[1]</t>
        </is>
      </c>
      <c r="C17" s="4" t="inlineStr">
        <is>
          <t>9 years 2 months 12 days</t>
        </is>
      </c>
    </row>
    <row r="18">
      <c r="A18" s="4" t="inlineStr">
        <is>
          <t>Gross carrying amount</t>
        </is>
      </c>
      <c r="B18" s="4" t="inlineStr">
        <is>
          <t>[1]</t>
        </is>
      </c>
      <c r="C18" s="6" t="n">
        <v>15437</v>
      </c>
      <c r="D18" s="5" t="n">
        <v>15699</v>
      </c>
    </row>
    <row r="19">
      <c r="A19" s="4" t="inlineStr">
        <is>
          <t>Accumulated amortization</t>
        </is>
      </c>
      <c r="B19" s="4" t="inlineStr">
        <is>
          <t>[1]</t>
        </is>
      </c>
      <c r="C19" s="5" t="n">
        <v>-7261</v>
      </c>
      <c r="D19" s="5" t="n">
        <v>-6911</v>
      </c>
    </row>
    <row r="20">
      <c r="A20" s="4" t="inlineStr">
        <is>
          <t>Net carrying amount</t>
        </is>
      </c>
      <c r="B20" s="4" t="inlineStr">
        <is>
          <t>[1]</t>
        </is>
      </c>
      <c r="C20" s="6" t="n">
        <v>8176</v>
      </c>
      <c r="D20" s="5" t="n">
        <v>8788</v>
      </c>
    </row>
    <row r="21">
      <c r="A21" s="4" t="inlineStr">
        <is>
          <t>Noncompete Agreements [Member]</t>
        </is>
      </c>
    </row>
    <row r="22">
      <c r="A22" s="4" t="inlineStr">
        <is>
          <t>Weighted average useful lives (Year)</t>
        </is>
      </c>
      <c r="C22" s="4" t="inlineStr">
        <is>
          <t>2 years 10 months 24 days</t>
        </is>
      </c>
    </row>
    <row r="23">
      <c r="A23" s="4" t="inlineStr">
        <is>
          <t>Gross carrying amount</t>
        </is>
      </c>
      <c r="C23" s="6" t="n">
        <v>2048</v>
      </c>
      <c r="D23" s="5" t="n">
        <v>2301</v>
      </c>
    </row>
    <row r="24">
      <c r="A24" s="4" t="inlineStr">
        <is>
          <t>Accumulated amortization</t>
        </is>
      </c>
      <c r="C24" s="5" t="n">
        <v>-1391</v>
      </c>
      <c r="D24" s="5" t="n">
        <v>-1354</v>
      </c>
    </row>
    <row r="25">
      <c r="A25" s="4" t="inlineStr">
        <is>
          <t>Net carrying amount</t>
        </is>
      </c>
      <c r="C25" s="6" t="n">
        <v>657</v>
      </c>
      <c r="D25" s="5" t="n">
        <v>947</v>
      </c>
    </row>
    <row r="26">
      <c r="A26" s="4" t="inlineStr">
        <is>
          <t>Customer Relationships [Member]</t>
        </is>
      </c>
    </row>
    <row r="27">
      <c r="A27" s="4" t="inlineStr">
        <is>
          <t>Weighted average useful lives (Year)</t>
        </is>
      </c>
      <c r="B27" s="4" t="inlineStr">
        <is>
          <t>[1]</t>
        </is>
      </c>
      <c r="C27" s="4" t="inlineStr">
        <is>
          <t>6 years 10 months 24 days</t>
        </is>
      </c>
    </row>
    <row r="28">
      <c r="A28" s="4" t="inlineStr">
        <is>
          <t>Gross carrying amount</t>
        </is>
      </c>
      <c r="B28" s="4" t="inlineStr">
        <is>
          <t>[1]</t>
        </is>
      </c>
      <c r="C28" s="6" t="n">
        <v>156817</v>
      </c>
      <c r="D28" s="5" t="n">
        <v>157576</v>
      </c>
    </row>
    <row r="29">
      <c r="A29" s="4" t="inlineStr">
        <is>
          <t>Accumulated amortization</t>
        </is>
      </c>
      <c r="B29" s="4" t="inlineStr">
        <is>
          <t>[1]</t>
        </is>
      </c>
      <c r="C29" s="5" t="n">
        <v>-81931</v>
      </c>
      <c r="D29" s="5" t="n">
        <v>-76832</v>
      </c>
    </row>
    <row r="30">
      <c r="A30" s="4" t="inlineStr">
        <is>
          <t>Net carrying amount</t>
        </is>
      </c>
      <c r="B30" s="4" t="inlineStr">
        <is>
          <t>[1]</t>
        </is>
      </c>
      <c r="C30" s="6" t="n">
        <v>74886</v>
      </c>
      <c r="D30" s="5" t="n">
        <v>80744</v>
      </c>
    </row>
    <row r="31">
      <c r="A31" s="4" t="inlineStr">
        <is>
          <t>Patents [Member]</t>
        </is>
      </c>
    </row>
    <row r="32">
      <c r="A32" s="4" t="inlineStr">
        <is>
          <t>Weighted average useful lives (Year)</t>
        </is>
      </c>
      <c r="C32" s="4" t="inlineStr">
        <is>
          <t>7 years 3 months 18 days</t>
        </is>
      </c>
    </row>
    <row r="33">
      <c r="A33" s="4" t="inlineStr">
        <is>
          <t>Gross carrying amount</t>
        </is>
      </c>
      <c r="C33" s="6" t="n">
        <v>38728</v>
      </c>
      <c r="D33" s="5" t="n">
        <v>39289</v>
      </c>
    </row>
    <row r="34">
      <c r="A34" s="4" t="inlineStr">
        <is>
          <t>Accumulated amortization</t>
        </is>
      </c>
      <c r="C34" s="5" t="n">
        <v>-25371</v>
      </c>
      <c r="D34" s="5" t="n">
        <v>-25097</v>
      </c>
    </row>
    <row r="35">
      <c r="A35" s="4" t="inlineStr">
        <is>
          <t>Net carrying amount</t>
        </is>
      </c>
      <c r="C35" s="6" t="n">
        <v>13357</v>
      </c>
      <c r="D35" s="6" t="n">
        <v>14192</v>
      </c>
    </row>
    <row r="36"/>
    <row r="37">
      <c r="A37" s="4" t="inlineStr">
        <is>
          <t>[1]</t>
        </is>
      </c>
      <c r="B37" s="4" t="inlineStr">
        <is>
          <t>During the second quarter of 2020, the Company recorded intangible asset impairments related to restructuring activities within Energy Services of $0.3 million for trademarks and $0.7 million for customer relationships (see Note 4).</t>
        </is>
      </c>
    </row>
  </sheetData>
  <mergeCells count="3">
    <mergeCell ref="A1:B2"/>
    <mergeCell ref="A36:C36"/>
    <mergeCell ref="B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Long-term Debt and Credit Facility (Details Textual) - USD ($) $ in Thousands</t>
        </is>
      </c>
      <c r="B1" s="2" t="inlineStr">
        <is>
          <t>Apr. 29, 2020</t>
        </is>
      </c>
      <c r="C1" s="2" t="inlineStr">
        <is>
          <t>Jun. 30, 2020</t>
        </is>
      </c>
      <c r="D1" s="2" t="inlineStr">
        <is>
          <t>Jun. 30, 2020</t>
        </is>
      </c>
      <c r="E1" s="2" t="inlineStr">
        <is>
          <t>Jun. 30, 2019</t>
        </is>
      </c>
      <c r="F1" s="2" t="inlineStr">
        <is>
          <t>Mar. 31, 2021</t>
        </is>
      </c>
      <c r="G1" s="2" t="inlineStr">
        <is>
          <t>Feb. 28, 2023</t>
        </is>
      </c>
      <c r="H1" s="2" t="inlineStr">
        <is>
          <t>Dec. 31, 2019</t>
        </is>
      </c>
      <c r="I1" s="2" t="inlineStr">
        <is>
          <t>Mar. 12, 2018</t>
        </is>
      </c>
      <c r="J1" s="2" t="inlineStr">
        <is>
          <t>Oct. 31, 2015</t>
        </is>
      </c>
    </row>
    <row r="2">
      <c r="A2" s="4" t="inlineStr">
        <is>
          <t>Long-term Debt, Total</t>
        </is>
      </c>
      <c r="C2" s="6" t="n">
        <v>262931</v>
      </c>
      <c r="D2" s="6" t="n">
        <v>262931</v>
      </c>
      <c r="H2" s="6" t="n">
        <v>278520</v>
      </c>
    </row>
    <row r="3">
      <c r="A3" s="4" t="inlineStr">
        <is>
          <t>Payments of Financing Costs, Total</t>
        </is>
      </c>
      <c r="D3" s="5" t="n">
        <v>1995</v>
      </c>
      <c r="E3" s="6" t="n">
        <v>0</v>
      </c>
    </row>
    <row r="4">
      <c r="A4" s="4" t="inlineStr">
        <is>
          <t>Long-term Debt, Fair Value</t>
        </is>
      </c>
      <c r="C4" s="5" t="n">
        <v>274000</v>
      </c>
      <c r="D4" s="5" t="n">
        <v>274000</v>
      </c>
      <c r="H4" s="5" t="n">
        <v>286800</v>
      </c>
    </row>
    <row r="5">
      <c r="A5" s="4" t="inlineStr">
        <is>
          <t>Derivative, Fixed Interest Rate</t>
        </is>
      </c>
      <c r="I5" s="4" t="inlineStr">
        <is>
          <t>2.937%</t>
        </is>
      </c>
    </row>
    <row r="6">
      <c r="A6" s="4" t="inlineStr">
        <is>
          <t>A 2015 Interest Rate Swap [Member]</t>
        </is>
      </c>
    </row>
    <row r="7">
      <c r="A7" s="4" t="inlineStr">
        <is>
          <t>Derivative Asset, Notional Amount</t>
        </is>
      </c>
      <c r="J7" s="6" t="n">
        <v>262500</v>
      </c>
    </row>
    <row r="8">
      <c r="A8" s="4" t="inlineStr">
        <is>
          <t>Derivative, Fixed Interest Rate</t>
        </is>
      </c>
      <c r="J8" s="4" t="inlineStr">
        <is>
          <t>1.46%</t>
        </is>
      </c>
    </row>
    <row r="9">
      <c r="A9" s="4" t="inlineStr">
        <is>
          <t>A 2018 Interest Rate Swap [Member]</t>
        </is>
      </c>
    </row>
    <row r="10">
      <c r="A10" s="4" t="inlineStr">
        <is>
          <t>Derivative Asset, Notional Amount</t>
        </is>
      </c>
      <c r="I10" s="6" t="n">
        <v>170600</v>
      </c>
    </row>
    <row r="11">
      <c r="A11" s="4" t="inlineStr">
        <is>
          <t>Derivative, Fixed Interest Rate</t>
        </is>
      </c>
      <c r="I11" s="4" t="inlineStr">
        <is>
          <t>2.937%</t>
        </is>
      </c>
    </row>
    <row r="12">
      <c r="A12" s="4" t="inlineStr">
        <is>
          <t>Derivative, Amount of Hedged Item</t>
        </is>
      </c>
      <c r="I12" s="6" t="n">
        <v>170600</v>
      </c>
    </row>
    <row r="13">
      <c r="A13" s="4" t="inlineStr">
        <is>
          <t>London Interbank Offered Rate (LIBOR) [Member] | Minimum [Member]</t>
        </is>
      </c>
    </row>
    <row r="14">
      <c r="A14" s="4" t="inlineStr">
        <is>
          <t>Debt Instrument, Basis Spread on Variable Rate</t>
        </is>
      </c>
      <c r="B14" s="4" t="inlineStr">
        <is>
          <t>0.75%</t>
        </is>
      </c>
    </row>
    <row r="15">
      <c r="A15" s="4" t="inlineStr">
        <is>
          <t>Term Loan [Member]</t>
        </is>
      </c>
    </row>
    <row r="16">
      <c r="A16" s="4" t="inlineStr">
        <is>
          <t>Long-term Debt, Total</t>
        </is>
      </c>
      <c r="C16" s="5" t="n">
        <v>236300</v>
      </c>
      <c r="D16" s="5" t="n">
        <v>236300</v>
      </c>
      <c r="H16" s="5" t="n">
        <v>253800</v>
      </c>
    </row>
    <row r="17">
      <c r="A17" s="4" t="inlineStr">
        <is>
          <t>A 2015 Credit Facility [Member]</t>
        </is>
      </c>
    </row>
    <row r="18">
      <c r="A18" s="4" t="inlineStr">
        <is>
          <t>Debt Instrument, Face Amount</t>
        </is>
      </c>
      <c r="J18" s="6" t="n">
        <v>650000</v>
      </c>
    </row>
    <row r="19">
      <c r="A19" s="4" t="inlineStr">
        <is>
          <t>Line of Credit Facility, Maximum Borrowing Capacity</t>
        </is>
      </c>
      <c r="J19" s="5" t="n">
        <v>350000</v>
      </c>
    </row>
    <row r="20">
      <c r="A20" s="4" t="inlineStr">
        <is>
          <t>Long-term Line of Credit, Total</t>
        </is>
      </c>
      <c r="C20" s="5" t="n">
        <v>26000</v>
      </c>
      <c r="D20" s="5" t="n">
        <v>26000</v>
      </c>
      <c r="H20" s="5" t="n">
        <v>24000</v>
      </c>
    </row>
    <row r="21">
      <c r="A21" s="4" t="inlineStr">
        <is>
          <t>Other Loans Payable, Total</t>
        </is>
      </c>
      <c r="C21" s="5" t="n">
        <v>700</v>
      </c>
      <c r="D21" s="5" t="n">
        <v>700</v>
      </c>
      <c r="H21" s="6" t="n">
        <v>800</v>
      </c>
    </row>
    <row r="22">
      <c r="A22" s="4" t="inlineStr">
        <is>
          <t>Letters of Credit Outstanding, Amount</t>
        </is>
      </c>
      <c r="C22" s="6" t="n">
        <v>35000</v>
      </c>
      <c r="D22" s="6" t="n">
        <v>35000</v>
      </c>
    </row>
    <row r="23">
      <c r="A23" s="4" t="inlineStr">
        <is>
          <t>Derivative, Amount of Hedged Item</t>
        </is>
      </c>
      <c r="J23" s="6" t="n">
        <v>262500</v>
      </c>
    </row>
    <row r="24">
      <c r="A24" s="4" t="inlineStr">
        <is>
          <t>Credit Facility Maximum Consolidated Leverage Ratio</t>
        </is>
      </c>
      <c r="C24" s="5" t="n">
        <v>4</v>
      </c>
      <c r="D24" s="5" t="n">
        <v>4</v>
      </c>
    </row>
    <row r="25">
      <c r="A25" s="4" t="inlineStr">
        <is>
          <t>Credit Facility Actual Consolidated Leverage Ratio</t>
        </is>
      </c>
      <c r="C25" s="10" t="n">
        <v>2.65</v>
      </c>
      <c r="D25" s="10" t="n">
        <v>2.65</v>
      </c>
    </row>
    <row r="26">
      <c r="A26" s="4" t="inlineStr">
        <is>
          <t>Line of Credit Facility, Remaining Borrowing Capacity</t>
        </is>
      </c>
      <c r="C26" s="6" t="n">
        <v>140000</v>
      </c>
      <c r="D26" s="6" t="n">
        <v>140000</v>
      </c>
    </row>
    <row r="27">
      <c r="A27" s="4" t="inlineStr">
        <is>
          <t>Credit Facility Minimum Consolidated Fixed Charge Ratio</t>
        </is>
      </c>
      <c r="C27" s="10" t="n">
        <v>1.1</v>
      </c>
      <c r="D27" s="10" t="n">
        <v>1.1</v>
      </c>
    </row>
    <row r="28">
      <c r="A28" s="4" t="inlineStr">
        <is>
          <t>Credit Facility Actual Consolidated Fixed Charge Ratio</t>
        </is>
      </c>
      <c r="C28" s="10" t="n">
        <v>1.41</v>
      </c>
      <c r="D28" s="10" t="n">
        <v>1.41</v>
      </c>
    </row>
    <row r="29">
      <c r="A29" s="4" t="inlineStr">
        <is>
          <t>A 2015 Credit Facility [Member] | London Interbank Offered Rate (LIBOR) [Member]</t>
        </is>
      </c>
    </row>
    <row r="30">
      <c r="A30" s="4" t="inlineStr">
        <is>
          <t>Debt Instrument, Interest Rate, Effective Percentage</t>
        </is>
      </c>
      <c r="C30" s="4" t="inlineStr">
        <is>
          <t>4.25%</t>
        </is>
      </c>
      <c r="D30" s="4" t="inlineStr">
        <is>
          <t>4.25%</t>
        </is>
      </c>
    </row>
    <row r="31">
      <c r="A31" s="4" t="inlineStr">
        <is>
          <t>A 2015 Credit Facility [Member] | London Interbank Offered Rate (LIBOR) [Member] | Forecast [Member]</t>
        </is>
      </c>
    </row>
    <row r="32">
      <c r="A32" s="4" t="inlineStr">
        <is>
          <t>Debt Instrument, Basis Spread on Variable Rate</t>
        </is>
      </c>
      <c r="F32" s="4" t="inlineStr">
        <is>
          <t>3.50%</t>
        </is>
      </c>
    </row>
    <row r="33">
      <c r="A33" s="4" t="inlineStr">
        <is>
          <t>A 2015 Credit Facility [Member] | London Interbank Offered Rate (LIBOR) [Member] | Forecast [Member] | Minimum [Member]</t>
        </is>
      </c>
    </row>
    <row r="34">
      <c r="A34" s="4" t="inlineStr">
        <is>
          <t>Debt Instrument, Basis Spread on Variable Rate</t>
        </is>
      </c>
      <c r="G34" s="4" t="inlineStr">
        <is>
          <t>1.75%</t>
        </is>
      </c>
    </row>
    <row r="35">
      <c r="A35" s="4" t="inlineStr">
        <is>
          <t>A 2015 Credit Facility [Member] | London Interbank Offered Rate (LIBOR) [Member] | Forecast [Member] | Maximum [Member]</t>
        </is>
      </c>
    </row>
    <row r="36">
      <c r="A36" s="4" t="inlineStr">
        <is>
          <t>Debt Instrument, Basis Spread on Variable Rate</t>
        </is>
      </c>
      <c r="G36" s="4" t="inlineStr">
        <is>
          <t>3.50%</t>
        </is>
      </c>
    </row>
    <row r="37">
      <c r="A37" s="4" t="inlineStr">
        <is>
          <t>A 2015 Credit Facility [Member] | Term Loan [Member]</t>
        </is>
      </c>
    </row>
    <row r="38">
      <c r="A38" s="4" t="inlineStr">
        <is>
          <t>Long-term Debt, Total</t>
        </is>
      </c>
      <c r="C38" s="6" t="n">
        <v>245000</v>
      </c>
      <c r="D38" s="6" t="n">
        <v>245000</v>
      </c>
    </row>
    <row r="39">
      <c r="A39" s="4" t="inlineStr">
        <is>
          <t>Debt Instrument, Interest Rate, Effective Percentage</t>
        </is>
      </c>
      <c r="C39" s="4" t="inlineStr">
        <is>
          <t>5.11%</t>
        </is>
      </c>
      <c r="D39" s="4" t="inlineStr">
        <is>
          <t>5.11%</t>
        </is>
      </c>
    </row>
    <row r="40">
      <c r="A40" s="4" t="inlineStr">
        <is>
          <t>A 2015 Credit Facility [Member] | Revolving Credit Facility [Member]</t>
        </is>
      </c>
    </row>
    <row r="41">
      <c r="A41" s="4" t="inlineStr">
        <is>
          <t>Line of Credit Facility, Maximum Borrowing Capacity</t>
        </is>
      </c>
      <c r="C41" s="6" t="n">
        <v>175000</v>
      </c>
      <c r="D41" s="6" t="n">
        <v>175000</v>
      </c>
    </row>
    <row r="42">
      <c r="A42" s="4" t="inlineStr">
        <is>
          <t>Payments of Financing Costs, Total</t>
        </is>
      </c>
      <c r="C42" s="5" t="n">
        <v>2000</v>
      </c>
    </row>
    <row r="43">
      <c r="A43" s="4" t="inlineStr">
        <is>
          <t>Line Of Credit Facility, Unamortized Loan Costs</t>
        </is>
      </c>
      <c r="C43" s="5" t="n">
        <v>1900</v>
      </c>
    </row>
    <row r="44">
      <c r="A44" s="4" t="inlineStr">
        <is>
          <t>Interest Expense, Debt, Total</t>
        </is>
      </c>
      <c r="C44" s="5" t="n">
        <v>200</v>
      </c>
    </row>
    <row r="45">
      <c r="A45" s="4" t="inlineStr">
        <is>
          <t>Proceeds from Lines of Credit, Total</t>
        </is>
      </c>
      <c r="C45" s="5" t="n">
        <v>32000</v>
      </c>
    </row>
    <row r="46">
      <c r="A46" s="4" t="inlineStr">
        <is>
          <t>A 2015 Credit Facility [Member] | Revolving Credit Facility [Member] | Up-front Lending Fees [Member]</t>
        </is>
      </c>
    </row>
    <row r="47">
      <c r="A47" s="4" t="inlineStr">
        <is>
          <t>Payments of Financing Costs, Total</t>
        </is>
      </c>
      <c r="C47" s="5" t="n">
        <v>1500</v>
      </c>
    </row>
    <row r="48">
      <c r="A48" s="4" t="inlineStr">
        <is>
          <t>A 2015 Credit Facility [Member] | Revolving Credit Facility [Member] | Third-party Arranging Fees and Expenses [Member]</t>
        </is>
      </c>
    </row>
    <row r="49">
      <c r="A49" s="4" t="inlineStr">
        <is>
          <t>Payments of Financing Costs, Total</t>
        </is>
      </c>
      <c r="C49" s="5" t="n">
        <v>500</v>
      </c>
    </row>
    <row r="50">
      <c r="A50" s="4" t="inlineStr">
        <is>
          <t>A 2015 Credit Facility [Member] | Insurance Carries Collateral [Member]</t>
        </is>
      </c>
    </row>
    <row r="51">
      <c r="A51" s="4" t="inlineStr">
        <is>
          <t>Letters of Credit Outstanding, Amount</t>
        </is>
      </c>
      <c r="C51" s="5" t="n">
        <v>12200</v>
      </c>
      <c r="D51" s="5" t="n">
        <v>12200</v>
      </c>
    </row>
    <row r="52">
      <c r="A52" s="4" t="inlineStr">
        <is>
          <t>A 2015 Credit Facility [Member] | Working Performance Obligation [Member]</t>
        </is>
      </c>
    </row>
    <row r="53">
      <c r="A53" s="4" t="inlineStr">
        <is>
          <t>Letters of Credit Outstanding, Amount</t>
        </is>
      </c>
      <c r="C53" s="6" t="n">
        <v>22800</v>
      </c>
      <c r="D53" s="6" t="n">
        <v>22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and Credit Facility - Long-term Debt (Details) - USD ($) $ in Thousands</t>
        </is>
      </c>
      <c r="B1" s="2" t="inlineStr">
        <is>
          <t>Jun. 30, 2020</t>
        </is>
      </c>
      <c r="C1" s="2" t="inlineStr">
        <is>
          <t>Dec. 31, 2019</t>
        </is>
      </c>
    </row>
    <row r="2">
      <c r="A2" s="4" t="inlineStr">
        <is>
          <t>Long term debt</t>
        </is>
      </c>
      <c r="B2" s="6" t="n">
        <v>262931</v>
      </c>
      <c r="C2" s="6" t="n">
        <v>278520</v>
      </c>
    </row>
    <row r="3">
      <c r="A3" s="4" t="inlineStr">
        <is>
          <t>Less – Current maturities of long-term debt</t>
        </is>
      </c>
      <c r="B3" s="5" t="n">
        <v>26780</v>
      </c>
      <c r="C3" s="5" t="n">
        <v>32803</v>
      </c>
    </row>
    <row r="4">
      <c r="A4" s="4" t="inlineStr">
        <is>
          <t>Less – Unamortized loan costs</t>
        </is>
      </c>
      <c r="B4" s="5" t="n">
        <v>3054</v>
      </c>
      <c r="C4" s="5" t="n">
        <v>2088</v>
      </c>
    </row>
    <row r="5">
      <c r="A5" s="4" t="inlineStr">
        <is>
          <t>Total</t>
        </is>
      </c>
      <c r="B5" s="5" t="n">
        <v>233097</v>
      </c>
      <c r="C5" s="5" t="n">
        <v>243629</v>
      </c>
    </row>
    <row r="6">
      <c r="A6" s="4" t="inlineStr">
        <is>
          <t>Medium-term Notes [Member]</t>
        </is>
      </c>
    </row>
    <row r="7">
      <c r="A7" s="4" t="inlineStr">
        <is>
          <t>Long term debt</t>
        </is>
      </c>
      <c r="B7" s="5" t="n">
        <v>236250</v>
      </c>
      <c r="C7" s="5" t="n">
        <v>253750</v>
      </c>
    </row>
    <row r="8">
      <c r="A8" s="4" t="inlineStr">
        <is>
          <t>Line of Credit [Member]</t>
        </is>
      </c>
    </row>
    <row r="9">
      <c r="A9" s="4" t="inlineStr">
        <is>
          <t>Long term debt</t>
        </is>
      </c>
      <c r="B9" s="5" t="n">
        <v>26000</v>
      </c>
      <c r="C9" s="5" t="n">
        <v>24000</v>
      </c>
    </row>
    <row r="10">
      <c r="A10" s="4" t="inlineStr">
        <is>
          <t>Notes Payable, Other Payables [Member]</t>
        </is>
      </c>
    </row>
    <row r="11">
      <c r="A11" s="4" t="inlineStr">
        <is>
          <t>Long term debt</t>
        </is>
      </c>
      <c r="B11" s="6" t="n">
        <v>681</v>
      </c>
      <c r="C11" s="6" t="n">
        <v>7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37" customWidth="1" min="5" max="5"/>
    <col width="37" customWidth="1" min="6" max="6"/>
    <col width="21" customWidth="1" min="7" max="7"/>
    <col width="20" customWidth="1" min="8" max="8"/>
    <col width="20" customWidth="1" min="9" max="9"/>
    <col width="20" customWidth="1" min="10" max="10"/>
    <col width="20" customWidth="1" min="11" max="11"/>
  </cols>
  <sheetData>
    <row r="1">
      <c r="A1" s="1" t="inlineStr">
        <is>
          <t>Note 9 - Stockholders' Equity and Equity Compensation (Details Textual) $ / shares in Units, $ in Millions</t>
        </is>
      </c>
      <c r="B1" s="2" t="inlineStr">
        <is>
          <t>3 Months Ended</t>
        </is>
      </c>
      <c r="E1" s="2" t="inlineStr">
        <is>
          <t>6 Months Ended</t>
        </is>
      </c>
    </row>
    <row r="2">
      <c r="B2" s="2" t="inlineStr">
        <is>
          <t>Jun. 30, 2020USD ($)shares</t>
        </is>
      </c>
      <c r="C2" s="2" t="inlineStr">
        <is>
          <t>Jun. 30, 2019USD ($)</t>
        </is>
      </c>
      <c r="D2" s="2" t="inlineStr">
        <is>
          <t>Mar. 31, 2019$ / sharesshares</t>
        </is>
      </c>
      <c r="E2" s="2" t="inlineStr">
        <is>
          <t>Jun. 30, 2020USD ($)$ / sharesshares</t>
        </is>
      </c>
      <c r="F2" s="2" t="inlineStr">
        <is>
          <t>Jun. 30, 2019USD ($)$ / sharesshares</t>
        </is>
      </c>
      <c r="G2" s="2" t="inlineStr">
        <is>
          <t>Apr. 29, 2020USD ($)</t>
        </is>
      </c>
      <c r="H2" s="2" t="inlineStr">
        <is>
          <t>Dec. 31, 2019shares</t>
        </is>
      </c>
      <c r="I2" s="2" t="inlineStr">
        <is>
          <t>Apr. 30, 2019shares</t>
        </is>
      </c>
      <c r="J2" s="2" t="inlineStr">
        <is>
          <t>Dec. 31, 2018shares</t>
        </is>
      </c>
      <c r="K2" s="2" t="inlineStr">
        <is>
          <t>Apr. 30, 2018shares</t>
        </is>
      </c>
    </row>
    <row r="3">
      <c r="A3" s="4" t="inlineStr">
        <is>
          <t>Stock Repurchase Program, Authorized Amount | $</t>
        </is>
      </c>
      <c r="G3" s="6" t="n">
        <v>5</v>
      </c>
    </row>
    <row r="4">
      <c r="A4" s="4" t="inlineStr">
        <is>
          <t>Share-based Compensation Arrangement by Share-based Payment Award, Award Requisite Service Period (Year)</t>
        </is>
      </c>
      <c r="E4" s="4" t="inlineStr">
        <is>
          <t>1 year</t>
        </is>
      </c>
    </row>
    <row r="5">
      <c r="A5" s="4" t="inlineStr">
        <is>
          <t>Share-based Compensation Arrangement by Share-based Payment Award, Options, Exercises in Period (in shares)</t>
        </is>
      </c>
      <c r="D5" s="5" t="n">
        <v>52783</v>
      </c>
    </row>
    <row r="6">
      <c r="A6" s="4" t="inlineStr">
        <is>
          <t>Share-based Compensation Arrangements by Share-based Payment Award, Options, Exercises in Period, Weighted Average Exercise Price (in dollars per share) | $ / shares</t>
        </is>
      </c>
      <c r="D6" s="7" t="n">
        <v>18.11</v>
      </c>
    </row>
    <row r="7">
      <c r="A7" s="4" t="inlineStr">
        <is>
          <t>Share-based Compensation Arrangement by Share-based Payment Award, Options, Outstanding, Number, Ending Balance (in shares)</t>
        </is>
      </c>
      <c r="B7" s="5" t="n">
        <v>0</v>
      </c>
      <c r="E7" s="5" t="n">
        <v>0</v>
      </c>
      <c r="H7" s="5" t="n">
        <v>0</v>
      </c>
    </row>
    <row r="8">
      <c r="A8" s="4" t="inlineStr">
        <is>
          <t>A 2016 Employee Plan [Member]</t>
        </is>
      </c>
    </row>
    <row r="9">
      <c r="A9" s="4" t="inlineStr">
        <is>
          <t>Stock Repurchase Program, Number of Shares Authorized to be Repurchased (in shares)</t>
        </is>
      </c>
      <c r="K9" s="5" t="n">
        <v>1700000</v>
      </c>
    </row>
    <row r="10">
      <c r="A10" s="4" t="inlineStr">
        <is>
          <t>Share-based Compensation Arrangement by Share-based Payment Award, Number of Shares Available for Grant (in shares)</t>
        </is>
      </c>
      <c r="B10" s="5" t="n">
        <v>1370669</v>
      </c>
      <c r="E10" s="5" t="n">
        <v>1370669</v>
      </c>
    </row>
    <row r="11">
      <c r="A11" s="4" t="inlineStr">
        <is>
          <t>A 2016 Director Plan [Member]</t>
        </is>
      </c>
    </row>
    <row r="12">
      <c r="A12" s="4" t="inlineStr">
        <is>
          <t>Stock Repurchase Program, Number of Shares Authorized to be Repurchased (in shares)</t>
        </is>
      </c>
      <c r="I12" s="5" t="n">
        <v>300000</v>
      </c>
    </row>
    <row r="13">
      <c r="A13" s="4" t="inlineStr">
        <is>
          <t>Share-based Compensation Arrangement by Share-based Payment Award, Number of Shares Available for Grant (in shares)</t>
        </is>
      </c>
      <c r="B13" s="5" t="n">
        <v>257396</v>
      </c>
      <c r="E13" s="5" t="n">
        <v>257396</v>
      </c>
    </row>
    <row r="14">
      <c r="A14" s="4" t="inlineStr">
        <is>
          <t>Share-based Payment Arrangement, Option [Member]</t>
        </is>
      </c>
    </row>
    <row r="15">
      <c r="A15" s="4" t="inlineStr">
        <is>
          <t>Stock Repurchased During Period, Shares (in shares)</t>
        </is>
      </c>
      <c r="F15" s="5" t="n">
        <v>48409</v>
      </c>
    </row>
    <row r="16">
      <c r="A16" s="4" t="inlineStr">
        <is>
          <t>Stock Repurchased During Period, Value | $</t>
        </is>
      </c>
      <c r="F16" s="6" t="n">
        <v>1</v>
      </c>
    </row>
    <row r="17">
      <c r="A17" s="4" t="inlineStr">
        <is>
          <t>Treasury Stock Acquired, Average Cost Per Share (in dollars per share) | $ / shares</t>
        </is>
      </c>
      <c r="F17" s="7" t="n">
        <v>20.52</v>
      </c>
    </row>
    <row r="18">
      <c r="A18" s="4" t="inlineStr">
        <is>
          <t>Current Stock Awards [Member]</t>
        </is>
      </c>
    </row>
    <row r="19">
      <c r="A19" s="4" t="inlineStr">
        <is>
          <t>Share-based Payment Arrangement, Expense | $</t>
        </is>
      </c>
      <c r="B19" s="8" t="n">
        <v>2.3</v>
      </c>
      <c r="C19" s="6" t="n">
        <v>2</v>
      </c>
      <c r="E19" s="6" t="n">
        <v>4</v>
      </c>
      <c r="F19" s="6" t="n">
        <v>4</v>
      </c>
    </row>
    <row r="20">
      <c r="A20" s="4" t="inlineStr">
        <is>
          <t>Share-based Payment Arrangement, Nonvested Award, Cost Not yet Recognized, Amount, Total | $</t>
        </is>
      </c>
      <c r="B20" s="9" t="n">
        <v>15.9</v>
      </c>
      <c r="E20" s="8" t="n">
        <v>15.9</v>
      </c>
    </row>
    <row r="21">
      <c r="A21" s="4" t="inlineStr">
        <is>
          <t>Share-based Payment Arrangement, Nonvested Award, Cost Not yet Recognized, Period for Recognition (Year)</t>
        </is>
      </c>
      <c r="E21" s="4" t="inlineStr">
        <is>
          <t>1 year 10 months 24 days</t>
        </is>
      </c>
    </row>
    <row r="22">
      <c r="A22" s="4" t="inlineStr">
        <is>
          <t>Deferred Stock Units [Member]</t>
        </is>
      </c>
    </row>
    <row r="23">
      <c r="A23" s="4" t="inlineStr">
        <is>
          <t>Share-based Payment Arrangement, Expense | $</t>
        </is>
      </c>
      <c r="B23" s="9" t="n">
        <v>0.2</v>
      </c>
      <c r="C23" s="8" t="n">
        <v>0.2</v>
      </c>
      <c r="E23" s="8" t="n">
        <v>0.4</v>
      </c>
      <c r="F23" s="8" t="n">
        <v>0.2</v>
      </c>
    </row>
    <row r="24">
      <c r="A24" s="4" t="inlineStr">
        <is>
          <t>Share-based Payment Arrangement, Nonvested Award, Cost Not yet Recognized, Amount, Total | $</t>
        </is>
      </c>
      <c r="B24" s="8" t="n">
        <v>0.8</v>
      </c>
      <c r="E24" s="8" t="n">
        <v>0.8</v>
      </c>
    </row>
    <row r="25">
      <c r="A25" s="4" t="inlineStr">
        <is>
          <t>Share-based Payment Arrangement, Nonvested Award, Cost Not yet Recognized, Period for Recognition (Year)</t>
        </is>
      </c>
      <c r="E25" s="4" t="inlineStr">
        <is>
          <t>9 months 18 days</t>
        </is>
      </c>
    </row>
    <row r="26">
      <c r="A26" s="4" t="inlineStr">
        <is>
          <t>Maximum [Member] | Share-based Payment Arrangement, Option [Member]</t>
        </is>
      </c>
    </row>
    <row r="27">
      <c r="A27" s="4" t="inlineStr">
        <is>
          <t>Share-based Compensation Arrangement by Share-based Payment Award, Expiration Period (Year)</t>
        </is>
      </c>
      <c r="E27" s="4" t="inlineStr">
        <is>
          <t>10 years</t>
        </is>
      </c>
    </row>
    <row r="28">
      <c r="A28" s="4" t="inlineStr">
        <is>
          <t>Minimum [Member] | Share-based Payment Arrangement, Option [Member]</t>
        </is>
      </c>
    </row>
    <row r="29">
      <c r="A29" s="4" t="inlineStr">
        <is>
          <t>Share-based Compensation Arrangement by Share-based Payment Award, Expiration Period (Year)</t>
        </is>
      </c>
      <c r="E29" s="4" t="inlineStr">
        <is>
          <t>7 years</t>
        </is>
      </c>
    </row>
    <row r="30">
      <c r="A30" s="4" t="inlineStr">
        <is>
          <t>A 2015 Credit Facility [Member] | Revolving Credit Facility [Member] | Maximum [Member]</t>
        </is>
      </c>
    </row>
    <row r="31">
      <c r="A31" s="4" t="inlineStr">
        <is>
          <t>Credit Facility Consolidated Leverage Ratio for Unlimited Share Repurchases</t>
        </is>
      </c>
      <c r="G31" s="10" t="n">
        <v>2.5</v>
      </c>
    </row>
    <row r="32">
      <c r="A32" s="4" t="inlineStr">
        <is>
          <t>Credit Facility Consolidated Leverage Ratio for 20 Million Share Repurchases</t>
        </is>
      </c>
      <c r="G32" s="5" t="n">
        <v>3</v>
      </c>
    </row>
    <row r="33">
      <c r="A33" s="4" t="inlineStr">
        <is>
          <t>A 2015 Credit Facility [Member] | Revolving Credit Facility [Member] | Minimum [Member]</t>
        </is>
      </c>
    </row>
    <row r="34">
      <c r="A34" s="4" t="inlineStr">
        <is>
          <t>Credit Facility Consolidated Leverage Ratio for 20 Million Share Repurchases</t>
        </is>
      </c>
      <c r="G34" s="10" t="n">
        <v>2.5</v>
      </c>
    </row>
    <row r="35">
      <c r="A35" s="4" t="inlineStr">
        <is>
          <t>Credit Facility Consolidated Leverage Ratio for Zero Share Repurchases</t>
        </is>
      </c>
      <c r="G35" s="5" t="n">
        <v>3</v>
      </c>
    </row>
    <row r="36">
      <c r="A36" s="4" t="inlineStr">
        <is>
          <t>The 2019 Program [Member]</t>
        </is>
      </c>
    </row>
    <row r="37">
      <c r="A37" s="4" t="inlineStr">
        <is>
          <t>Stock Repurchase Program, Number of Shares Authorized to be Repurchased (in shares)</t>
        </is>
      </c>
      <c r="H37" s="5" t="n">
        <v>2000000</v>
      </c>
    </row>
    <row r="38">
      <c r="A38" s="4" t="inlineStr">
        <is>
          <t>The 2018 Program [Member]</t>
        </is>
      </c>
    </row>
    <row r="39">
      <c r="A39" s="4" t="inlineStr">
        <is>
          <t>Stock Repurchase Program, Number of Shares Authorized to be Repurchased (in shares)</t>
        </is>
      </c>
      <c r="J39" s="5" t="n">
        <v>2000000</v>
      </c>
    </row>
    <row r="40">
      <c r="A40" s="4" t="inlineStr">
        <is>
          <t>Stock Repurchase Program, Remaining Number of Shares Authorized to be Repurchased (in shares)</t>
        </is>
      </c>
      <c r="B40" s="5" t="n">
        <v>327161</v>
      </c>
      <c r="E40" s="5" t="n">
        <v>327161</v>
      </c>
    </row>
    <row r="41">
      <c r="A41" s="4" t="inlineStr">
        <is>
          <t>In Connection With Equity Compensation Programs [Member]</t>
        </is>
      </c>
    </row>
    <row r="42">
      <c r="A42" s="4" t="inlineStr">
        <is>
          <t>Stock Repurchase Program, Authorized Amount | $</t>
        </is>
      </c>
      <c r="B42" s="6" t="n">
        <v>10</v>
      </c>
      <c r="E42" s="6" t="n">
        <v>10</v>
      </c>
    </row>
    <row r="43">
      <c r="A43" s="4" t="inlineStr">
        <is>
          <t>Stock Repurchased During Period, Shares (in shares)</t>
        </is>
      </c>
      <c r="E43" s="5" t="n">
        <v>83737</v>
      </c>
      <c r="F43" s="5" t="n">
        <v>153630</v>
      </c>
    </row>
    <row r="44">
      <c r="A44" s="4" t="inlineStr">
        <is>
          <t>Stock Repurchased During Period, Value | $</t>
        </is>
      </c>
      <c r="E44" s="8" t="n">
        <v>1.9</v>
      </c>
      <c r="F44" s="8" t="n">
        <v>3.1</v>
      </c>
    </row>
    <row r="45">
      <c r="A45" s="4" t="inlineStr">
        <is>
          <t>Treasury Stock Acquired, Average Cost Per Share (in dollars per share) | $ / shares</t>
        </is>
      </c>
      <c r="E45" s="7" t="n">
        <v>22.54</v>
      </c>
      <c r="F45" s="7" t="n">
        <v>20.48</v>
      </c>
    </row>
    <row r="46">
      <c r="A46" s="4" t="inlineStr">
        <is>
          <t>Through The Open Market Repurchase Program [Member]</t>
        </is>
      </c>
    </row>
    <row r="47">
      <c r="A47" s="4" t="inlineStr">
        <is>
          <t>Stock Repurchased During Period, Shares (in shares)</t>
        </is>
      </c>
      <c r="E47" s="5" t="n">
        <v>180491</v>
      </c>
      <c r="F47" s="5" t="n">
        <v>1274086</v>
      </c>
    </row>
    <row r="48">
      <c r="A48" s="4" t="inlineStr">
        <is>
          <t>Stock Repurchased During Period, Value | $</t>
        </is>
      </c>
      <c r="E48" s="8" t="n">
        <v>3.2</v>
      </c>
      <c r="F48" s="6" t="n">
        <v>22</v>
      </c>
    </row>
    <row r="49">
      <c r="A49" s="4" t="inlineStr">
        <is>
          <t>Treasury Stock Acquired, Average Cost Per Share (in dollars per share) | $ / shares</t>
        </is>
      </c>
      <c r="E49" s="7" t="n">
        <v>17.8</v>
      </c>
      <c r="F49" s="7" t="n">
        <v>17.2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and Equity Compensation - Summary of Stock Award Activity (Details)</t>
        </is>
      </c>
      <c r="B1" s="2" t="inlineStr">
        <is>
          <t>6 Months Ended</t>
        </is>
      </c>
    </row>
    <row r="2">
      <c r="B2" s="2" t="inlineStr">
        <is>
          <t>Jun. 30, 2020$ / sharesshares</t>
        </is>
      </c>
    </row>
    <row r="3">
      <c r="A3" s="4" t="inlineStr">
        <is>
          <t>Stock Awards, Outstanding (in shares) | shares</t>
        </is>
      </c>
      <c r="B3" s="5" t="n">
        <v>1034964</v>
      </c>
    </row>
    <row r="4">
      <c r="A4" s="4" t="inlineStr">
        <is>
          <t>Weighted average award date fair value (in dollars per share) | $ / shares</t>
        </is>
      </c>
      <c r="B4" s="7" t="n">
        <v>23.2</v>
      </c>
    </row>
    <row r="5">
      <c r="A5" s="4" t="inlineStr">
        <is>
          <t>Stock Awards, Outstanding (in shares) | shares</t>
        </is>
      </c>
      <c r="B5" s="5" t="n">
        <v>1192594</v>
      </c>
    </row>
    <row r="6">
      <c r="A6" s="4" t="inlineStr">
        <is>
          <t>Weighted average award date fair value (in dollars per share) | $ / shares</t>
        </is>
      </c>
      <c r="B6" s="7" t="n">
        <v>21.76</v>
      </c>
    </row>
    <row r="7">
      <c r="A7" s="4" t="inlineStr">
        <is>
          <t>Restricted Stock Units (RSUs) [Member]</t>
        </is>
      </c>
    </row>
    <row r="8">
      <c r="A8" s="4" t="inlineStr">
        <is>
          <t>Awards, grants during period (in shares) | shares</t>
        </is>
      </c>
      <c r="B8" s="5" t="n">
        <v>391171</v>
      </c>
    </row>
    <row r="9">
      <c r="A9" s="4" t="inlineStr">
        <is>
          <t>Weighted average award date fair value, award granted (in dollars per share) | $ / shares</t>
        </is>
      </c>
      <c r="B9" s="7" t="n">
        <v>20.02</v>
      </c>
    </row>
    <row r="10">
      <c r="A10" s="4" t="inlineStr">
        <is>
          <t>Awards, distributed during period (in shares) | shares</t>
        </is>
      </c>
      <c r="B10" s="5" t="n">
        <v>-188545</v>
      </c>
    </row>
    <row r="11">
      <c r="A11" s="4" t="inlineStr">
        <is>
          <t>Weighted average award date fair value, award distributed (in dollars per share) | $ / shares</t>
        </is>
      </c>
      <c r="B11" s="7" t="n">
        <v>22.3</v>
      </c>
    </row>
    <row r="12">
      <c r="A12" s="4" t="inlineStr">
        <is>
          <t>Awards, forfeited during period (in shares) | shares</t>
        </is>
      </c>
      <c r="B12" s="5" t="n">
        <v>-28928</v>
      </c>
    </row>
    <row r="13">
      <c r="A13" s="4" t="inlineStr">
        <is>
          <t>Weighted average award date fair value, award forfeited (in dollars per share) | $ / shares</t>
        </is>
      </c>
      <c r="B13" s="7" t="n">
        <v>21.07</v>
      </c>
    </row>
    <row r="14">
      <c r="A14" s="4" t="inlineStr">
        <is>
          <t>Performance Shares [Member]</t>
        </is>
      </c>
    </row>
    <row r="15">
      <c r="A15" s="4" t="inlineStr">
        <is>
          <t>Awards, grants during period (in shares) | shares</t>
        </is>
      </c>
      <c r="B15" s="5" t="n">
        <v>131755</v>
      </c>
    </row>
    <row r="16">
      <c r="A16" s="4" t="inlineStr">
        <is>
          <t>Weighted average award date fair value, award granted (in dollars per share) | $ / shares</t>
        </is>
      </c>
      <c r="B16" s="7" t="n">
        <v>22.96</v>
      </c>
    </row>
    <row r="17">
      <c r="A17" s="4" t="inlineStr">
        <is>
          <t>Awards, distributed during period (in shares) | shares</t>
        </is>
      </c>
      <c r="B17" s="5" t="n">
        <v>-71541</v>
      </c>
    </row>
    <row r="18">
      <c r="A18" s="4" t="inlineStr">
        <is>
          <t>Weighted average award date fair value, award distributed (in dollars per share) | $ / shares</t>
        </is>
      </c>
      <c r="B18" s="7" t="n">
        <v>28.18</v>
      </c>
    </row>
    <row r="19">
      <c r="A19" s="4" t="inlineStr">
        <is>
          <t>Awards, forfeited during period (in shares) | shares</t>
        </is>
      </c>
      <c r="B19" s="5" t="n">
        <v>-76282</v>
      </c>
    </row>
    <row r="20">
      <c r="A20" s="4" t="inlineStr">
        <is>
          <t>Weighted average award date fair value, award forfeited (in dollars per share) | $ / shares</t>
        </is>
      </c>
      <c r="B20" s="7" t="n">
        <v>27.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and Equity Compensation - Deferred Stock Unit Activity (Details)</t>
        </is>
      </c>
      <c r="B1" s="2" t="inlineStr">
        <is>
          <t>6 Months Ended</t>
        </is>
      </c>
    </row>
    <row r="2">
      <c r="B2" s="2" t="inlineStr">
        <is>
          <t>Jun. 30, 2020$ / sharesshares</t>
        </is>
      </c>
    </row>
    <row r="3">
      <c r="A3" s="4" t="inlineStr">
        <is>
          <t>Stock Awards, Outstanding (in shares) | shares</t>
        </is>
      </c>
      <c r="B3" s="5" t="n">
        <v>1034964</v>
      </c>
    </row>
    <row r="4">
      <c r="A4" s="4" t="inlineStr">
        <is>
          <t>Weighted average award date fair value (in dollars per share) | $ / shares</t>
        </is>
      </c>
      <c r="B4" s="7" t="n">
        <v>23.2</v>
      </c>
    </row>
    <row r="5">
      <c r="A5" s="4" t="inlineStr">
        <is>
          <t>Stock Awards, Outstanding (in shares) | shares</t>
        </is>
      </c>
      <c r="B5" s="5" t="n">
        <v>1192594</v>
      </c>
    </row>
    <row r="6">
      <c r="A6" s="4" t="inlineStr">
        <is>
          <t>Weighted average award date fair value (in dollars per share) | $ / shares</t>
        </is>
      </c>
      <c r="B6" s="7" t="n">
        <v>21.76</v>
      </c>
    </row>
    <row r="7">
      <c r="A7" s="4" t="inlineStr">
        <is>
          <t>Deferred Stock Units [Member]</t>
        </is>
      </c>
    </row>
    <row r="8">
      <c r="A8" s="4" t="inlineStr">
        <is>
          <t>Stock Awards, Outstanding (in shares) | shares</t>
        </is>
      </c>
      <c r="B8" s="5" t="n">
        <v>253340</v>
      </c>
    </row>
    <row r="9">
      <c r="A9" s="4" t="inlineStr">
        <is>
          <t>Weighted average award date fair value (in dollars per share) | $ / shares</t>
        </is>
      </c>
      <c r="B9" s="7" t="n">
        <v>20.71</v>
      </c>
    </row>
    <row r="10">
      <c r="A10" s="4" t="inlineStr">
        <is>
          <t>Awards, grants during period (in shares) | shares</t>
        </is>
      </c>
      <c r="B10" s="5" t="n">
        <v>64010</v>
      </c>
    </row>
    <row r="11">
      <c r="A11" s="4" t="inlineStr">
        <is>
          <t>Weighted average award date fair value, award granted (in dollars per share) | $ / shares</t>
        </is>
      </c>
      <c r="B11" s="7" t="n">
        <v>14.55</v>
      </c>
    </row>
    <row r="12">
      <c r="A12" s="4" t="inlineStr">
        <is>
          <t>Awards, distributed during period (in shares) | shares</t>
        </is>
      </c>
      <c r="B12" s="5" t="n">
        <v>-56582</v>
      </c>
    </row>
    <row r="13">
      <c r="A13" s="4" t="inlineStr">
        <is>
          <t>Weighted average award date fair value, award distributed (in dollars per share) | $ / shares</t>
        </is>
      </c>
      <c r="B13" s="7" t="n">
        <v>21.63</v>
      </c>
    </row>
    <row r="14">
      <c r="A14" s="4" t="inlineStr">
        <is>
          <t>Stock Awards, Outstanding (in shares) | shares</t>
        </is>
      </c>
      <c r="B14" s="5" t="n">
        <v>260768</v>
      </c>
    </row>
    <row r="15">
      <c r="A15" s="4" t="inlineStr">
        <is>
          <t>Weighted average award date fair value (in dollars per share) | $ / shares</t>
        </is>
      </c>
      <c r="B15" s="6" t="n">
        <v>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Taxes on Income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ffective Income Tax Rate Reconciliation, Percent, Total</t>
        </is>
      </c>
      <c r="B3" s="4" t="inlineStr">
        <is>
          <t>23.40%</t>
        </is>
      </c>
      <c r="C3" s="4" t="inlineStr">
        <is>
          <t>(111.00%)</t>
        </is>
      </c>
      <c r="D3" s="4" t="inlineStr">
        <is>
          <t>33.80%</t>
        </is>
      </c>
      <c r="E3" s="4" t="inlineStr">
        <is>
          <t>(40.90%)</t>
        </is>
      </c>
    </row>
    <row r="4">
      <c r="A4" s="4" t="inlineStr">
        <is>
          <t>Effective Income Tax Rate Reconciliation, Repatriation of Foreign Earnings, Amount</t>
        </is>
      </c>
      <c r="E4" s="8"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s>
  <sheetData>
    <row r="1">
      <c r="A1" s="1" t="inlineStr">
        <is>
          <t>Note 12 - Segment Reporting (Details Textual) $ in Thousands</t>
        </is>
      </c>
      <c r="C1" s="2" t="inlineStr">
        <is>
          <t>3 Months Ended</t>
        </is>
      </c>
      <c r="G1" s="2" t="inlineStr">
        <is>
          <t>6 Months Ended</t>
        </is>
      </c>
    </row>
    <row r="2">
      <c r="C2" s="2" t="inlineStr">
        <is>
          <t>Jun. 30, 2020USD ($)</t>
        </is>
      </c>
      <c r="E2" s="2" t="inlineStr">
        <is>
          <t>Jun. 30, 2019USD ($)</t>
        </is>
      </c>
      <c r="G2" s="2" t="inlineStr">
        <is>
          <t>Jun. 30, 2020USD ($)</t>
        </is>
      </c>
      <c r="I2" s="2" t="inlineStr">
        <is>
          <t>Jun. 30, 2019USD ($)</t>
        </is>
      </c>
    </row>
    <row r="3">
      <c r="A3" s="4" t="inlineStr">
        <is>
          <t>Number of Reportable Segments</t>
        </is>
      </c>
      <c r="G3" s="5" t="n">
        <v>3</v>
      </c>
    </row>
    <row r="4">
      <c r="A4" s="4" t="inlineStr">
        <is>
          <t>Impairment of Long-Lived Assets to be Disposed of</t>
        </is>
      </c>
      <c r="G4" s="6" t="n">
        <v>0</v>
      </c>
      <c r="I4" s="6" t="n">
        <v>11946</v>
      </c>
    </row>
    <row r="5">
      <c r="A5" s="4" t="inlineStr">
        <is>
          <t>Goodwill, Impairment Loss</t>
        </is>
      </c>
      <c r="C5" s="6" t="n">
        <v>1258</v>
      </c>
      <c r="E5" s="6" t="n">
        <v>0</v>
      </c>
      <c r="G5" s="5" t="n">
        <v>1258</v>
      </c>
      <c r="H5" s="4" t="inlineStr">
        <is>
          <t>[1]</t>
        </is>
      </c>
      <c r="I5" s="5" t="n">
        <v>0</v>
      </c>
    </row>
    <row r="6">
      <c r="A6" s="4" t="inlineStr">
        <is>
          <t>Impairment of Intangible Assets, Finite-lived</t>
        </is>
      </c>
      <c r="C6" s="5" t="n">
        <v>957</v>
      </c>
      <c r="E6" s="5" t="n">
        <v>0</v>
      </c>
      <c r="G6" s="5" t="n">
        <v>957</v>
      </c>
      <c r="I6" s="5" t="n">
        <v>0</v>
      </c>
    </row>
    <row r="7">
      <c r="A7" s="4" t="inlineStr">
        <is>
          <t>Infrastructure Solutions [Member]</t>
        </is>
      </c>
    </row>
    <row r="8">
      <c r="A8" s="4" t="inlineStr">
        <is>
          <t>Impairment of Long-Lived Assets to be Disposed of</t>
        </is>
      </c>
      <c r="G8" s="5" t="n">
        <v>700</v>
      </c>
      <c r="I8" s="5" t="n">
        <v>9000</v>
      </c>
    </row>
    <row r="9">
      <c r="A9" s="4" t="inlineStr">
        <is>
          <t>Goodwill, Impairment Loss</t>
        </is>
      </c>
      <c r="B9" s="4" t="inlineStr">
        <is>
          <t>[1]</t>
        </is>
      </c>
      <c r="G9" s="5" t="n">
        <v>0</v>
      </c>
    </row>
    <row r="10">
      <c r="A10" s="4" t="inlineStr">
        <is>
          <t>Corrosion Protection [Member]</t>
        </is>
      </c>
    </row>
    <row r="11">
      <c r="A11" s="4" t="inlineStr">
        <is>
          <t>Impairment of Long-Lived Assets to be Disposed of</t>
        </is>
      </c>
      <c r="I11" s="5" t="n">
        <v>2900</v>
      </c>
    </row>
    <row r="12">
      <c r="A12" s="4" t="inlineStr">
        <is>
          <t>Goodwill, Impairment Loss</t>
        </is>
      </c>
      <c r="B12" s="4" t="inlineStr">
        <is>
          <t>[1]</t>
        </is>
      </c>
      <c r="G12" s="5" t="n">
        <v>0</v>
      </c>
    </row>
    <row r="13">
      <c r="A13" s="4" t="inlineStr">
        <is>
          <t>Energy Services [Member]</t>
        </is>
      </c>
    </row>
    <row r="14">
      <c r="A14" s="4" t="inlineStr">
        <is>
          <t>Goodwill, Impairment Loss</t>
        </is>
      </c>
      <c r="C14" s="5" t="n">
        <v>1300</v>
      </c>
      <c r="G14" s="5" t="n">
        <v>1258</v>
      </c>
      <c r="H14" s="4" t="inlineStr">
        <is>
          <t>[1]</t>
        </is>
      </c>
    </row>
    <row r="15">
      <c r="A15" s="4" t="inlineStr">
        <is>
          <t>Impairment of Intangible Assets, Finite-lived</t>
        </is>
      </c>
      <c r="G15" s="5" t="n">
        <v>1000</v>
      </c>
    </row>
    <row r="16">
      <c r="A16" s="4" t="inlineStr">
        <is>
          <t>Restructuring 2017 [Member]</t>
        </is>
      </c>
    </row>
    <row r="17">
      <c r="A17" s="4" t="inlineStr">
        <is>
          <t>Restructuring Charges, Total</t>
        </is>
      </c>
      <c r="C17" s="5" t="n">
        <v>4833</v>
      </c>
      <c r="D17" s="4" t="inlineStr">
        <is>
          <t>[2]</t>
        </is>
      </c>
      <c r="E17" s="5" t="n">
        <v>6516</v>
      </c>
      <c r="F17" s="4" t="inlineStr">
        <is>
          <t>[3]</t>
        </is>
      </c>
      <c r="G17" s="5" t="n">
        <v>8456</v>
      </c>
      <c r="H17" s="4" t="inlineStr">
        <is>
          <t>[4]</t>
        </is>
      </c>
      <c r="I17" s="5" t="n">
        <v>9382</v>
      </c>
      <c r="J17" s="4" t="inlineStr">
        <is>
          <t>[5]</t>
        </is>
      </c>
    </row>
    <row r="18">
      <c r="A18" s="4" t="inlineStr">
        <is>
          <t>Restructuring 2017 [Member] | Operating Income (Loss) [Member] | Infrastructure Solutions [Member]</t>
        </is>
      </c>
    </row>
    <row r="19">
      <c r="A19" s="4" t="inlineStr">
        <is>
          <t>Restructuring Charges, Total</t>
        </is>
      </c>
      <c r="C19" s="5" t="n">
        <v>100</v>
      </c>
      <c r="E19" s="5" t="n">
        <v>1400</v>
      </c>
      <c r="G19" s="5" t="n">
        <v>500</v>
      </c>
      <c r="I19" s="5" t="n">
        <v>3400</v>
      </c>
    </row>
    <row r="20">
      <c r="A20" s="4" t="inlineStr">
        <is>
          <t>Restructuring 2017 [Member] | Operating Income (Loss) [Member] | Infrastructure Solutions [Member] | Divestiture of International Operations [Member]</t>
        </is>
      </c>
    </row>
    <row r="21">
      <c r="A21" s="4" t="inlineStr">
        <is>
          <t>Restructuring Charges, Total</t>
        </is>
      </c>
      <c r="C21" s="5" t="n">
        <v>0</v>
      </c>
      <c r="E21" s="5" t="n">
        <v>400</v>
      </c>
      <c r="G21" s="5" t="n">
        <v>200</v>
      </c>
      <c r="I21" s="5" t="n">
        <v>500</v>
      </c>
    </row>
    <row r="22">
      <c r="A22" s="4" t="inlineStr">
        <is>
          <t>Restructuring 2017 [Member] | Operating Income (Loss) [Member] | Corrosion Protection [Member]</t>
        </is>
      </c>
    </row>
    <row r="23">
      <c r="A23" s="4" t="inlineStr">
        <is>
          <t>Restructuring Charges, Total</t>
        </is>
      </c>
      <c r="C23" s="5" t="n">
        <v>1300</v>
      </c>
      <c r="E23" s="5" t="n">
        <v>3300</v>
      </c>
      <c r="G23" s="5" t="n">
        <v>3100</v>
      </c>
      <c r="I23" s="5" t="n">
        <v>3500</v>
      </c>
    </row>
    <row r="24">
      <c r="A24" s="4" t="inlineStr">
        <is>
          <t>Restructuring 2017 [Member] | Operating Income (Loss) [Member] | Energy Services [Member]</t>
        </is>
      </c>
    </row>
    <row r="25">
      <c r="A25" s="4" t="inlineStr">
        <is>
          <t>Restructuring Charges, Total</t>
        </is>
      </c>
      <c r="C25" s="5" t="n">
        <v>3500</v>
      </c>
      <c r="E25" s="5" t="n">
        <v>100</v>
      </c>
      <c r="G25" s="5" t="n">
        <v>3600</v>
      </c>
      <c r="I25" s="5" t="n">
        <v>100</v>
      </c>
    </row>
    <row r="26">
      <c r="A26" s="4" t="inlineStr">
        <is>
          <t>Restructuring 2017 [Member] | Operating Income (Loss) [Member] | Corporate Segment [Member]</t>
        </is>
      </c>
    </row>
    <row r="27">
      <c r="A27" s="4" t="inlineStr">
        <is>
          <t>Restructuring Charges, Total</t>
        </is>
      </c>
      <c r="C27" s="5" t="n">
        <v>900</v>
      </c>
      <c r="E27" s="5" t="n">
        <v>900</v>
      </c>
      <c r="G27" s="5" t="n">
        <v>1600</v>
      </c>
      <c r="I27" s="5" t="n">
        <v>1300</v>
      </c>
    </row>
    <row r="28">
      <c r="A28" s="4" t="inlineStr">
        <is>
          <t>Restructuring 2017 [Member] | Operating Income (Loss) [Member] | Corporate Segment [Member] | Divestiture of International Operations [Member]</t>
        </is>
      </c>
    </row>
    <row r="29">
      <c r="A29" s="4" t="inlineStr">
        <is>
          <t>Restructuring Charges, Total</t>
        </is>
      </c>
      <c r="C29" s="5" t="n">
        <v>700</v>
      </c>
      <c r="E29" s="5" t="n">
        <v>400</v>
      </c>
      <c r="G29" s="5" t="n">
        <v>1300</v>
      </c>
      <c r="I29" s="5" t="n">
        <v>400</v>
      </c>
    </row>
    <row r="30">
      <c r="A30" s="4" t="inlineStr">
        <is>
          <t>Restructuring 2017 [Member] | Other Nonoperating Income (Expense) [Member]</t>
        </is>
      </c>
    </row>
    <row r="31">
      <c r="A31" s="4" t="inlineStr">
        <is>
          <t>Restructuring Charges, Total</t>
        </is>
      </c>
      <c r="C31" s="6" t="n">
        <v>900</v>
      </c>
      <c r="E31" s="6" t="n">
        <v>900</v>
      </c>
      <c r="G31" s="5" t="n">
        <v>300</v>
      </c>
      <c r="I31" s="6" t="n">
        <v>1100</v>
      </c>
    </row>
    <row r="32">
      <c r="A32" s="4" t="inlineStr">
        <is>
          <t>Restructuring 2017 [Member] | Other Nonoperating Income (Expense) [Member] | Divestiture of International Operations [Member]</t>
        </is>
      </c>
    </row>
    <row r="33">
      <c r="A33" s="4" t="inlineStr">
        <is>
          <t>Restructuring Charges, Total</t>
        </is>
      </c>
      <c r="G33" s="6" t="n">
        <v>700</v>
      </c>
    </row>
    <row r="34"/>
    <row r="35">
      <c r="A35" s="4" t="inlineStr">
        <is>
          <t>[1]</t>
        </is>
      </c>
      <c r="B35" s="4" t="inlineStr">
        <is>
          <t>During the second quarter of 2020, the Company recorded a $1.3 million goodwill impairment related to restructuring activities in Energy Services (see Note 4).</t>
        </is>
      </c>
    </row>
    <row r="36">
      <c r="A36" s="4" t="inlineStr">
        <is>
          <t>[2]</t>
        </is>
      </c>
      <c r="B36" s="4" t="inlineStr">
        <is>
          <t>Total pre-tax restructuring charges for the quarter ended June 30, 2020, include cash charges of $2.6 million and non-cash charges of $2.2 million. Cash charges consist of charges incurred during the quarter that will be settled in cash, either during the current period or future periods.</t>
        </is>
      </c>
    </row>
    <row r="37">
      <c r="A37" s="4" t="inlineStr">
        <is>
          <t>[3]</t>
        </is>
      </c>
      <c r="B37" s="4" t="inlineStr">
        <is>
          <t>Total pre-tax restructuring charges for the quarter ended June 30, 2019, include cash charges of $5.4 million and non-cash charges of $1.1 million. Cash charges consist of charges incurred during the quarter that will be settled in cash, either during the current period or future periods.</t>
        </is>
      </c>
    </row>
    <row r="38">
      <c r="A38" s="4" t="inlineStr">
        <is>
          <t>[4]</t>
        </is>
      </c>
      <c r="B38" s="4" t="inlineStr">
        <is>
          <t>Total pre-tax restructuring charges for the six months ended June 30, 2020, include cash charges of $5.8 million and non-cash charges of $2.7 million. Cash charges consist of charges incurred during the quarter that will be settled in cash, either during the current period or future periods.</t>
        </is>
      </c>
    </row>
    <row r="39">
      <c r="A39" s="4" t="inlineStr">
        <is>
          <t>[5]</t>
        </is>
      </c>
      <c r="B39" s="4" t="inlineStr">
        <is>
          <t>Total pre-tax restructuring charges for the six months ended June 30, 2019, include cash charges of $8.5 million and non-cash charges of $0.9 million. Cash charges consist of charges incurred during the quarter that will be settled in cash, either during the current period or future periods.</t>
        </is>
      </c>
    </row>
  </sheetData>
  <mergeCells count="13">
    <mergeCell ref="A1:B2"/>
    <mergeCell ref="C1:F1"/>
    <mergeCell ref="G1:J1"/>
    <mergeCell ref="C2:D2"/>
    <mergeCell ref="E2:F2"/>
    <mergeCell ref="G2:H2"/>
    <mergeCell ref="I2:J2"/>
    <mergeCell ref="A34:I34"/>
    <mergeCell ref="B35:I35"/>
    <mergeCell ref="B36:I36"/>
    <mergeCell ref="B37:I37"/>
    <mergeCell ref="B38:I38"/>
    <mergeCell ref="B39:I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Segment Reporting - Summary of Revenu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B3" s="4" t="inlineStr">
        <is>
          <t>[1]</t>
        </is>
      </c>
      <c r="C3" s="6" t="n">
        <v>245017</v>
      </c>
      <c r="D3" s="6" t="n">
        <v>318740</v>
      </c>
      <c r="E3" s="6" t="n">
        <v>532392</v>
      </c>
      <c r="F3" s="6" t="n">
        <v>595644</v>
      </c>
    </row>
    <row r="4">
      <c r="A4" s="4" t="inlineStr">
        <is>
          <t>Gross profit</t>
        </is>
      </c>
      <c r="B4" s="4" t="inlineStr">
        <is>
          <t>[1]</t>
        </is>
      </c>
      <c r="C4" s="5" t="n">
        <v>53575</v>
      </c>
      <c r="D4" s="5" t="n">
        <v>67437</v>
      </c>
      <c r="E4" s="5" t="n">
        <v>103459</v>
      </c>
      <c r="F4" s="5" t="n">
        <v>115732</v>
      </c>
    </row>
    <row r="5">
      <c r="A5" s="4" t="inlineStr">
        <is>
          <t>Total operating income (loss)</t>
        </is>
      </c>
      <c r="C5" s="5" t="n">
        <v>8727</v>
      </c>
      <c r="D5" s="5" t="n">
        <v>459</v>
      </c>
      <c r="E5" s="5" t="n">
        <v>10123</v>
      </c>
      <c r="F5" s="5" t="n">
        <v>-315</v>
      </c>
    </row>
    <row r="6">
      <c r="A6" s="4" t="inlineStr">
        <is>
          <t>Interest expense</t>
        </is>
      </c>
      <c r="C6" s="5" t="n">
        <v>-4690</v>
      </c>
      <c r="D6" s="5" t="n">
        <v>-3566</v>
      </c>
      <c r="E6" s="5" t="n">
        <v>-7886</v>
      </c>
      <c r="F6" s="5" t="n">
        <v>-7156</v>
      </c>
    </row>
    <row r="7">
      <c r="A7" s="4" t="inlineStr">
        <is>
          <t>Interest income</t>
        </is>
      </c>
      <c r="C7" s="5" t="n">
        <v>215</v>
      </c>
      <c r="D7" s="5" t="n">
        <v>261</v>
      </c>
      <c r="E7" s="5" t="n">
        <v>443</v>
      </c>
      <c r="F7" s="5" t="n">
        <v>546</v>
      </c>
    </row>
    <row r="8">
      <c r="A8" s="4" t="inlineStr">
        <is>
          <t>Other</t>
        </is>
      </c>
      <c r="B8" s="4" t="inlineStr">
        <is>
          <t>[2]</t>
        </is>
      </c>
      <c r="C8" s="5" t="n">
        <v>964</v>
      </c>
      <c r="D8" s="5" t="n">
        <v>-1015</v>
      </c>
      <c r="E8" s="5" t="n">
        <v>1389</v>
      </c>
      <c r="F8" s="5" t="n">
        <v>-1689</v>
      </c>
    </row>
    <row r="9">
      <c r="A9" s="4" t="inlineStr">
        <is>
          <t>Total other expense</t>
        </is>
      </c>
      <c r="C9" s="5" t="n">
        <v>-3511</v>
      </c>
      <c r="D9" s="5" t="n">
        <v>-4320</v>
      </c>
      <c r="E9" s="5" t="n">
        <v>-6054</v>
      </c>
      <c r="F9" s="5" t="n">
        <v>-8299</v>
      </c>
    </row>
    <row r="10">
      <c r="A10" s="4" t="inlineStr">
        <is>
          <t>Income (loss) before taxes on income</t>
        </is>
      </c>
      <c r="C10" s="5" t="n">
        <v>5216</v>
      </c>
      <c r="D10" s="5" t="n">
        <v>-3861</v>
      </c>
      <c r="E10" s="5" t="n">
        <v>4069</v>
      </c>
      <c r="F10" s="5" t="n">
        <v>-8614</v>
      </c>
    </row>
    <row r="11">
      <c r="A11" s="4" t="inlineStr">
        <is>
          <t>UNITED STATES</t>
        </is>
      </c>
    </row>
    <row r="12">
      <c r="A12" s="4" t="inlineStr">
        <is>
          <t>Revenues</t>
        </is>
      </c>
      <c r="B12" s="4" t="inlineStr">
        <is>
          <t>[1]</t>
        </is>
      </c>
      <c r="C12" s="5" t="n">
        <v>197447</v>
      </c>
      <c r="D12" s="5" t="n">
        <v>239987</v>
      </c>
      <c r="E12" s="5" t="n">
        <v>430667</v>
      </c>
      <c r="F12" s="5" t="n">
        <v>448762</v>
      </c>
    </row>
    <row r="13">
      <c r="A13" s="4" t="inlineStr">
        <is>
          <t>Gross profit</t>
        </is>
      </c>
      <c r="B13" s="4" t="inlineStr">
        <is>
          <t>[1]</t>
        </is>
      </c>
      <c r="C13" s="5" t="n">
        <v>41334</v>
      </c>
      <c r="D13" s="5" t="n">
        <v>50792</v>
      </c>
      <c r="E13" s="5" t="n">
        <v>80970</v>
      </c>
      <c r="F13" s="5" t="n">
        <v>82619</v>
      </c>
    </row>
    <row r="14">
      <c r="A14" s="4" t="inlineStr">
        <is>
          <t>CANADA</t>
        </is>
      </c>
    </row>
    <row r="15">
      <c r="A15" s="4" t="inlineStr">
        <is>
          <t>Revenues</t>
        </is>
      </c>
      <c r="B15" s="4" t="inlineStr">
        <is>
          <t>[1]</t>
        </is>
      </c>
      <c r="C15" s="5" t="n">
        <v>24995</v>
      </c>
      <c r="D15" s="5" t="n">
        <v>33392</v>
      </c>
      <c r="E15" s="5" t="n">
        <v>46850</v>
      </c>
      <c r="F15" s="5" t="n">
        <v>57460</v>
      </c>
    </row>
    <row r="16">
      <c r="A16" s="4" t="inlineStr">
        <is>
          <t>Gross profit</t>
        </is>
      </c>
      <c r="B16" s="4" t="inlineStr">
        <is>
          <t>[1]</t>
        </is>
      </c>
      <c r="C16" s="5" t="n">
        <v>5369</v>
      </c>
      <c r="D16" s="5" t="n">
        <v>5028</v>
      </c>
      <c r="E16" s="5" t="n">
        <v>8100</v>
      </c>
      <c r="F16" s="5" t="n">
        <v>8482</v>
      </c>
    </row>
    <row r="17">
      <c r="A17" s="4" t="inlineStr">
        <is>
          <t>Europe [Member]</t>
        </is>
      </c>
    </row>
    <row r="18">
      <c r="A18" s="4" t="inlineStr">
        <is>
          <t>Revenues</t>
        </is>
      </c>
      <c r="B18" s="4" t="inlineStr">
        <is>
          <t>[1]</t>
        </is>
      </c>
      <c r="C18" s="5" t="n">
        <v>7192</v>
      </c>
      <c r="D18" s="5" t="n">
        <v>17381</v>
      </c>
      <c r="E18" s="5" t="n">
        <v>17863</v>
      </c>
      <c r="F18" s="5" t="n">
        <v>33384</v>
      </c>
    </row>
    <row r="19">
      <c r="A19" s="4" t="inlineStr">
        <is>
          <t>Gross profit</t>
        </is>
      </c>
      <c r="B19" s="4" t="inlineStr">
        <is>
          <t>[1]</t>
        </is>
      </c>
      <c r="C19" s="5" t="n">
        <v>2256</v>
      </c>
      <c r="D19" s="5" t="n">
        <v>3311</v>
      </c>
      <c r="E19" s="5" t="n">
        <v>5204</v>
      </c>
      <c r="F19" s="5" t="n">
        <v>6830</v>
      </c>
    </row>
    <row r="20">
      <c r="A20" s="4" t="inlineStr">
        <is>
          <t>Other Foreign Countries [Member]</t>
        </is>
      </c>
    </row>
    <row r="21">
      <c r="A21" s="4" t="inlineStr">
        <is>
          <t>Revenues</t>
        </is>
      </c>
      <c r="B21" s="4" t="inlineStr">
        <is>
          <t>[1]</t>
        </is>
      </c>
      <c r="C21" s="5" t="n">
        <v>15383</v>
      </c>
      <c r="D21" s="5" t="n">
        <v>27980</v>
      </c>
      <c r="E21" s="5" t="n">
        <v>37012</v>
      </c>
      <c r="F21" s="5" t="n">
        <v>56038</v>
      </c>
    </row>
    <row r="22">
      <c r="A22" s="4" t="inlineStr">
        <is>
          <t>Gross profit</t>
        </is>
      </c>
      <c r="B22" s="4" t="inlineStr">
        <is>
          <t>[1]</t>
        </is>
      </c>
      <c r="C22" s="5" t="n">
        <v>4616</v>
      </c>
      <c r="D22" s="5" t="n">
        <v>8306</v>
      </c>
      <c r="E22" s="5" t="n">
        <v>9185</v>
      </c>
      <c r="F22" s="5" t="n">
        <v>17801</v>
      </c>
    </row>
    <row r="23">
      <c r="A23" s="4" t="inlineStr">
        <is>
          <t>Infrastructure Solutions [Member]</t>
        </is>
      </c>
    </row>
    <row r="24">
      <c r="A24" s="4" t="inlineStr">
        <is>
          <t>Revenues</t>
        </is>
      </c>
      <c r="C24" s="5" t="n">
        <v>137392</v>
      </c>
      <c r="D24" s="5" t="n">
        <v>155440</v>
      </c>
      <c r="E24" s="5" t="n">
        <v>267636</v>
      </c>
      <c r="F24" s="5" t="n">
        <v>286983</v>
      </c>
    </row>
    <row r="25">
      <c r="A25" s="4" t="inlineStr">
        <is>
          <t>Infrastructure Solutions [Member] | UNITED STATES</t>
        </is>
      </c>
    </row>
    <row r="26">
      <c r="A26" s="4" t="inlineStr">
        <is>
          <t>Revenues</t>
        </is>
      </c>
      <c r="C26" s="5" t="n">
        <v>114705</v>
      </c>
      <c r="D26" s="5" t="n">
        <v>110957</v>
      </c>
      <c r="E26" s="5" t="n">
        <v>218123</v>
      </c>
      <c r="F26" s="5" t="n">
        <v>208848</v>
      </c>
    </row>
    <row r="27">
      <c r="A27" s="4" t="inlineStr">
        <is>
          <t>Infrastructure Solutions [Member] | CANADA</t>
        </is>
      </c>
    </row>
    <row r="28">
      <c r="A28" s="4" t="inlineStr">
        <is>
          <t>Revenues</t>
        </is>
      </c>
      <c r="C28" s="5" t="n">
        <v>14205</v>
      </c>
      <c r="D28" s="5" t="n">
        <v>18934</v>
      </c>
      <c r="E28" s="5" t="n">
        <v>25228</v>
      </c>
      <c r="F28" s="5" t="n">
        <v>29545</v>
      </c>
    </row>
    <row r="29">
      <c r="A29" s="4" t="inlineStr">
        <is>
          <t>Infrastructure Solutions [Member] | Europe [Member]</t>
        </is>
      </c>
    </row>
    <row r="30">
      <c r="A30" s="4" t="inlineStr">
        <is>
          <t>Revenues</t>
        </is>
      </c>
      <c r="C30" s="5" t="n">
        <v>4131</v>
      </c>
      <c r="D30" s="5" t="n">
        <v>12888</v>
      </c>
      <c r="E30" s="5" t="n">
        <v>11773</v>
      </c>
      <c r="F30" s="5" t="n">
        <v>25413</v>
      </c>
    </row>
    <row r="31">
      <c r="A31" s="4" t="inlineStr">
        <is>
          <t>Infrastructure Solutions [Member] | Other Foreign Countries [Member]</t>
        </is>
      </c>
    </row>
    <row r="32">
      <c r="A32" s="4" t="inlineStr">
        <is>
          <t>Revenues</t>
        </is>
      </c>
      <c r="C32" s="5" t="n">
        <v>4351</v>
      </c>
      <c r="D32" s="5" t="n">
        <v>12661</v>
      </c>
      <c r="E32" s="5" t="n">
        <v>12512</v>
      </c>
      <c r="F32" s="5" t="n">
        <v>23177</v>
      </c>
    </row>
    <row r="33">
      <c r="A33" s="4" t="inlineStr">
        <is>
          <t>Corrosion Protection [Member]</t>
        </is>
      </c>
    </row>
    <row r="34">
      <c r="A34" s="4" t="inlineStr">
        <is>
          <t>Revenues</t>
        </is>
      </c>
      <c r="C34" s="5" t="n">
        <v>55491</v>
      </c>
      <c r="D34" s="5" t="n">
        <v>77596</v>
      </c>
      <c r="E34" s="5" t="n">
        <v>121559</v>
      </c>
      <c r="F34" s="5" t="n">
        <v>142094</v>
      </c>
    </row>
    <row r="35">
      <c r="A35" s="4" t="inlineStr">
        <is>
          <t>Corrosion Protection [Member] | UNITED STATES</t>
        </is>
      </c>
    </row>
    <row r="36">
      <c r="A36" s="4" t="inlineStr">
        <is>
          <t>Revenues</t>
        </is>
      </c>
      <c r="C36" s="5" t="n">
        <v>30608</v>
      </c>
      <c r="D36" s="5" t="n">
        <v>43326</v>
      </c>
      <c r="E36" s="5" t="n">
        <v>69347</v>
      </c>
      <c r="F36" s="5" t="n">
        <v>73347</v>
      </c>
    </row>
    <row r="37">
      <c r="A37" s="4" t="inlineStr">
        <is>
          <t>Corrosion Protection [Member] | CANADA</t>
        </is>
      </c>
    </row>
    <row r="38">
      <c r="A38" s="4" t="inlineStr">
        <is>
          <t>Revenues</t>
        </is>
      </c>
      <c r="C38" s="5" t="n">
        <v>10790</v>
      </c>
      <c r="D38" s="5" t="n">
        <v>14458</v>
      </c>
      <c r="E38" s="5" t="n">
        <v>21622</v>
      </c>
      <c r="F38" s="5" t="n">
        <v>27915</v>
      </c>
    </row>
    <row r="39">
      <c r="A39" s="4" t="inlineStr">
        <is>
          <t>Corrosion Protection [Member] | Europe [Member]</t>
        </is>
      </c>
    </row>
    <row r="40">
      <c r="A40" s="4" t="inlineStr">
        <is>
          <t>Revenues</t>
        </is>
      </c>
      <c r="C40" s="5" t="n">
        <v>3061</v>
      </c>
      <c r="D40" s="5" t="n">
        <v>4493</v>
      </c>
      <c r="E40" s="5" t="n">
        <v>6090</v>
      </c>
      <c r="F40" s="5" t="n">
        <v>7971</v>
      </c>
    </row>
    <row r="41">
      <c r="A41" s="4" t="inlineStr">
        <is>
          <t>Corrosion Protection [Member] | Other Foreign Countries [Member]</t>
        </is>
      </c>
    </row>
    <row r="42">
      <c r="A42" s="4" t="inlineStr">
        <is>
          <t>Revenues</t>
        </is>
      </c>
      <c r="C42" s="5" t="n">
        <v>11032</v>
      </c>
      <c r="D42" s="5" t="n">
        <v>15319</v>
      </c>
      <c r="E42" s="5" t="n">
        <v>24500</v>
      </c>
      <c r="F42" s="5" t="n">
        <v>32861</v>
      </c>
    </row>
    <row r="43">
      <c r="A43" s="4" t="inlineStr">
        <is>
          <t>Energy Services [Member]</t>
        </is>
      </c>
    </row>
    <row r="44">
      <c r="A44" s="4" t="inlineStr">
        <is>
          <t>Revenues</t>
        </is>
      </c>
      <c r="C44" s="5" t="n">
        <v>52134</v>
      </c>
      <c r="D44" s="5" t="n">
        <v>85704</v>
      </c>
      <c r="E44" s="5" t="n">
        <v>143197</v>
      </c>
      <c r="F44" s="5" t="n">
        <v>166567</v>
      </c>
    </row>
    <row r="45">
      <c r="A45" s="4" t="inlineStr">
        <is>
          <t>Energy Services [Member] | UNITED STATES</t>
        </is>
      </c>
    </row>
    <row r="46">
      <c r="A46" s="4" t="inlineStr">
        <is>
          <t>Revenues</t>
        </is>
      </c>
      <c r="C46" s="5" t="n">
        <v>52134</v>
      </c>
      <c r="D46" s="5" t="n">
        <v>85704</v>
      </c>
      <c r="E46" s="5" t="n">
        <v>143197</v>
      </c>
      <c r="F46" s="5" t="n">
        <v>166567</v>
      </c>
    </row>
    <row r="47">
      <c r="A47" s="4" t="inlineStr">
        <is>
          <t>Energy Services [Member] | CANADA</t>
        </is>
      </c>
    </row>
    <row r="48">
      <c r="A48" s="4" t="inlineStr">
        <is>
          <t>Revenues</t>
        </is>
      </c>
      <c r="C48" s="5" t="n">
        <v>0</v>
      </c>
      <c r="D48" s="5" t="n">
        <v>0</v>
      </c>
      <c r="E48" s="5" t="n">
        <v>0</v>
      </c>
      <c r="F48" s="5" t="n">
        <v>0</v>
      </c>
    </row>
    <row r="49">
      <c r="A49" s="4" t="inlineStr">
        <is>
          <t>Energy Services [Member] | Europe [Member]</t>
        </is>
      </c>
    </row>
    <row r="50">
      <c r="A50" s="4" t="inlineStr">
        <is>
          <t>Revenues</t>
        </is>
      </c>
      <c r="C50" s="5" t="n">
        <v>0</v>
      </c>
      <c r="D50" s="5" t="n">
        <v>0</v>
      </c>
      <c r="E50" s="5" t="n">
        <v>0</v>
      </c>
      <c r="F50" s="5" t="n">
        <v>0</v>
      </c>
    </row>
    <row r="51">
      <c r="A51" s="4" t="inlineStr">
        <is>
          <t>Energy Services [Member] | Other Foreign Countries [Member]</t>
        </is>
      </c>
    </row>
    <row r="52">
      <c r="A52" s="4" t="inlineStr">
        <is>
          <t>Revenues</t>
        </is>
      </c>
      <c r="C52" s="5" t="n">
        <v>0</v>
      </c>
      <c r="D52" s="5" t="n">
        <v>0</v>
      </c>
      <c r="E52" s="5" t="n">
        <v>0</v>
      </c>
      <c r="F52" s="5" t="n">
        <v>0</v>
      </c>
    </row>
    <row r="53">
      <c r="A53" s="4" t="inlineStr">
        <is>
          <t>Operating Segments [Member] | Infrastructure Solutions [Member]</t>
        </is>
      </c>
    </row>
    <row r="54">
      <c r="A54" s="4" t="inlineStr">
        <is>
          <t>Revenues</t>
        </is>
      </c>
      <c r="C54" s="5" t="n">
        <v>137392</v>
      </c>
      <c r="D54" s="5" t="n">
        <v>155439</v>
      </c>
      <c r="E54" s="5" t="n">
        <v>267636</v>
      </c>
      <c r="F54" s="5" t="n">
        <v>286982</v>
      </c>
    </row>
    <row r="55">
      <c r="A55" s="4" t="inlineStr">
        <is>
          <t>Gross profit</t>
        </is>
      </c>
      <c r="C55" s="5" t="n">
        <v>35667</v>
      </c>
      <c r="D55" s="5" t="n">
        <v>38871</v>
      </c>
      <c r="E55" s="5" t="n">
        <v>67037</v>
      </c>
      <c r="F55" s="5" t="n">
        <v>65457</v>
      </c>
    </row>
    <row r="56">
      <c r="A56" s="4" t="inlineStr">
        <is>
          <t>Total operating income (loss)</t>
        </is>
      </c>
      <c r="B56" s="4" t="inlineStr">
        <is>
          <t>[3]</t>
        </is>
      </c>
      <c r="C56" s="5" t="n">
        <v>21004</v>
      </c>
      <c r="D56" s="5" t="n">
        <v>9120</v>
      </c>
      <c r="E56" s="5" t="n">
        <v>34559</v>
      </c>
      <c r="F56" s="5" t="n">
        <v>14835</v>
      </c>
    </row>
    <row r="57">
      <c r="A57" s="4" t="inlineStr">
        <is>
          <t>Operating Segments [Member] | Corrosion Protection [Member]</t>
        </is>
      </c>
    </row>
    <row r="58">
      <c r="A58" s="4" t="inlineStr">
        <is>
          <t>Revenues</t>
        </is>
      </c>
      <c r="C58" s="5" t="n">
        <v>55491</v>
      </c>
      <c r="D58" s="5" t="n">
        <v>77597</v>
      </c>
      <c r="E58" s="5" t="n">
        <v>121559</v>
      </c>
      <c r="F58" s="5" t="n">
        <v>142095</v>
      </c>
    </row>
    <row r="59">
      <c r="A59" s="4" t="inlineStr">
        <is>
          <t>Gross profit</t>
        </is>
      </c>
      <c r="C59" s="5" t="n">
        <v>14111</v>
      </c>
      <c r="D59" s="5" t="n">
        <v>16692</v>
      </c>
      <c r="E59" s="5" t="n">
        <v>23028</v>
      </c>
      <c r="F59" s="5" t="n">
        <v>29565</v>
      </c>
    </row>
    <row r="60">
      <c r="A60" s="4" t="inlineStr">
        <is>
          <t>Total operating income (loss)</t>
        </is>
      </c>
      <c r="B60" s="4" t="inlineStr">
        <is>
          <t>[4]</t>
        </is>
      </c>
      <c r="C60" s="5" t="n">
        <v>699</v>
      </c>
      <c r="D60" s="5" t="n">
        <v>-3863</v>
      </c>
      <c r="E60" s="5" t="n">
        <v>-5748</v>
      </c>
      <c r="F60" s="5" t="n">
        <v>-5623</v>
      </c>
    </row>
    <row r="61">
      <c r="A61" s="4" t="inlineStr">
        <is>
          <t>Operating Segments [Member] | Energy Services [Member]</t>
        </is>
      </c>
    </row>
    <row r="62">
      <c r="A62" s="4" t="inlineStr">
        <is>
          <t>Revenues</t>
        </is>
      </c>
      <c r="C62" s="5" t="n">
        <v>52134</v>
      </c>
      <c r="D62" s="5" t="n">
        <v>85704</v>
      </c>
      <c r="E62" s="5" t="n">
        <v>143197</v>
      </c>
      <c r="F62" s="5" t="n">
        <v>166567</v>
      </c>
    </row>
    <row r="63">
      <c r="A63" s="4" t="inlineStr">
        <is>
          <t>Gross profit</t>
        </is>
      </c>
      <c r="C63" s="5" t="n">
        <v>3797</v>
      </c>
      <c r="D63" s="5" t="n">
        <v>11874</v>
      </c>
      <c r="E63" s="5" t="n">
        <v>13394</v>
      </c>
      <c r="F63" s="5" t="n">
        <v>20710</v>
      </c>
    </row>
    <row r="64">
      <c r="A64" s="4" t="inlineStr">
        <is>
          <t>Total operating income (loss)</t>
        </is>
      </c>
      <c r="B64" s="4" t="inlineStr">
        <is>
          <t>[5]</t>
        </is>
      </c>
      <c r="C64" s="5" t="n">
        <v>-5713</v>
      </c>
      <c r="D64" s="5" t="n">
        <v>4107</v>
      </c>
      <c r="E64" s="5" t="n">
        <v>-3537</v>
      </c>
      <c r="F64" s="5" t="n">
        <v>5222</v>
      </c>
    </row>
    <row r="65">
      <c r="A65" s="4" t="inlineStr">
        <is>
          <t>Corporate, Non-Segment [Member]</t>
        </is>
      </c>
    </row>
    <row r="66">
      <c r="A66" s="4" t="inlineStr">
        <is>
          <t>Total operating income (loss)</t>
        </is>
      </c>
      <c r="B66" s="4" t="inlineStr">
        <is>
          <t>[6]</t>
        </is>
      </c>
      <c r="C66" s="6" t="n">
        <v>-7263</v>
      </c>
      <c r="D66" s="6" t="n">
        <v>-8905</v>
      </c>
      <c r="E66" s="6" t="n">
        <v>-15151</v>
      </c>
      <c r="F66" s="6" t="n">
        <v>-14749</v>
      </c>
    </row>
    <row r="67"/>
    <row r="68">
      <c r="A68" s="4" t="inlineStr">
        <is>
          <t>[1]</t>
        </is>
      </c>
      <c r="B68" s="4" t="inlineStr">
        <is>
          <t>Revenues and gross profit are attributed to the country of origin</t>
        </is>
      </c>
    </row>
    <row r="69">
      <c r="A69" s="4" t="inlineStr">
        <is>
          <t>[2]</t>
        </is>
      </c>
      <c r="B69" s="4" t="inlineStr">
        <is>
          <t>Other expense in the second quarter of 2020 includes gains of $0.9 million related to restructuring (see Note 4). Other expense in the second quarter of 2019 includes $0.9 million of restructuring charges (see Note 4). Other expense in the first six months of 2020 and 2019 includes gains of $0.3 million and charges of $1.1 million, respectively, related to restructuring (see Note 4).  Other expense in the first six months of 2020 also includes gains of $0.7 million related to divestitures of Insituform Australia and Insituform Spain (see Note 1).</t>
        </is>
      </c>
    </row>
    <row r="70">
      <c r="A70" s="4" t="inlineStr">
        <is>
          <t>[3]</t>
        </is>
      </c>
      <c r="B70" s="4" t="inlineStr">
        <is>
          <t>Operating income in the second quarter of 2020 and 2019 includes $0.1 million and $1.4 million, respectively, of restructuring charges (see Note 4) and $0.0 million and $0.4 million, respectively, of costs primarily related to the divestiture of certain international operations. Operating income in the first six months of 2020 and 2019 includes $0.5 million and $3.4 million, respectively, of restructuring charges (see Note 4) and $0.2 million and $0.5 million, respectively, of divestiture costs. Additionally, operating income in the second quarter and first six months of 2020 includes $0.7 million of impairment reversals while operating income in the second quarter and first six months of 2019 includes $9.0 million of impairment charges to assets held for sale.</t>
        </is>
      </c>
    </row>
    <row r="71">
      <c r="A71" s="4" t="inlineStr">
        <is>
          <t>[4]</t>
        </is>
      </c>
      <c r="B71" s="4" t="inlineStr">
        <is>
          <t>Operating income (loss) in the second quarter of 2020 and 2019 includes $1.3 million and $3.3 million, respectively, of restructuring charges (see Note 4). Operating loss in the first six months of 2020 and 2019 includes $3.1 million and $3.5 million, respectively, of restructuring charges (see Note 4). Additionally, operating income in the second quarter and first six months of 2019 includes $2.9 million of impairment charges to assets held for sale.</t>
        </is>
      </c>
    </row>
    <row r="72">
      <c r="A72" s="4" t="inlineStr">
        <is>
          <t>[5]</t>
        </is>
      </c>
      <c r="B72" s="4" t="inlineStr">
        <is>
          <t>Operating loss in the second quarter of 2020 and 2019 includes $3.5 million and less than $0.1 million, respectively, of restructuring charges (see Note 4). Operating loss in the first six months of 2020 and 2019 includes $3.6 million and less than $0.1 million respectively, of restructuring charges (see Note 4). Additionally, operating loss in the second quarter and first six months of 2020 includes $1.3 million of goodwill impairment charges and $1.0 million of definite-lived intangible asset impairment charges.</t>
        </is>
      </c>
    </row>
    <row r="73">
      <c r="A73" s="4" t="inlineStr">
        <is>
          <t>[6]</t>
        </is>
      </c>
      <c r="B73" s="4" t="inlineStr">
        <is>
          <t>Operating loss in the second quarter of 2020 and 2019 includes $0.9 million and $0.9 million, respectively, of restructuring charges (see Note 4) and $0.7 million and $0.4 million, respectively, of divestiture costs. Operating loss in the first six months of 2020 and 2019 includes $1.6 million and $1.3 million, respectively, of restructuring charges (see Note 4) and $1.3 million and $0.4 million, respectively, of divestiture costs.</t>
        </is>
      </c>
    </row>
  </sheetData>
  <mergeCells count="10">
    <mergeCell ref="A1:B2"/>
    <mergeCell ref="C1:D1"/>
    <mergeCell ref="E1:F1"/>
    <mergeCell ref="A67:E67"/>
    <mergeCell ref="B68:E68"/>
    <mergeCell ref="B69:E69"/>
    <mergeCell ref="B70:E70"/>
    <mergeCell ref="B71:E71"/>
    <mergeCell ref="B72:E72"/>
    <mergeCell ref="B73:E7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1" customWidth="1" min="1" max="1"/>
    <col width="60" customWidth="1" min="2" max="2"/>
    <col width="49" customWidth="1" min="3" max="3"/>
    <col width="22" customWidth="1" min="4" max="4"/>
    <col width="36" customWidth="1" min="5" max="5"/>
    <col width="27" customWidth="1" min="6" max="6"/>
    <col width="37" customWidth="1" min="7" max="7"/>
    <col width="33" customWidth="1" min="8" max="8"/>
    <col width="39" customWidth="1" min="9" max="9"/>
    <col width="28" customWidth="1" min="10" max="10"/>
    <col width="13" customWidth="1" min="11" max="11"/>
  </cols>
  <sheetData>
    <row r="1">
      <c r="A1" s="1" t="inlineStr">
        <is>
          <t>Consolidated Statements of Equity (Unaudited) - USD ($) $ in Thousands</t>
        </is>
      </c>
      <c r="B1" s="2" t="inlineStr">
        <is>
          <t>Common Stock [Member]Restricted Stock Units (RSUs) [Member]</t>
        </is>
      </c>
      <c r="C1" s="2" t="inlineStr">
        <is>
          <t>Common Stock [Member]Performance Shares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Restricted Stock Units (RSUs) [Member]</t>
        </is>
      </c>
      <c r="J1" s="2" t="inlineStr">
        <is>
          <t>Performance Shares [Member]</t>
        </is>
      </c>
      <c r="K1" s="2" t="inlineStr">
        <is>
          <t>Total</t>
        </is>
      </c>
    </row>
    <row r="2">
      <c r="A2" s="4" t="inlineStr">
        <is>
          <t>Balance, beginning of period (in shares) at Dec. 31, 2018</t>
        </is>
      </c>
      <c r="D2" s="5" t="n">
        <v>31922409</v>
      </c>
    </row>
    <row r="3">
      <c r="A3" s="4" t="inlineStr">
        <is>
          <t>Issuance of common stock upon stock option exercises (in shares)</t>
        </is>
      </c>
      <c r="K3" s="5" t="n">
        <v>52783</v>
      </c>
    </row>
    <row r="4">
      <c r="A4" s="4" t="inlineStr">
        <is>
          <t>Balance, end of period (in shares) at Mar. 31, 2019</t>
        </is>
      </c>
      <c r="D4" s="5" t="n">
        <v>31491872</v>
      </c>
    </row>
    <row r="5">
      <c r="A5" s="4" t="inlineStr">
        <is>
          <t>Balance, beginning of period at Dec. 31, 2018</t>
        </is>
      </c>
      <c r="D5" s="6" t="n">
        <v>319</v>
      </c>
      <c r="E5" s="6" t="n">
        <v>122818</v>
      </c>
      <c r="F5" s="6" t="n">
        <v>379890</v>
      </c>
      <c r="G5" s="6" t="n">
        <v>-40290</v>
      </c>
      <c r="H5" s="6" t="n">
        <v>7450</v>
      </c>
      <c r="K5" s="6" t="n">
        <v>470187</v>
      </c>
    </row>
    <row r="6">
      <c r="A6" s="4" t="inlineStr">
        <is>
          <t>Balance, end of period at Mar. 31, 2019</t>
        </is>
      </c>
      <c r="D6" s="6" t="n">
        <v>315</v>
      </c>
      <c r="E6" s="5" t="n">
        <v>111597</v>
      </c>
      <c r="F6" s="5" t="n">
        <v>375889</v>
      </c>
      <c r="G6" s="5" t="n">
        <v>-40508</v>
      </c>
      <c r="H6" s="5" t="n">
        <v>7277</v>
      </c>
      <c r="K6" s="5" t="n">
        <v>454570</v>
      </c>
    </row>
    <row r="7">
      <c r="A7" s="4" t="inlineStr">
        <is>
          <t>Balance, beginning of period (in shares) at Dec. 31, 2018</t>
        </is>
      </c>
      <c r="D7" s="5" t="n">
        <v>31922409</v>
      </c>
    </row>
    <row r="8">
      <c r="A8" s="4" t="inlineStr">
        <is>
          <t>Issuance of common stock upon stock option exercises (in shares)</t>
        </is>
      </c>
      <c r="D8" s="5" t="n">
        <v>52783</v>
      </c>
    </row>
    <row r="9">
      <c r="A9" s="4" t="inlineStr">
        <is>
          <t>Issuance of shares pursuant to restricted stock units (in shares)</t>
        </is>
      </c>
      <c r="B9" s="5" t="n">
        <v>205274</v>
      </c>
      <c r="C9" s="5" t="n">
        <v>111158</v>
      </c>
    </row>
    <row r="10">
      <c r="A10" s="4" t="inlineStr">
        <is>
          <t>Issuance of shares pursuant to deferred stock units (in shares)</t>
        </is>
      </c>
      <c r="D10" s="5" t="n">
        <v>77486</v>
      </c>
    </row>
    <row r="11">
      <c r="A11" s="4" t="inlineStr">
        <is>
          <t>Shares repurchased and retired (in shares)</t>
        </is>
      </c>
      <c r="D11" s="5" t="n">
        <v>-1427716</v>
      </c>
    </row>
    <row r="12">
      <c r="A12" s="4" t="inlineStr">
        <is>
          <t>Balance, end of period (in shares) at Jun. 30, 2019</t>
        </is>
      </c>
      <c r="D12" s="5" t="n">
        <v>30941394</v>
      </c>
    </row>
    <row r="13">
      <c r="A13" s="4" t="inlineStr">
        <is>
          <t>Balance, beginning of period at Dec. 31, 2018</t>
        </is>
      </c>
      <c r="D13" s="6" t="n">
        <v>319</v>
      </c>
      <c r="E13" s="5" t="n">
        <v>122818</v>
      </c>
      <c r="F13" s="5" t="n">
        <v>379890</v>
      </c>
      <c r="G13" s="5" t="n">
        <v>-40290</v>
      </c>
      <c r="H13" s="5" t="n">
        <v>7450</v>
      </c>
      <c r="K13" s="5" t="n">
        <v>470187</v>
      </c>
    </row>
    <row r="14">
      <c r="A14" s="4" t="inlineStr">
        <is>
          <t>Issuance of common stock upon stock option exercises</t>
        </is>
      </c>
      <c r="D14" s="5" t="n">
        <v>1</v>
      </c>
      <c r="E14" s="5" t="n">
        <v>955</v>
      </c>
      <c r="K14" s="5" t="n">
        <v>956</v>
      </c>
    </row>
    <row r="15">
      <c r="A15" s="4" t="inlineStr">
        <is>
          <t>Issuance of shares pursuant to restricted stock units</t>
        </is>
      </c>
      <c r="B15" s="6" t="n">
        <v>2</v>
      </c>
      <c r="C15" s="6" t="n">
        <v>1</v>
      </c>
      <c r="I15" s="6" t="n">
        <v>2</v>
      </c>
      <c r="J15" s="6" t="n">
        <v>1</v>
      </c>
    </row>
    <row r="16">
      <c r="A16" s="4" t="inlineStr">
        <is>
          <t>Issuance of shares pursuant to deferred stock units</t>
        </is>
      </c>
      <c r="D16" s="5" t="n">
        <v>1</v>
      </c>
      <c r="K16" s="5" t="n">
        <v>1</v>
      </c>
    </row>
    <row r="17">
      <c r="A17" s="4" t="inlineStr">
        <is>
          <t>Shares repurchased and retired</t>
        </is>
      </c>
      <c r="D17" s="5" t="n">
        <v>-15</v>
      </c>
      <c r="E17" s="5" t="n">
        <v>-25156</v>
      </c>
      <c r="K17" s="5" t="n">
        <v>-25171</v>
      </c>
    </row>
    <row r="18">
      <c r="A18" s="4" t="inlineStr">
        <is>
          <t>Balance, end of period at Jun. 30, 2019</t>
        </is>
      </c>
      <c r="D18" s="6" t="n">
        <v>309</v>
      </c>
      <c r="E18" s="5" t="n">
        <v>102841</v>
      </c>
      <c r="F18" s="5" t="n">
        <v>367523</v>
      </c>
      <c r="G18" s="5" t="n">
        <v>-42940</v>
      </c>
      <c r="H18" s="5" t="n">
        <v>6290</v>
      </c>
      <c r="K18" s="5" t="n">
        <v>434023</v>
      </c>
    </row>
    <row r="19">
      <c r="A19" s="4" t="inlineStr">
        <is>
          <t>Equity-based compensation expense</t>
        </is>
      </c>
      <c r="E19" s="5" t="n">
        <v>4224</v>
      </c>
      <c r="K19" s="5" t="n">
        <v>4224</v>
      </c>
    </row>
    <row r="20">
      <c r="A20" s="4" t="inlineStr">
        <is>
          <t>Net income (loss)</t>
        </is>
      </c>
      <c r="F20" s="5" t="n">
        <v>-12367</v>
      </c>
      <c r="H20" s="5" t="n">
        <v>229</v>
      </c>
      <c r="K20" s="5" t="n">
        <v>-12138</v>
      </c>
    </row>
    <row r="21">
      <c r="A21" s="4" t="inlineStr">
        <is>
          <t>Currency translation adjustment and derivative transactions, net</t>
        </is>
      </c>
      <c r="G21" s="5" t="n">
        <v>-2650</v>
      </c>
      <c r="H21" s="5" t="n">
        <v>20</v>
      </c>
      <c r="K21" s="5" t="n">
        <v>-2630</v>
      </c>
    </row>
    <row r="22">
      <c r="A22" s="4" t="inlineStr">
        <is>
          <t>Distributions to non-controlling interests</t>
        </is>
      </c>
      <c r="H22" s="5" t="n">
        <v>-1409</v>
      </c>
      <c r="K22" s="5" t="n">
        <v>-1409</v>
      </c>
    </row>
    <row r="23">
      <c r="A23" s="4" t="inlineStr">
        <is>
          <t>Balance, beginning of period (in shares) at Mar. 31, 2019</t>
        </is>
      </c>
      <c r="D23" s="5" t="n">
        <v>31491872</v>
      </c>
    </row>
    <row r="24">
      <c r="A24" s="4" t="inlineStr">
        <is>
          <t>Issuance of common stock upon stock option exercises (in shares)</t>
        </is>
      </c>
      <c r="D24" s="5" t="n">
        <v>0</v>
      </c>
    </row>
    <row r="25">
      <c r="A25" s="4" t="inlineStr">
        <is>
          <t>Issuance of shares pursuant to restricted stock units (in shares)</t>
        </is>
      </c>
      <c r="B25" s="5" t="n">
        <v>33699</v>
      </c>
      <c r="C25" s="5" t="n">
        <v>502</v>
      </c>
    </row>
    <row r="26">
      <c r="A26" s="4" t="inlineStr">
        <is>
          <t>Issuance of shares pursuant to deferred stock units (in shares)</t>
        </is>
      </c>
      <c r="D26" s="5" t="n">
        <v>68048</v>
      </c>
    </row>
    <row r="27">
      <c r="A27" s="4" t="inlineStr">
        <is>
          <t>Shares repurchased and retired (in shares)</t>
        </is>
      </c>
      <c r="D27" s="5" t="n">
        <v>-652727</v>
      </c>
    </row>
    <row r="28">
      <c r="A28" s="4" t="inlineStr">
        <is>
          <t>Balance, end of period (in shares) at Jun. 30, 2019</t>
        </is>
      </c>
      <c r="D28" s="5" t="n">
        <v>30941394</v>
      </c>
    </row>
    <row r="29">
      <c r="A29" s="4" t="inlineStr">
        <is>
          <t>Balance, beginning of period at Mar. 31, 2019</t>
        </is>
      </c>
      <c r="D29" s="6" t="n">
        <v>315</v>
      </c>
      <c r="E29" s="5" t="n">
        <v>111597</v>
      </c>
      <c r="F29" s="5" t="n">
        <v>375889</v>
      </c>
      <c r="G29" s="5" t="n">
        <v>-40508</v>
      </c>
      <c r="H29" s="5" t="n">
        <v>7277</v>
      </c>
      <c r="K29" s="5" t="n">
        <v>454570</v>
      </c>
    </row>
    <row r="30">
      <c r="A30" s="4" t="inlineStr">
        <is>
          <t>Issuance of common stock upon stock option exercises</t>
        </is>
      </c>
      <c r="D30" s="5" t="n">
        <v>0</v>
      </c>
      <c r="E30" s="5" t="n">
        <v>0</v>
      </c>
      <c r="K30" s="5" t="n">
        <v>0</v>
      </c>
    </row>
    <row r="31">
      <c r="A31" s="4" t="inlineStr">
        <is>
          <t>Issuance of shares pursuant to restricted stock units</t>
        </is>
      </c>
      <c r="B31" s="6" t="n">
        <v>0</v>
      </c>
      <c r="C31" s="6" t="n">
        <v>0</v>
      </c>
      <c r="I31" s="5" t="n">
        <v>0</v>
      </c>
      <c r="J31" s="5" t="n">
        <v>0</v>
      </c>
    </row>
    <row r="32">
      <c r="A32" s="4" t="inlineStr">
        <is>
          <t>Issuance of shares pursuant to deferred stock units</t>
        </is>
      </c>
      <c r="D32" s="5" t="n">
        <v>1</v>
      </c>
      <c r="K32" s="5" t="n">
        <v>1</v>
      </c>
    </row>
    <row r="33">
      <c r="A33" s="4" t="inlineStr">
        <is>
          <t>Shares repurchased and retired</t>
        </is>
      </c>
      <c r="D33" s="5" t="n">
        <v>-7</v>
      </c>
      <c r="E33" s="5" t="n">
        <v>-10973</v>
      </c>
      <c r="K33" s="5" t="n">
        <v>-10980</v>
      </c>
    </row>
    <row r="34">
      <c r="A34" s="4" t="inlineStr">
        <is>
          <t>Balance, end of period at Jun. 30, 2019</t>
        </is>
      </c>
      <c r="D34" s="6" t="n">
        <v>309</v>
      </c>
      <c r="E34" s="5" t="n">
        <v>102841</v>
      </c>
      <c r="F34" s="5" t="n">
        <v>367523</v>
      </c>
      <c r="G34" s="5" t="n">
        <v>-42940</v>
      </c>
      <c r="H34" s="5" t="n">
        <v>6290</v>
      </c>
      <c r="K34" s="5" t="n">
        <v>434023</v>
      </c>
    </row>
    <row r="35">
      <c r="A35" s="4" t="inlineStr">
        <is>
          <t>Equity-based compensation expense</t>
        </is>
      </c>
      <c r="E35" s="5" t="n">
        <v>2217</v>
      </c>
      <c r="K35" s="5" t="n">
        <v>2217</v>
      </c>
    </row>
    <row r="36">
      <c r="A36" s="4" t="inlineStr">
        <is>
          <t>Net income (loss)</t>
        </is>
      </c>
      <c r="F36" s="5" t="n">
        <v>-8366</v>
      </c>
      <c r="H36" s="5" t="n">
        <v>219</v>
      </c>
      <c r="K36" s="5" t="n">
        <v>-8147</v>
      </c>
    </row>
    <row r="37">
      <c r="A37" s="4" t="inlineStr">
        <is>
          <t>Currency translation adjustment and derivative transactions, net</t>
        </is>
      </c>
      <c r="G37" s="5" t="n">
        <v>-2432</v>
      </c>
      <c r="H37" s="5" t="n">
        <v>107</v>
      </c>
      <c r="K37" s="5" t="n">
        <v>-2325</v>
      </c>
    </row>
    <row r="38">
      <c r="A38" s="4" t="inlineStr">
        <is>
          <t>Distributions to non-controlling interests</t>
        </is>
      </c>
      <c r="H38" s="5" t="n">
        <v>-1313</v>
      </c>
      <c r="K38" s="6" t="n">
        <v>-1313</v>
      </c>
    </row>
    <row r="39">
      <c r="A39" s="4" t="inlineStr">
        <is>
          <t>Balance, beginning of period (in shares) at Dec. 31, 2019</t>
        </is>
      </c>
      <c r="D39" s="5" t="n">
        <v>30715959</v>
      </c>
      <c r="K39" s="5" t="n">
        <v>30715959</v>
      </c>
    </row>
    <row r="40">
      <c r="A40" s="4" t="inlineStr">
        <is>
          <t>Issuance of common stock upon stock option exercises (in shares)</t>
        </is>
      </c>
      <c r="D40" s="5" t="n">
        <v>0</v>
      </c>
    </row>
    <row r="41">
      <c r="A41" s="4" t="inlineStr">
        <is>
          <t>Issuance of shares pursuant to restricted stock units (in shares)</t>
        </is>
      </c>
      <c r="B41" s="5" t="n">
        <v>188545</v>
      </c>
      <c r="C41" s="5" t="n">
        <v>71541</v>
      </c>
    </row>
    <row r="42">
      <c r="A42" s="4" t="inlineStr">
        <is>
          <t>Issuance of shares pursuant to deferred stock units (in shares)</t>
        </is>
      </c>
      <c r="D42" s="5" t="n">
        <v>56582</v>
      </c>
    </row>
    <row r="43">
      <c r="A43" s="4" t="inlineStr">
        <is>
          <t>Shares repurchased and retired (in shares)</t>
        </is>
      </c>
      <c r="D43" s="5" t="n">
        <v>-264228</v>
      </c>
    </row>
    <row r="44">
      <c r="A44" s="4" t="inlineStr">
        <is>
          <t>Balance, end of period (in shares) at Jun. 30, 2020</t>
        </is>
      </c>
      <c r="D44" s="5" t="n">
        <v>30768399</v>
      </c>
      <c r="K44" s="5" t="n">
        <v>30768399</v>
      </c>
    </row>
    <row r="45">
      <c r="A45" s="4" t="inlineStr">
        <is>
          <t>Balance, beginning of period at Dec. 31, 2019</t>
        </is>
      </c>
      <c r="D45" s="6" t="n">
        <v>307</v>
      </c>
      <c r="E45" s="5" t="n">
        <v>101148</v>
      </c>
      <c r="F45" s="5" t="n">
        <v>358998</v>
      </c>
      <c r="G45" s="5" t="n">
        <v>-32694</v>
      </c>
      <c r="H45" s="5" t="n">
        <v>7334</v>
      </c>
      <c r="K45" s="6" t="n">
        <v>435093</v>
      </c>
    </row>
    <row r="46">
      <c r="A46" s="4" t="inlineStr">
        <is>
          <t>Issuance of common stock upon stock option exercises</t>
        </is>
      </c>
      <c r="D46" s="5" t="n">
        <v>0</v>
      </c>
      <c r="E46" s="5" t="n">
        <v>0</v>
      </c>
      <c r="K46" s="5" t="n">
        <v>0</v>
      </c>
    </row>
    <row r="47">
      <c r="A47" s="4" t="inlineStr">
        <is>
          <t>Issuance of shares pursuant to restricted stock units</t>
        </is>
      </c>
      <c r="B47" s="6" t="n">
        <v>2</v>
      </c>
      <c r="C47" s="6" t="n">
        <v>1</v>
      </c>
      <c r="I47" s="5" t="n">
        <v>2</v>
      </c>
      <c r="J47" s="5" t="n">
        <v>1</v>
      </c>
    </row>
    <row r="48">
      <c r="A48" s="4" t="inlineStr">
        <is>
          <t>Issuance of shares pursuant to deferred stock units</t>
        </is>
      </c>
      <c r="D48" s="5" t="n">
        <v>1</v>
      </c>
      <c r="K48" s="5" t="n">
        <v>1</v>
      </c>
    </row>
    <row r="49">
      <c r="A49" s="4" t="inlineStr">
        <is>
          <t>Shares repurchased and retired</t>
        </is>
      </c>
      <c r="D49" s="5" t="n">
        <v>-3</v>
      </c>
      <c r="E49" s="5" t="n">
        <v>-5101</v>
      </c>
      <c r="K49" s="5" t="n">
        <v>-5104</v>
      </c>
    </row>
    <row r="50">
      <c r="A50" s="4" t="inlineStr">
        <is>
          <t>Balance, end of period at Jun. 30, 2020</t>
        </is>
      </c>
      <c r="D50" s="6" t="n">
        <v>308</v>
      </c>
      <c r="E50" s="5" t="n">
        <v>100490</v>
      </c>
      <c r="F50" s="5" t="n">
        <v>361222</v>
      </c>
      <c r="G50" s="5" t="n">
        <v>-39962</v>
      </c>
      <c r="H50" s="5" t="n">
        <v>7560</v>
      </c>
      <c r="K50" s="5" t="n">
        <v>429618</v>
      </c>
    </row>
    <row r="51">
      <c r="A51" s="4" t="inlineStr">
        <is>
          <t>Equity-based compensation expense</t>
        </is>
      </c>
      <c r="E51" s="5" t="n">
        <v>4443</v>
      </c>
      <c r="K51" s="5" t="n">
        <v>4443</v>
      </c>
    </row>
    <row r="52">
      <c r="A52" s="4" t="inlineStr">
        <is>
          <t>Net income (loss)</t>
        </is>
      </c>
      <c r="F52" s="5" t="n">
        <v>2224</v>
      </c>
      <c r="H52" s="5" t="n">
        <v>469</v>
      </c>
      <c r="K52" s="5" t="n">
        <v>2693</v>
      </c>
    </row>
    <row r="53">
      <c r="A53" s="4" t="inlineStr">
        <is>
          <t>Currency translation adjustment and derivative transactions, net</t>
        </is>
      </c>
      <c r="G53" s="5" t="n">
        <v>-7268</v>
      </c>
      <c r="H53" s="5" t="n">
        <v>-90</v>
      </c>
      <c r="K53" s="5" t="n">
        <v>-7358</v>
      </c>
    </row>
    <row r="54">
      <c r="A54" s="4" t="inlineStr">
        <is>
          <t>Distributions to non-controlling interests</t>
        </is>
      </c>
      <c r="H54" s="5" t="n">
        <v>-153</v>
      </c>
      <c r="K54" s="6" t="n">
        <v>-153</v>
      </c>
    </row>
    <row r="55">
      <c r="A55" s="4" t="inlineStr">
        <is>
          <t>Balance, beginning of period (in shares) at Mar. 31, 2020</t>
        </is>
      </c>
      <c r="D55" s="5" t="n">
        <v>30679476</v>
      </c>
    </row>
    <row r="56">
      <c r="A56" s="4" t="inlineStr">
        <is>
          <t>Issuance of common stock upon stock option exercises (in shares)</t>
        </is>
      </c>
      <c r="D56" s="5" t="n">
        <v>0</v>
      </c>
    </row>
    <row r="57">
      <c r="A57" s="4" t="inlineStr">
        <is>
          <t>Issuance of shares pursuant to restricted stock units (in shares)</t>
        </is>
      </c>
      <c r="B57" s="5" t="n">
        <v>35949</v>
      </c>
      <c r="C57" s="5" t="n">
        <v>0</v>
      </c>
    </row>
    <row r="58">
      <c r="A58" s="4" t="inlineStr">
        <is>
          <t>Issuance of shares pursuant to deferred stock units (in shares)</t>
        </is>
      </c>
      <c r="D58" s="5" t="n">
        <v>56582</v>
      </c>
    </row>
    <row r="59">
      <c r="A59" s="4" t="inlineStr">
        <is>
          <t>Shares repurchased and retired (in shares)</t>
        </is>
      </c>
      <c r="D59" s="5" t="n">
        <v>-3608</v>
      </c>
    </row>
    <row r="60">
      <c r="A60" s="4" t="inlineStr">
        <is>
          <t>Balance, end of period (in shares) at Jun. 30, 2020</t>
        </is>
      </c>
      <c r="D60" s="5" t="n">
        <v>30768399</v>
      </c>
      <c r="K60" s="5" t="n">
        <v>30768399</v>
      </c>
    </row>
    <row r="61">
      <c r="A61" s="4" t="inlineStr">
        <is>
          <t>Balance, beginning of period at Mar. 31, 2020</t>
        </is>
      </c>
      <c r="D61" s="6" t="n">
        <v>307</v>
      </c>
      <c r="E61" s="5" t="n">
        <v>98103</v>
      </c>
      <c r="F61" s="5" t="n">
        <v>357366</v>
      </c>
      <c r="G61" s="5" t="n">
        <v>-42947</v>
      </c>
      <c r="H61" s="5" t="n">
        <v>7400</v>
      </c>
      <c r="K61" s="6" t="n">
        <v>420229</v>
      </c>
    </row>
    <row r="62">
      <c r="A62" s="4" t="inlineStr">
        <is>
          <t>Issuance of common stock upon stock option exercises</t>
        </is>
      </c>
      <c r="D62" s="5" t="n">
        <v>0</v>
      </c>
      <c r="E62" s="5" t="n">
        <v>0</v>
      </c>
      <c r="K62" s="5" t="n">
        <v>0</v>
      </c>
    </row>
    <row r="63">
      <c r="A63" s="4" t="inlineStr">
        <is>
          <t>Issuance of shares pursuant to restricted stock units</t>
        </is>
      </c>
      <c r="B63" s="6" t="n">
        <v>0</v>
      </c>
      <c r="C63" s="6" t="n">
        <v>0</v>
      </c>
      <c r="I63" s="6" t="n">
        <v>0</v>
      </c>
      <c r="J63" s="6" t="n">
        <v>0</v>
      </c>
    </row>
    <row r="64">
      <c r="A64" s="4" t="inlineStr">
        <is>
          <t>Issuance of shares pursuant to deferred stock units</t>
        </is>
      </c>
      <c r="D64" s="5" t="n">
        <v>1</v>
      </c>
      <c r="K64" s="5" t="n">
        <v>1</v>
      </c>
    </row>
    <row r="65">
      <c r="A65" s="4" t="inlineStr">
        <is>
          <t>Shares repurchased and retired</t>
        </is>
      </c>
      <c r="D65" s="5" t="n">
        <v>0</v>
      </c>
      <c r="E65" s="5" t="n">
        <v>-56</v>
      </c>
      <c r="K65" s="5" t="n">
        <v>-56</v>
      </c>
    </row>
    <row r="66">
      <c r="A66" s="4" t="inlineStr">
        <is>
          <t>Balance, end of period at Jun. 30, 2020</t>
        </is>
      </c>
      <c r="D66" s="6" t="n">
        <v>308</v>
      </c>
      <c r="E66" s="5" t="n">
        <v>100490</v>
      </c>
      <c r="F66" s="5" t="n">
        <v>361222</v>
      </c>
      <c r="G66" s="5" t="n">
        <v>-39962</v>
      </c>
      <c r="H66" s="5" t="n">
        <v>7560</v>
      </c>
      <c r="K66" s="5" t="n">
        <v>429618</v>
      </c>
    </row>
    <row r="67">
      <c r="A67" s="4" t="inlineStr">
        <is>
          <t>Equity-based compensation expense</t>
        </is>
      </c>
      <c r="E67" s="6" t="n">
        <v>2443</v>
      </c>
      <c r="K67" s="5" t="n">
        <v>2443</v>
      </c>
    </row>
    <row r="68">
      <c r="A68" s="4" t="inlineStr">
        <is>
          <t>Net income (loss)</t>
        </is>
      </c>
      <c r="F68" s="6" t="n">
        <v>3856</v>
      </c>
      <c r="H68" s="5" t="n">
        <v>140</v>
      </c>
      <c r="K68" s="5" t="n">
        <v>3996</v>
      </c>
    </row>
    <row r="69">
      <c r="A69" s="4" t="inlineStr">
        <is>
          <t>Currency translation adjustment and derivative transactions, net</t>
        </is>
      </c>
      <c r="G69" s="6" t="n">
        <v>2985</v>
      </c>
      <c r="H69" s="5" t="n">
        <v>173</v>
      </c>
      <c r="K69" s="5" t="n">
        <v>3158</v>
      </c>
    </row>
    <row r="70">
      <c r="A70" s="4" t="inlineStr">
        <is>
          <t>Distributions to non-controlling interests</t>
        </is>
      </c>
      <c r="H70" s="6" t="n">
        <v>-153</v>
      </c>
      <c r="K70" s="6" t="n">
        <v>-1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3 - Derivative Financial Instruments (Details Textual) - USD ($) $ in Thousands</t>
        </is>
      </c>
      <c r="B1" s="2" t="inlineStr">
        <is>
          <t>6 Months Ended</t>
        </is>
      </c>
    </row>
    <row r="2">
      <c r="B2" s="2" t="inlineStr">
        <is>
          <t>Jun. 30, 2019</t>
        </is>
      </c>
      <c r="C2" s="2" t="inlineStr">
        <is>
          <t>Jun. 30, 2020</t>
        </is>
      </c>
      <c r="D2" s="2" t="inlineStr">
        <is>
          <t>Dec. 31, 2019</t>
        </is>
      </c>
      <c r="E2" s="2" t="inlineStr">
        <is>
          <t>Mar. 12, 2018</t>
        </is>
      </c>
      <c r="F2" s="2" t="inlineStr">
        <is>
          <t>Oct. 31, 2015</t>
        </is>
      </c>
    </row>
    <row r="3">
      <c r="A3" s="4" t="inlineStr">
        <is>
          <t>Gain (Loss) on Foreign Currency Derivatives Recorded in Earnings, Net</t>
        </is>
      </c>
      <c r="B3" s="6" t="n">
        <v>-300</v>
      </c>
    </row>
    <row r="4">
      <c r="A4" s="4" t="inlineStr">
        <is>
          <t>Derivative, Fixed Interest Rate</t>
        </is>
      </c>
      <c r="E4" s="4" t="inlineStr">
        <is>
          <t>2.937%</t>
        </is>
      </c>
    </row>
    <row r="5">
      <c r="A5" s="4" t="inlineStr">
        <is>
          <t>A 2015 Interest Rate Swap [Member]</t>
        </is>
      </c>
    </row>
    <row r="6">
      <c r="A6" s="4" t="inlineStr">
        <is>
          <t>Derivative, Fixed Interest Rate</t>
        </is>
      </c>
      <c r="F6" s="4" t="inlineStr">
        <is>
          <t>1.46%</t>
        </is>
      </c>
    </row>
    <row r="7">
      <c r="A7" s="4" t="inlineStr">
        <is>
          <t>Derivative Asset, Notional Amount</t>
        </is>
      </c>
      <c r="F7" s="6" t="n">
        <v>262500</v>
      </c>
    </row>
    <row r="8">
      <c r="A8" s="4" t="inlineStr">
        <is>
          <t>A 2018 Interest Rate Swap [Member]</t>
        </is>
      </c>
    </row>
    <row r="9">
      <c r="A9" s="4" t="inlineStr">
        <is>
          <t>Derivative, Amount of Hedged Item</t>
        </is>
      </c>
      <c r="E9" s="6" t="n">
        <v>170600</v>
      </c>
    </row>
    <row r="10">
      <c r="A10" s="4" t="inlineStr">
        <is>
          <t>Derivative, Fixed Interest Rate</t>
        </is>
      </c>
      <c r="E10" s="4" t="inlineStr">
        <is>
          <t>2.937%</t>
        </is>
      </c>
    </row>
    <row r="11">
      <c r="A11" s="4" t="inlineStr">
        <is>
          <t>Derivative Asset, Notional Amount</t>
        </is>
      </c>
      <c r="E11" s="6" t="n">
        <v>170600</v>
      </c>
    </row>
    <row r="12">
      <c r="A12" s="4" t="inlineStr">
        <is>
          <t>A 2015 Credit Facility [Member]</t>
        </is>
      </c>
    </row>
    <row r="13">
      <c r="A13" s="4" t="inlineStr">
        <is>
          <t>Derivative, Amount of Hedged Item</t>
        </is>
      </c>
      <c r="F13" s="5" t="n">
        <v>262500</v>
      </c>
    </row>
    <row r="14">
      <c r="A14" s="4" t="inlineStr">
        <is>
          <t>Line of Credit Facility, Maximum Borrowing Capacity</t>
        </is>
      </c>
      <c r="F14" s="6" t="n">
        <v>350000</v>
      </c>
    </row>
    <row r="15">
      <c r="A15" s="4" t="inlineStr">
        <is>
          <t>A 2018 Credit Facility [Member]</t>
        </is>
      </c>
    </row>
    <row r="16">
      <c r="A16" s="4" t="inlineStr">
        <is>
          <t>Derivative Asset, Notional Amount</t>
        </is>
      </c>
      <c r="E16" s="6" t="n">
        <v>170600</v>
      </c>
    </row>
    <row r="17">
      <c r="A17" s="4" t="inlineStr">
        <is>
          <t>Designated as Hedging Instrument [Member]</t>
        </is>
      </c>
    </row>
    <row r="18">
      <c r="A18" s="4" t="inlineStr">
        <is>
          <t>Derivative Assets (Liabilities), at Fair Value, Net, Total</t>
        </is>
      </c>
      <c r="C18" s="6" t="n">
        <v>-10696</v>
      </c>
      <c r="D18" s="6" t="n">
        <v>-4638</v>
      </c>
    </row>
    <row r="19">
      <c r="A19" s="4" t="inlineStr">
        <is>
          <t>Fair Value, Recurring [Member] | Designated as Hedging Instrument [Member]</t>
        </is>
      </c>
    </row>
    <row r="20">
      <c r="A20" s="4" t="inlineStr">
        <is>
          <t>Derivative Assets (Liabilities), at Fair Value, Net, Total</t>
        </is>
      </c>
      <c r="C20" s="6" t="n">
        <v>-10700</v>
      </c>
      <c r="D20" s="6" t="n">
        <v>-4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Derivative Financial Instruments - Summary of Derivative Positions (Details) - Interest Rate Swap [Member]</t>
        </is>
      </c>
      <c r="B1" s="2" t="inlineStr">
        <is>
          <t>6 Months Ended</t>
        </is>
      </c>
    </row>
    <row r="2">
      <c r="B2" s="2" t="inlineStr">
        <is>
          <t>Jun. 30, 2020USD ($)</t>
        </is>
      </c>
    </row>
    <row r="3">
      <c r="A3" s="4" t="inlineStr">
        <is>
          <t>Notional amount</t>
        </is>
      </c>
      <c r="B3" s="6" t="n">
        <v>177187500</v>
      </c>
    </row>
    <row r="4">
      <c r="A4" s="4" t="inlineStr">
        <is>
          <t>Weighted average remaining maturities (Year)</t>
        </is>
      </c>
      <c r="B4" s="4" t="inlineStr">
        <is>
          <t>2 years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Summary of Fair Value Amounts of Derivative Instruments (Details) - Designated as Hedging Instrument [Member] - USD ($) $ in Thousands</t>
        </is>
      </c>
      <c r="B1" s="2" t="inlineStr">
        <is>
          <t>Jun. 30, 2020</t>
        </is>
      </c>
      <c r="C1" s="2" t="inlineStr">
        <is>
          <t>Dec. 31, 2019</t>
        </is>
      </c>
    </row>
    <row r="2">
      <c r="A2" s="4" t="inlineStr">
        <is>
          <t>Derivative assets</t>
        </is>
      </c>
      <c r="B2" s="6" t="n">
        <v>0</v>
      </c>
      <c r="C2" s="6" t="n">
        <v>261</v>
      </c>
    </row>
    <row r="3">
      <c r="A3" s="4" t="inlineStr">
        <is>
          <t>Derivative liabilities</t>
        </is>
      </c>
      <c r="B3" s="5" t="n">
        <v>10696</v>
      </c>
      <c r="C3" s="5" t="n">
        <v>4899</v>
      </c>
    </row>
    <row r="4">
      <c r="A4" s="4" t="inlineStr">
        <is>
          <t>Net Derivative Asset (Liability)</t>
        </is>
      </c>
      <c r="B4" s="5" t="n">
        <v>-10696</v>
      </c>
      <c r="C4" s="5" t="n">
        <v>-4638</v>
      </c>
    </row>
    <row r="5">
      <c r="A5" s="4" t="inlineStr">
        <is>
          <t>Other Noncurrent Assets [Member] | Interest Rate Swap [Member]</t>
        </is>
      </c>
    </row>
    <row r="6">
      <c r="A6" s="4" t="inlineStr">
        <is>
          <t>Derivative assets</t>
        </is>
      </c>
      <c r="B6" s="5" t="n">
        <v>0</v>
      </c>
      <c r="C6" s="5" t="n">
        <v>261</v>
      </c>
    </row>
    <row r="7">
      <c r="A7" s="4" t="inlineStr">
        <is>
          <t>Other Noncurrent Liabilities [Member] | Interest Rate Swap [Member]</t>
        </is>
      </c>
    </row>
    <row r="8">
      <c r="A8" s="4" t="inlineStr">
        <is>
          <t>Derivative liabilities</t>
        </is>
      </c>
      <c r="B8" s="6" t="n">
        <v>10696</v>
      </c>
      <c r="C8" s="6" t="n">
        <v>48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s>
  <sheetData>
    <row r="1">
      <c r="A1" s="1" t="inlineStr">
        <is>
          <t>Consolidated Statements of Cash Flows (Unaudited) - USD ($) $ in Thousands</t>
        </is>
      </c>
      <c r="B1" s="2" t="inlineStr">
        <is>
          <t>3 Months Ended</t>
        </is>
      </c>
      <c r="D1" s="2" t="inlineStr">
        <is>
          <t>6 Months Ended</t>
        </is>
      </c>
      <c r="G1" s="2" t="inlineStr">
        <is>
          <t>12 Months Ended</t>
        </is>
      </c>
    </row>
    <row r="2">
      <c r="B2" s="2" t="inlineStr">
        <is>
          <t>Jun. 30, 2020</t>
        </is>
      </c>
      <c r="C2" s="2" t="inlineStr">
        <is>
          <t>Jun. 30, 2019</t>
        </is>
      </c>
      <c r="D2" s="2" t="inlineStr">
        <is>
          <t>Jun. 30, 2020</t>
        </is>
      </c>
      <c r="F2" s="2" t="inlineStr">
        <is>
          <t>Jun. 30, 2019</t>
        </is>
      </c>
      <c r="G2" s="2" t="inlineStr">
        <is>
          <t>Dec. 31, 2019</t>
        </is>
      </c>
    </row>
    <row r="3">
      <c r="A3" s="3" t="inlineStr">
        <is>
          <t>Cash flows from operating activities:</t>
        </is>
      </c>
    </row>
    <row r="4">
      <c r="A4" s="4" t="inlineStr">
        <is>
          <t>Net income (loss)</t>
        </is>
      </c>
      <c r="B4" s="6" t="n">
        <v>3996</v>
      </c>
      <c r="C4" s="6" t="n">
        <v>-8147</v>
      </c>
      <c r="D4" s="6" t="n">
        <v>2693</v>
      </c>
      <c r="F4" s="6" t="n">
        <v>-12138</v>
      </c>
    </row>
    <row r="5">
      <c r="A5" s="3" t="inlineStr">
        <is>
          <t>Adjustments to reconcile to net cash provided by operating activities:</t>
        </is>
      </c>
    </row>
    <row r="6">
      <c r="A6" s="4" t="inlineStr">
        <is>
          <t>Depreciation and amortization</t>
        </is>
      </c>
      <c r="D6" s="5" t="n">
        <v>18001</v>
      </c>
      <c r="F6" s="5" t="n">
        <v>17615</v>
      </c>
    </row>
    <row r="7">
      <c r="A7" s="4" t="inlineStr">
        <is>
          <t>Gain on sale of fixed assets</t>
        </is>
      </c>
      <c r="D7" s="5" t="n">
        <v>-304</v>
      </c>
      <c r="F7" s="5" t="n">
        <v>-584</v>
      </c>
    </row>
    <row r="8">
      <c r="A8" s="4" t="inlineStr">
        <is>
          <t>Equity-based compensation expense</t>
        </is>
      </c>
      <c r="D8" s="5" t="n">
        <v>4443</v>
      </c>
      <c r="F8" s="5" t="n">
        <v>4224</v>
      </c>
    </row>
    <row r="9">
      <c r="A9" s="4" t="inlineStr">
        <is>
          <t>Deferred income taxes</t>
        </is>
      </c>
      <c r="D9" s="5" t="n">
        <v>294</v>
      </c>
      <c r="F9" s="5" t="n">
        <v>601</v>
      </c>
    </row>
    <row r="10">
      <c r="A10" s="4" t="inlineStr">
        <is>
          <t>Non-cash restructuring charges</t>
        </is>
      </c>
      <c r="D10" s="5" t="n">
        <v>503</v>
      </c>
      <c r="F10" s="5" t="n">
        <v>1409</v>
      </c>
    </row>
    <row r="11">
      <c r="A11" s="4" t="inlineStr">
        <is>
          <t>Goodwill impairment</t>
        </is>
      </c>
      <c r="B11" s="5" t="n">
        <v>1258</v>
      </c>
      <c r="C11" s="5" t="n">
        <v>0</v>
      </c>
      <c r="D11" s="5" t="n">
        <v>1258</v>
      </c>
      <c r="E11" s="4" t="inlineStr">
        <is>
          <t>[1]</t>
        </is>
      </c>
      <c r="F11" s="5" t="n">
        <v>0</v>
      </c>
    </row>
    <row r="12">
      <c r="A12" s="4" t="inlineStr">
        <is>
          <t>Definite-lived intangible asset impairment</t>
        </is>
      </c>
      <c r="B12" s="5" t="n">
        <v>957</v>
      </c>
      <c r="C12" s="5" t="n">
        <v>0</v>
      </c>
      <c r="D12" s="5" t="n">
        <v>957</v>
      </c>
      <c r="F12" s="5" t="n">
        <v>0</v>
      </c>
    </row>
    <row r="13">
      <c r="A13" s="4" t="inlineStr">
        <is>
          <t>Impairment of assets held for sale</t>
        </is>
      </c>
      <c r="D13" s="5" t="n">
        <v>0</v>
      </c>
      <c r="F13" s="5" t="n">
        <v>11946</v>
      </c>
    </row>
    <row r="14">
      <c r="A14" s="4" t="inlineStr">
        <is>
          <t>Gain on sale of businesses</t>
        </is>
      </c>
      <c r="D14" s="5" t="n">
        <v>-680</v>
      </c>
      <c r="F14" s="5" t="n">
        <v>0</v>
      </c>
    </row>
    <row r="15">
      <c r="A15" s="4" t="inlineStr">
        <is>
          <t>(Gain) loss on foreign currency transactions</t>
        </is>
      </c>
      <c r="D15" s="5" t="n">
        <v>-319</v>
      </c>
      <c r="F15" s="5" t="n">
        <v>701</v>
      </c>
    </row>
    <row r="16">
      <c r="A16" s="4" t="inlineStr">
        <is>
          <t>Other</t>
        </is>
      </c>
      <c r="D16" s="5" t="n">
        <v>983</v>
      </c>
      <c r="F16" s="5" t="n">
        <v>-190</v>
      </c>
    </row>
    <row r="17">
      <c r="A17" s="3" t="inlineStr">
        <is>
          <t>Changes in operating assets and liabilities (net of acquisitions):</t>
        </is>
      </c>
    </row>
    <row r="18">
      <c r="A18" s="4" t="inlineStr">
        <is>
          <t>Receivables net, retainage and contract assets</t>
        </is>
      </c>
      <c r="D18" s="5" t="n">
        <v>30488</v>
      </c>
      <c r="F18" s="5" t="n">
        <v>-289</v>
      </c>
    </row>
    <row r="19">
      <c r="A19" s="4" t="inlineStr">
        <is>
          <t>Inventories</t>
        </is>
      </c>
      <c r="D19" s="5" t="n">
        <v>6705</v>
      </c>
      <c r="F19" s="5" t="n">
        <v>-3966</v>
      </c>
    </row>
    <row r="20">
      <c r="A20" s="4" t="inlineStr">
        <is>
          <t>Prepaid expenses and other assets</t>
        </is>
      </c>
      <c r="D20" s="5" t="n">
        <v>-821</v>
      </c>
      <c r="F20" s="5" t="n">
        <v>6153</v>
      </c>
    </row>
    <row r="21">
      <c r="A21" s="4" t="inlineStr">
        <is>
          <t>Accounts payable and accrued expenses</t>
        </is>
      </c>
      <c r="D21" s="5" t="n">
        <v>-7650</v>
      </c>
      <c r="F21" s="5" t="n">
        <v>-5887</v>
      </c>
    </row>
    <row r="22">
      <c r="A22" s="4" t="inlineStr">
        <is>
          <t>Contract liabilities</t>
        </is>
      </c>
      <c r="D22" s="5" t="n">
        <v>216</v>
      </c>
      <c r="F22" s="5" t="n">
        <v>-5056</v>
      </c>
    </row>
    <row r="23">
      <c r="A23" s="4" t="inlineStr">
        <is>
          <t>Other operating</t>
        </is>
      </c>
      <c r="D23" s="5" t="n">
        <v>3571</v>
      </c>
      <c r="F23" s="5" t="n">
        <v>-360</v>
      </c>
    </row>
    <row r="24">
      <c r="A24" s="4" t="inlineStr">
        <is>
          <t>Net cash provided by operating activities</t>
        </is>
      </c>
      <c r="D24" s="5" t="n">
        <v>60338</v>
      </c>
      <c r="F24" s="5" t="n">
        <v>14179</v>
      </c>
    </row>
    <row r="25">
      <c r="A25" s="3" t="inlineStr">
        <is>
          <t>Cash flows from investing activities:</t>
        </is>
      </c>
    </row>
    <row r="26">
      <c r="A26" s="4" t="inlineStr">
        <is>
          <t>Capital expenditures</t>
        </is>
      </c>
      <c r="D26" s="5" t="n">
        <v>-10576</v>
      </c>
      <c r="F26" s="5" t="n">
        <v>-14328</v>
      </c>
    </row>
    <row r="27">
      <c r="A27" s="4" t="inlineStr">
        <is>
          <t>Proceeds from sale of fixed assets</t>
        </is>
      </c>
      <c r="D27" s="5" t="n">
        <v>557</v>
      </c>
      <c r="F27" s="5" t="n">
        <v>968</v>
      </c>
    </row>
    <row r="28">
      <c r="A28" s="4" t="inlineStr">
        <is>
          <t>Patent expenditures</t>
        </is>
      </c>
      <c r="D28" s="5" t="n">
        <v>-154</v>
      </c>
      <c r="F28" s="5" t="n">
        <v>-197</v>
      </c>
    </row>
    <row r="29">
      <c r="A29" s="4" t="inlineStr">
        <is>
          <t>Sale of businesses, net of cash disposed</t>
        </is>
      </c>
      <c r="D29" s="5" t="n">
        <v>3602</v>
      </c>
      <c r="F29" s="5" t="n">
        <v>0</v>
      </c>
    </row>
    <row r="30">
      <c r="A30" s="4" t="inlineStr">
        <is>
          <t>Net cash used in investing activities</t>
        </is>
      </c>
      <c r="D30" s="5" t="n">
        <v>-6571</v>
      </c>
      <c r="F30" s="5" t="n">
        <v>-13557</v>
      </c>
    </row>
    <row r="31">
      <c r="A31" s="3" t="inlineStr">
        <is>
          <t>Cash flows from financing activities:</t>
        </is>
      </c>
    </row>
    <row r="32">
      <c r="A32" s="4" t="inlineStr">
        <is>
          <t>Proceeds from issuance of common stock upon stock option exercises</t>
        </is>
      </c>
      <c r="D32" s="5" t="n">
        <v>0</v>
      </c>
      <c r="F32" s="5" t="n">
        <v>956</v>
      </c>
    </row>
    <row r="33">
      <c r="A33" s="4" t="inlineStr">
        <is>
          <t>Repurchase of common stock</t>
        </is>
      </c>
      <c r="D33" s="5" t="n">
        <v>-5104</v>
      </c>
      <c r="F33" s="5" t="n">
        <v>-25171</v>
      </c>
    </row>
    <row r="34">
      <c r="A34" s="4" t="inlineStr">
        <is>
          <t>Distributions to non-controlling interests</t>
        </is>
      </c>
      <c r="D34" s="5" t="n">
        <v>-153</v>
      </c>
      <c r="F34" s="5" t="n">
        <v>-1409</v>
      </c>
    </row>
    <row r="35">
      <c r="A35" s="4" t="inlineStr">
        <is>
          <t>Credit facility amendment fees</t>
        </is>
      </c>
      <c r="D35" s="5" t="n">
        <v>-1995</v>
      </c>
      <c r="F35" s="5" t="n">
        <v>0</v>
      </c>
    </row>
    <row r="36">
      <c r="A36" s="4" t="inlineStr">
        <is>
          <t>Payments on notes payable, net</t>
        </is>
      </c>
      <c r="D36" s="5" t="n">
        <v>0</v>
      </c>
      <c r="F36" s="5" t="n">
        <v>-179</v>
      </c>
    </row>
    <row r="37">
      <c r="A37" s="4" t="inlineStr">
        <is>
          <t>Proceeds from line of credit, net</t>
        </is>
      </c>
      <c r="D37" s="5" t="n">
        <v>2000</v>
      </c>
      <c r="F37" s="5" t="n">
        <v>7000</v>
      </c>
    </row>
    <row r="38">
      <c r="A38" s="4" t="inlineStr">
        <is>
          <t>Principal payments on long-term debt</t>
        </is>
      </c>
      <c r="D38" s="5" t="n">
        <v>-17500</v>
      </c>
      <c r="F38" s="5" t="n">
        <v>-13125</v>
      </c>
    </row>
    <row r="39">
      <c r="A39" s="4" t="inlineStr">
        <is>
          <t>Net cash used in financing activities</t>
        </is>
      </c>
      <c r="D39" s="5" t="n">
        <v>-22752</v>
      </c>
      <c r="F39" s="5" t="n">
        <v>-31928</v>
      </c>
    </row>
    <row r="40">
      <c r="A40" s="4" t="inlineStr">
        <is>
          <t>Effect of exchange rate changes on cash</t>
        </is>
      </c>
      <c r="D40" s="5" t="n">
        <v>-919</v>
      </c>
      <c r="F40" s="5" t="n">
        <v>226</v>
      </c>
    </row>
    <row r="41">
      <c r="A41" s="4" t="inlineStr">
        <is>
          <t>Net increase (decrease) in cash, cash equivalents and restricted cash for the period</t>
        </is>
      </c>
      <c r="D41" s="5" t="n">
        <v>30096</v>
      </c>
      <c r="F41" s="5" t="n">
        <v>-31080</v>
      </c>
    </row>
    <row r="42">
      <c r="A42" s="4" t="inlineStr">
        <is>
          <t>Cash, cash equivalents and restricted cash, beginning of year</t>
        </is>
      </c>
      <c r="D42" s="5" t="n">
        <v>66222</v>
      </c>
      <c r="F42" s="5" t="n">
        <v>84886</v>
      </c>
      <c r="G42" s="6" t="n">
        <v>84886</v>
      </c>
    </row>
    <row r="43">
      <c r="A43" s="4" t="inlineStr">
        <is>
          <t>Cash, cash equivalents and restricted cash, end of period</t>
        </is>
      </c>
      <c r="B43" s="5" t="n">
        <v>96318</v>
      </c>
      <c r="C43" s="5" t="n">
        <v>53806</v>
      </c>
      <c r="D43" s="5" t="n">
        <v>96318</v>
      </c>
      <c r="F43" s="5" t="n">
        <v>53806</v>
      </c>
      <c r="G43" s="5" t="n">
        <v>66222</v>
      </c>
    </row>
    <row r="44">
      <c r="A44" s="4" t="inlineStr">
        <is>
          <t>Cash, cash equivalents and restricted cash associated with assets held for sale, end of period</t>
        </is>
      </c>
      <c r="B44" s="5" t="n">
        <v>0</v>
      </c>
      <c r="C44" s="5" t="n">
        <v>-1709</v>
      </c>
      <c r="D44" s="5" t="n">
        <v>0</v>
      </c>
      <c r="F44" s="5" t="n">
        <v>-1709</v>
      </c>
    </row>
    <row r="45">
      <c r="A45" s="4" t="inlineStr">
        <is>
          <t>Cash, cash equivalents and restricted cash, end of period</t>
        </is>
      </c>
      <c r="B45" s="6" t="n">
        <v>96318</v>
      </c>
      <c r="C45" s="6" t="n">
        <v>52097</v>
      </c>
      <c r="D45" s="6" t="n">
        <v>96318</v>
      </c>
      <c r="F45" s="6" t="n">
        <v>52097</v>
      </c>
      <c r="G45" s="6" t="n">
        <v>66222</v>
      </c>
    </row>
    <row r="46"/>
    <row r="47">
      <c r="A47" s="4" t="inlineStr">
        <is>
          <t>[1]</t>
        </is>
      </c>
      <c r="B47" s="4" t="inlineStr">
        <is>
          <t>During the second quarter of 2020, the Company recorded a $1.3 million goodwill impairment related to restructuring activities in Energy Services (see Note 4).</t>
        </is>
      </c>
    </row>
  </sheetData>
  <mergeCells count="6">
    <mergeCell ref="A1:A2"/>
    <mergeCell ref="B1:C1"/>
    <mergeCell ref="D1:F1"/>
    <mergeCell ref="D2:E2"/>
    <mergeCell ref="A46:G46"/>
    <mergeCell ref="B47:G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The Consolidated Balance Sheet as of December 31, 2019 10 10 X not 10 2019 10 March 2, 2020. Strategic Initiatives/Acquisitions/Divestitures Restructuring Activities On July 28, 2017, 4. Infrastructure Solutions Segment (“Infrastructure Solutions”) On February 13, 2020, five ® five December 31, 2019 5. On January 24, 2020, five ® five December 31, 2019 5. During the second 2019, June 30, 2020 December 31, 2019. 19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2. ACCOUNTING POLICIES Accumulated Other Comprehensive Loss As set forth below, the Company’s accumulated other comprehensive loss is comprised of three June 30, 2020 December 31, 2019 Currency translation adjustments (1) $ (28,396 ) $ (27,241 ) Derivative hedging activity (10,696 ) (4,522 ) Pension activity (870 ) (931 ) Total accumulated other comprehensive loss $ (39,962 ) $ (32,694 ) ( 1 During the six June 30, 2020,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gains of $0.3 million and $0.1 million in the second 2020 2019 six June 30, 2020 2019,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Earnings per Share Earnings per share have been calculated using the following share information: Quarter Ended June 30, Six Months Ended June 30, 2020 2019 2020 2019 Weighted average number of common shares used for basic EPS 30,726,566 31,216,886 30,721,684 31,459,557 Effect of dilutive stock options and restricted and deferred stock unit awards 391,918 — 475,734 — Weighted average number of common shares and dilutive potential common stock used for dilutive EPS 31,118,484 31,216,886 31,197,418 31,459,557 The Company excluded 449,156 and 498,315 restricted and deferred stock units for the quarter and six June 30, 2019, 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Balance sheet data June 30, 2020 December 31, 2019 Cash and cash equivalents $ 95,324 $ 64,874 Restricted cash 994 1,348 Cash, cash equivalents and restricted cash $ 96,318 $ 66,222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Other financial instruments including notes payable are recorded at cost, which approximates fair value, and is based on Level 2 no 1, 2 3 six June 30, 2020 2019. Investments in Variable Interest Entities The Company evaluates all transactions and relationships with variable interest entities (“VIE”) to determine whether the Company is the primary beneficiary of the entities in accordance with FASB ASC 810, Consolidation no June 30, 2020 Financial data for consolidated variable interest entities are summarized in the following tables (in thousands): Balance sheet data June 30, 2020 December 31, 2019 Current assets $ 16,546 $ 18,304 Non-current assets 7,892 7,635 Current liabilities 5,764 8,261 Non-current liabilities 2,521 1,962 Quarter Ended June 30, Six Months Ended June 30, Statement of operations data 2020 2019 2020 2019 Revenue $ 5,727 $ 7,519 $ 13,456 $ 13,444 Gross profit 2,078 2,416 4,381 4,051 Net income (loss) attributable to Aegion Corporation 70 (652 ) 355 (619 ) Newly Issued Accounting Pronouncements In December 2019, No. 2019 12, Simplifying the Accounting for Income Taxes 740 January 1, 2021, January 1, 2020, not In August 2018, No. 2018 13, Fair Value Measurement: Disclosure Framework—Changes to the Disclosure Requirements for Fair Value Measurement 1, 2 3 January 1, 2020, January 1, 2020, not In June 2016, No. 2016 13, Measurement of Credit Losses on Financial Instruments January 1, 2020, January 1, 2020,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29:50Z</dcterms:created>
  <dcterms:modified xmlns:dcterms="http://purl.org/dc/terms/" xmlns:xsi="http://www.w3.org/2001/XMLSchema-instance" xsi:type="dcterms:W3CDTF">2020-07-31T14:29:50Z</dcterms:modified>
</cp:coreProperties>
</file>